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Business and Signifi" sheetId="9" r:id="rId9"/>
    <s:sheet name="Fair Value Measurement" sheetId="10" r:id="rId10"/>
    <s:sheet name="Balance Sheet Components" sheetId="11" r:id="rId11"/>
    <s:sheet name="Business Combination" sheetId="12" r:id="rId12"/>
    <s:sheet name="Goodwill and Other Intangible A" sheetId="13" r:id="rId13"/>
    <s:sheet name="Debt" sheetId="14" r:id="rId14"/>
    <s:sheet name="Commitments and Contingencies" sheetId="15" r:id="rId15"/>
    <s:sheet name="Warrant" sheetId="16" r:id="rId16"/>
    <s:sheet name="Redeemable Convertible Preferre" sheetId="17" r:id="rId17"/>
    <s:sheet name="Income Taxes" sheetId="18" r:id="rId18"/>
    <s:sheet name="Net Income (Loss) Per Share Att" sheetId="19" r:id="rId19"/>
    <s:sheet name="Segments and Geographic Informa" sheetId="20" r:id="rId20"/>
    <s:sheet name="Profit Sharing Plan" sheetId="21" r:id="rId21"/>
    <s:sheet name="Related-Party Transactions" sheetId="22" r:id="rId22"/>
    <s:sheet name="Summary of Business and Signi23" sheetId="23" r:id="rId23"/>
    <s:sheet name="Summary of Business and Signi24" sheetId="24" r:id="rId24"/>
    <s:sheet name="Fair Value Measurement (Tables)" sheetId="25" r:id="rId25"/>
    <s:sheet name="Balance Sheet Components (Table" sheetId="26" r:id="rId26"/>
    <s:sheet name="Business Combination (Tables)" sheetId="27" r:id="rId27"/>
    <s:sheet name="Goodwill and Other Intangible28" sheetId="28" r:id="rId28"/>
    <s:sheet name="Commitments and Contingencies (" sheetId="29" r:id="rId29"/>
    <s:sheet name="Redeemable Convertible Prefer30" sheetId="30" r:id="rId30"/>
    <s:sheet name="Income Taxes (Tables)" sheetId="31" r:id="rId31"/>
    <s:sheet name="Net Income (Loss) Per Share A32" sheetId="32" r:id="rId32"/>
    <s:sheet name="Segments and Geographic Infor33" sheetId="33" r:id="rId33"/>
    <s:sheet name="Summary of Business and Signi34" sheetId="34" r:id="rId34"/>
    <s:sheet name="Summary of Business and Signi35" sheetId="35" r:id="rId35"/>
    <s:sheet name="Summary of Business and Signi36" sheetId="36" r:id="rId36"/>
    <s:sheet name="Fair Value Measurements - Fair " sheetId="37" r:id="rId37"/>
    <s:sheet name="Fair Value Measurements - Fai38" sheetId="38" r:id="rId38"/>
    <s:sheet name="Fair Value Measurements - Summa" sheetId="39" r:id="rId39"/>
    <s:sheet name="Fair Value Measurements - Sum40" sheetId="40" r:id="rId40"/>
    <s:sheet name="Fair Value Measurements - Sum41" sheetId="41" r:id="rId41"/>
    <s:sheet name="Fair Value Measurements - Addit" sheetId="42" r:id="rId42"/>
    <s:sheet name="Balance Sheet Components - Sche" sheetId="43" r:id="rId43"/>
    <s:sheet name="Balance Sheet Components - Sc44" sheetId="44" r:id="rId44"/>
    <s:sheet name="Balance Sheet Components - Addi" sheetId="45" r:id="rId45"/>
    <s:sheet name="Balance Sheet Components - Sc46" sheetId="46" r:id="rId46"/>
    <s:sheet name="Business Combination - Addition" sheetId="47" r:id="rId47"/>
    <s:sheet name="Business Combination - Summary " sheetId="48" r:id="rId48"/>
    <s:sheet name="Business Combination - Summar49" sheetId="49" r:id="rId49"/>
    <s:sheet name="Goodwill and Other Intangible50" sheetId="50" r:id="rId50"/>
    <s:sheet name="Goodwill and Other Intangible51" sheetId="51" r:id="rId51"/>
    <s:sheet name="Debt - Additional Information (" sheetId="52" r:id="rId52"/>
    <s:sheet name="Commitments and Contingencies -" sheetId="53" r:id="rId53"/>
    <s:sheet name="Commitments and Contingencies54" sheetId="54" r:id="rId54"/>
    <s:sheet name="Commitments and Contingencies55" sheetId="55" r:id="rId55"/>
    <s:sheet name="Warrant - Additional Informatio" sheetId="56" r:id="rId56"/>
    <s:sheet name="Redeemable Convertible Prefer57" sheetId="57" r:id="rId57"/>
    <s:sheet name="Redeemable Convertible Prefer58" sheetId="58" r:id="rId58"/>
    <s:sheet name="Redeemable Convertible Prefer59" sheetId="59" r:id="rId59"/>
    <s:sheet name="Redeemable Convertible Prefer60" sheetId="60" r:id="rId60"/>
    <s:sheet name="Redeemable Convertible Prefer61" sheetId="61" r:id="rId61"/>
    <s:sheet name="Redeemable Convertible Prefer62" sheetId="62" r:id="rId62"/>
    <s:sheet name="Income Taxes - Schedule of Dome" sheetId="63" r:id="rId63"/>
    <s:sheet name="Income Taxes - Additional Infor" sheetId="64" r:id="rId64"/>
    <s:sheet name="Income Taxes - Schedule of Comp" sheetId="65" r:id="rId65"/>
    <s:sheet name="Income Taxes - Schedule of Tax " sheetId="66" r:id="rId66"/>
    <s:sheet name="Income Taxes - Schedule of Reco" sheetId="67" r:id="rId67"/>
    <s:sheet name="Net Income (Loss) Per Share A68" sheetId="68" r:id="rId68"/>
    <s:sheet name="Net Income (Loss) Per Share A69" sheetId="69" r:id="rId69"/>
    <s:sheet name="Segments and Information by Geo" sheetId="70" r:id="rId70"/>
    <s:sheet name="Segments and Information by G71" sheetId="71" r:id="rId71"/>
    <s:sheet name="Profit Sharing Plan - Additiona" sheetId="72" r:id="rId72"/>
    <s:sheet name="Related-Party Transactions - Ad" sheetId="73" r:id="rId73"/>
  </s:sheets>
  <s:definedNames/>
  <s:calcPr calcId="124519" calcMode="auto" fullCalcOnLoad="1"/>
</s:workbook>
</file>

<file path=xl/sharedStrings.xml><?xml version="1.0" encoding="utf-8"?>
<sst xmlns="http://schemas.openxmlformats.org/spreadsheetml/2006/main" uniqueCount="850">
  <si>
    <t>Document and Entity Information - USD ($)</t>
  </si>
  <si>
    <t>12 Months Ended</t>
  </si>
  <si>
    <t>Dec. 31, 2015</t>
  </si>
  <si>
    <t>Feb. 29, 2016</t>
  </si>
  <si>
    <t>Jun. 30, 2015</t>
  </si>
  <si>
    <t>Document And Entity Information [Line Items]</t>
  </si>
  <si>
    <t>Document Type</t>
  </si>
  <si>
    <t>10-K</t>
  </si>
  <si>
    <t>Amendment Flag</t>
  </si>
  <si>
    <t>false</t>
  </si>
  <si>
    <t>Document Period End Date</t>
  </si>
  <si>
    <t>Dec. 31,
		2015</t>
  </si>
  <si>
    <t>Document Fiscal Year Focus</t>
  </si>
  <si>
    <t>Document Fiscal Period Focus</t>
  </si>
  <si>
    <t>FY</t>
  </si>
  <si>
    <t>Trading Symbol</t>
  </si>
  <si>
    <t>MB</t>
  </si>
  <si>
    <t>Entity Registrant Name</t>
  </si>
  <si>
    <t>MINDBODY,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ommon Class A</t>
  </si>
  <si>
    <t>Entity Common Stock, Shares Outstanding</t>
  </si>
  <si>
    <t>Common Class B</t>
  </si>
  <si>
    <t>Consolidated Balance Sheets - USD ($) $ in Thousands</t>
  </si>
  <si>
    <t>Dec. 31, 2014</t>
  </si>
  <si>
    <t>Current assets:</t>
  </si>
  <si>
    <t>Cash and cash equivalents</t>
  </si>
  <si>
    <t>Accounts receivable, net of allowance for doubtful accounts of $90 and $79 as of December 31, 2015 and 2014</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 and other liabilities</t>
  </si>
  <si>
    <t>Deferred revenue, current portion</t>
  </si>
  <si>
    <t>Other current liabilities</t>
  </si>
  <si>
    <t>Total current liabilities</t>
  </si>
  <si>
    <t>Deferred revenue, noncurrent portion</t>
  </si>
  <si>
    <t>Deferred rent, noncurrent portion</t>
  </si>
  <si>
    <t>Financing obligation on leases, noncurrent portion</t>
  </si>
  <si>
    <t>Preferred stock warrant</t>
  </si>
  <si>
    <t>Other noncurrent liabilities</t>
  </si>
  <si>
    <t>Total liabilities</t>
  </si>
  <si>
    <t>Commitments and contingencies (Note 7)</t>
  </si>
  <si>
    <t xml:space="preserve"> </t>
  </si>
  <si>
    <t>Redeemable convertible preferred stock, par value of $0.000004 per share; no shares authorized, issued and outstanding as of December 31, 2015; 20,542,012 shares authorized, 20,454,489 shares issued and outstanding as of December 31, 2014; aggregate liquidation preference of $117,636 as of December 31, 2014</t>
  </si>
  <si>
    <t>Stockholders' equity (deficit):</t>
  </si>
  <si>
    <t>Additional paid-in capital</t>
  </si>
  <si>
    <t>Accumulated other comprehensive loss</t>
  </si>
  <si>
    <t>Accumulated deficit</t>
  </si>
  <si>
    <t>Total stockholders' equity (deficit)</t>
  </si>
  <si>
    <t>TOTAL LIABILITIES, REDEEMABLE CONVERTIBLE PREFERRED STOCK, AND STOCKHOLDERS' EQUITY (DEFICIT)</t>
  </si>
  <si>
    <t>Consolidated Balance Sheets (Parenthetical) - USD ($) $ in Thousands</t>
  </si>
  <si>
    <t>Accounts receivable, net of allowance for doubtful accounts</t>
  </si>
  <si>
    <t>Temporary equity, par value</t>
  </si>
  <si>
    <t>Temporary equity, shares authorized</t>
  </si>
  <si>
    <t>Temporary equity, shares issued</t>
  </si>
  <si>
    <t>[1]</t>
  </si>
  <si>
    <t>Temporary equity, shares outstanding</t>
  </si>
  <si>
    <t>Temporary equity, liquidation preference</t>
  </si>
  <si>
    <t>Common stock, par value</t>
  </si>
  <si>
    <t>Common stock, shares authorized</t>
  </si>
  <si>
    <t>Common stock, shares, issued</t>
  </si>
  <si>
    <t>Common stock, shares, outstanding</t>
  </si>
  <si>
    <t>no</t>
  </si>
  <si>
    <t>Consolidated Statements of Operations - USD ($) $ in Thousands</t>
  </si>
  <si>
    <t>Dec. 31, 2013</t>
  </si>
  <si>
    <t>Income Statement [Abstract]</t>
  </si>
  <si>
    <t>Revenue</t>
  </si>
  <si>
    <t>Cost of revenue</t>
  </si>
  <si>
    <t>Gross profit</t>
  </si>
  <si>
    <t>Operating expenses:</t>
  </si>
  <si>
    <t>Sales and marketing</t>
  </si>
  <si>
    <t>Research and development</t>
  </si>
  <si>
    <t>General and administrative</t>
  </si>
  <si>
    <t>Change in fair value of contingent consideration</t>
  </si>
  <si>
    <t>Total operating expenses</t>
  </si>
  <si>
    <t>Loss from operations</t>
  </si>
  <si>
    <t>Change in fair value of preferred stock warrant</t>
  </si>
  <si>
    <t>Interest income</t>
  </si>
  <si>
    <t>Interest expense</t>
  </si>
  <si>
    <t>Other income (expense), net</t>
  </si>
  <si>
    <t>Loss before provision for income taxes</t>
  </si>
  <si>
    <t>Provision for income taxes</t>
  </si>
  <si>
    <t>Net loss</t>
  </si>
  <si>
    <t>Accretion of redeemable convertible preferred stock</t>
  </si>
  <si>
    <t>Deemed dividend—preferred stock modification</t>
  </si>
  <si>
    <t>Net loss attributable to common stockholders</t>
  </si>
  <si>
    <t>Net loss per share attributable to common stockholders, basic and diluted</t>
  </si>
  <si>
    <t>Weighted-average shares used to compute net loss per share attributable to common stockholders, basic and diluted</t>
  </si>
  <si>
    <t>Consolidated Statements of Comprehensive Loss - USD ($) $ in Thousands</t>
  </si>
  <si>
    <t>Statement Of Income And Comprehensive Income [Abstract]</t>
  </si>
  <si>
    <t>Other comprehensive loss, net of taxes:</t>
  </si>
  <si>
    <t>Change in cumulative translation adjustment</t>
  </si>
  <si>
    <t>Comprehensive loss</t>
  </si>
  <si>
    <t>Consolidated Statements of Stock and Stockholders' Deficit - USD ($) $ in Thousands</t>
  </si>
  <si>
    <t>Total</t>
  </si>
  <si>
    <t>Additional Paid-In Capital</t>
  </si>
  <si>
    <t>Accumulated Other Comprehensive Loss</t>
  </si>
  <si>
    <t>Accumulated Deficit</t>
  </si>
  <si>
    <t>IPO</t>
  </si>
  <si>
    <t>IPOAdditional Paid-In Capital</t>
  </si>
  <si>
    <t>IPOAccumulated Deficit</t>
  </si>
  <si>
    <t>Redeemable Convertible Preferred Stock</t>
  </si>
  <si>
    <t>Redeemable Convertible Preferred StockIPO</t>
  </si>
  <si>
    <t>Class A and B Common Stock</t>
  </si>
  <si>
    <t>Class A and B Common StockIPO</t>
  </si>
  <si>
    <t>Balance, redeemable convertible preferred stock at Dec. 31, 2012</t>
  </si>
  <si>
    <t>Balance, redeemable convertible preferred stock (in shares) at Dec. 31, 2012</t>
  </si>
  <si>
    <t>Balance at Dec. 31, 2012</t>
  </si>
  <si>
    <t>Balance (in shares) at Dec. 31, 2012</t>
  </si>
  <si>
    <t>Repurchases of common stock from employees</t>
  </si>
  <si>
    <t>Repurchases of common stock from employees (in shares)</t>
  </si>
  <si>
    <t>Reclassification of restricted stock award liability to common stock</t>
  </si>
  <si>
    <t>Accretion of redeemable convertible preferred stock to redemption value</t>
  </si>
  <si>
    <t>Stock-based compensation expense</t>
  </si>
  <si>
    <t>Issuance of common stock for business acquisition</t>
  </si>
  <si>
    <t>Issuance of common stock for business acquisition (in shares)</t>
  </si>
  <si>
    <t>Payment for services in common stock</t>
  </si>
  <si>
    <t>Payment for services in common stock (in shares)</t>
  </si>
  <si>
    <t>Exercise of stock options</t>
  </si>
  <si>
    <t>Exercise of stock options (in shares)</t>
  </si>
  <si>
    <t>Other comprehensive loss</t>
  </si>
  <si>
    <t>Balance, redeemable convertible preferred stock at Dec. 31, 2013</t>
  </si>
  <si>
    <t>Balance, redeemable convertible preferred stock (in shares) at Dec. 31, 2013</t>
  </si>
  <si>
    <t>Balance at Dec. 31, 2013</t>
  </si>
  <si>
    <t>Balance (in shares) at Dec. 31, 2013</t>
  </si>
  <si>
    <t>Issuance of Series G redeemable convertible preferred stock (net of issuance costs of $130)</t>
  </si>
  <si>
    <t>Issuance of Series G redeemable convertible preferred stock (in shares)</t>
  </si>
  <si>
    <t>Issuance of common stock for contingent consideration payment</t>
  </si>
  <si>
    <t>Issuance of common stock for contingent consideration payment (in shares)</t>
  </si>
  <si>
    <t>Balance, redeemable convertible preferred stock at Dec. 31, 2014</t>
  </si>
  <si>
    <t>Balance, redeemable convertible preferred stock (in shares) at Dec. 31, 2014</t>
  </si>
  <si>
    <t>Balance at Dec. 31, 2014</t>
  </si>
  <si>
    <t>Balance (in shares) at Dec. 31, 2014</t>
  </si>
  <si>
    <t>Issuance of common stock upon initial public offering, net of offering costs of $4,024</t>
  </si>
  <si>
    <t>Issuance of common stock upon initial public offering, net of offering costs (in shares)</t>
  </si>
  <si>
    <t>Conversion of redeemable convertible preferred stock to common stock in connection with initial public offering</t>
  </si>
  <si>
    <t>Conversion of redeemable convertible preferred stock to common stock in connection with initial public offering (in shares)</t>
  </si>
  <si>
    <t>Reclassification of preferred stock warrant liability to equity in connection with initial public offering</t>
  </si>
  <si>
    <t>Issuance of common stock upon net exercise of warrants (in shares)</t>
  </si>
  <si>
    <t>Balance at Dec. 31, 2015</t>
  </si>
  <si>
    <t>Balance (in shares) at Dec. 31, 2015</t>
  </si>
  <si>
    <t>The activity through June 24, 2015 reflects the sole class of common stock authorized through the closing of the IPO on June 24, 2015, at which point the Company’s certificate of incorporation was amended and restated to authorize Class A and Class B common stock. All capital stock outstanding prior to the IPO was reclassified into Class B common stock and Class A common stock was issued in the IPO.</t>
  </si>
  <si>
    <t>Consolidated Statements of Stock and Stockholders' Deficit (Parenthetical) - USD ($)</t>
  </si>
  <si>
    <t>Series G Redeemable Preferred Stock</t>
  </si>
  <si>
    <t>Preferred stock issuance costs</t>
  </si>
  <si>
    <t>Issuance of common stock upon initial public offering, offering costs</t>
  </si>
  <si>
    <t>Consolidated Statements of Cash Flows - USD ($)</t>
  </si>
  <si>
    <t>CASH FLOWS FROM OPERATING ACTIVITIES</t>
  </si>
  <si>
    <t>Adjustments to reconcile net loss to net cash used in operating activities:</t>
  </si>
  <si>
    <t>Depreciation and amortization</t>
  </si>
  <si>
    <t>Other</t>
  </si>
  <si>
    <t>Changes in operating assets and liabilities net of effects of acquisitions:</t>
  </si>
  <si>
    <t>Accounts receivable</t>
  </si>
  <si>
    <t>Other assets</t>
  </si>
  <si>
    <t>Accrued expenses and other current liabilities</t>
  </si>
  <si>
    <t>Deferred revenue</t>
  </si>
  <si>
    <t>Deferred rent</t>
  </si>
  <si>
    <t>Net cash used in operating activities</t>
  </si>
  <si>
    <t>CASH FLOWS FROM INVESTING ACTIVITIES</t>
  </si>
  <si>
    <t>Purchase of property and equipment</t>
  </si>
  <si>
    <t>Disposal of property and equipment</t>
  </si>
  <si>
    <t>Change in restricted cash and deposits</t>
  </si>
  <si>
    <t>Acquisition of business</t>
  </si>
  <si>
    <t>Net cash used in investing activities</t>
  </si>
  <si>
    <t>CASH FLOWS FROM FINANCING ACTIVITIES</t>
  </si>
  <si>
    <t>Proceeds from initial public offering</t>
  </si>
  <si>
    <t>Payments of offering cost</t>
  </si>
  <si>
    <t>Repayment on financing and capital lease obligations</t>
  </si>
  <si>
    <t>Proceeds from issuance of redeemable convertible preferred stock, net</t>
  </si>
  <si>
    <t>Payments on contingent consideration</t>
  </si>
  <si>
    <t>Net proceeds from employee stock-based transactions</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 OF NONCASH INVESTING AND FINANCING ACTIVITIES:</t>
  </si>
  <si>
    <t>Unpaid equipment purchases</t>
  </si>
  <si>
    <t>Property and equipment acquired with financing obligations and leases</t>
  </si>
  <si>
    <t>Initial fair value of contingent consideration at acquisition date</t>
  </si>
  <si>
    <t>Stock issued in business acquisition</t>
  </si>
  <si>
    <t>Unpaid offering costs</t>
  </si>
  <si>
    <t>Payment of contingent consideration in common stock</t>
  </si>
  <si>
    <t>Conversion of Redeemable Convertible Preferred Stock to Common Stock</t>
  </si>
  <si>
    <t>Conversion of stock amount converted</t>
  </si>
  <si>
    <t>Conversion of Preferred Stock Warrants to Common Stock Warrants</t>
  </si>
  <si>
    <t>Summary of Business and Significant Accounting Policies</t>
  </si>
  <si>
    <t>Accounting Policies [Abstract]</t>
  </si>
  <si>
    <t>MINDBODY, Inc. NOTES TO CONSOLIDATED FINANCIAL STATEMENTS 1. SUMMARY OF BUSINESS AND SIGNIFICANT ACCOUNTING POLICIES Description of Business MINDBODY, Inc. (MINDBODY or the Company) was incorporated in California in 2004 and reincorporated in Delaware in March 2015. MINDBODY is headquartered in San Luis Obispo, California and has operations in California, New York, Texas, the United Kingdom, and Australia. MINDBODY and its wholly owned subsidiaries (collectively, the “Company”, “we”, “us” or “our”) is a provider of cloud-based business management software for the wellness services industry and an emerging consumer marketplace. Its integrated software and payments platform helps business owners in the wellness services industry run, market and build their businesses. MINDBODY enables the consumers to evaluate, connect, and transact with local businesses in its marketplace. Initial Public Offering In June 2015, the Company completed its initial public offering (IPO) in which it issued and sold 7,150,000 shares of its Class A common stock, $0.000004 par value, at a public offering price of $14.00 per share. The Company received net proceeds of $93,093,000 after deducting underwriting discounts and commissions of $7,007,000, but before deducting offering expenses of $4,024,000. Immediately prior to the closing of the IPO, all shares of the Company’s then-outstanding redeemable convertible preferred stock were automatically converted and reclassified into 20,673,680 shares of its Class B common stock, $0.000004 par value, and all shares of the Company’s then-outstanding common stock were automatically reclassified into 11,305,355 shares of Class B common stock. Basis of Presentation and Consolidation The consolidated financial statements are presented in accordance with United States generally accepted accounting principles (GAAP) which include the accounts of MINDBODY and its wholly owned foreign subsidiari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items subject to such estimates and assumptions include the capitalization and estimated useful life of the Company’s capitalized internal-use software, useful lives of property and equipment, the determination of fair value of common stock, stock options, and preferred stock warrants, including a valuation allowance for deferred tax assets, and contingencies. The Company bases its estimates on historical experience and on various other assumptions that it believes to be reasonable under the circumstances. Changes in facts or circumstances may cause the Company to change its assumptions and estimates in future periods, and it is possible that actual results could differ from current or future estimates. Cash and Cash Equivalents Cash and cash equivalents consist of cash and money market accounts. The Company considers all highly liquid short-term investments with original maturities of one year or less at the time of purchase to be cash equivalents. Restricted Cash Restricted cash is related to the Company’s facility lease agreements and consists of certificates of deposit held with a financial institution. The Company classifies certain restricted cash balances within other noncurrent assets on the accompanying balance sheets based upon the term of the remaining restrictions. The restricted cash balance was zero and $772,000 as of December 31, 2015 and 2014, respectively. Accounts Receivable and Allowance for Doubtful Accounts The Company’s accounts receivable are derived from client obligations due under normal trade terms and are reported at the principal amount outstanding, net of the allowance for doubtful accounts. The Company maintains an allowance for doubtful accounts that is based upon historical experience and a review in each period of the number of days that billings are past due and an evaluation of the potential risk of loss associated with delinquent accounts. Concentration of Credit Risk As of December 31, 2015, one customer represented 18% of the accounts receivable balance. As of December 31, 2014, no single customer accounted for more than 10% of total accounts receivable. No single customer represented over 10% of revenue for any of the periods presented in the consolidated statements of operation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carries its cash equivalents and preferred stock warrant liability at fair value. The carrying amounts of the Company’s accounts receivable, accounts payable, and other accrued expenses approximate fair value due to their short maturities. The Company classifies its cash equivalents, which are made up of money market accounts, within Level 1 because the Company values these investments using quoted market prices. The Company classified its preferred stock warrant liability within Level 3 because it is valued using inputs that are unobservable in the market as discussed further in Note 2. Property and Equipment Property and equipment, including leasehold improvements, are recorded at cost less accumulated depreciation and amortization. Repairs and maintenance are charged to expense when incurred. Depreciation expense is calculated using the straight-line method over the useful lives of the related assets or leasehold improvements as follows:
Property and Equipment
Estimated Useful Life
Property (Building)
15
Office equipment
5 years
Computer equipment
3 years
Servers
3 years
Software licenses
3-4 years
Capitalized software costs
2-3 years
Leasehold improvements
Lesser of estimated useful life or remaining lease term Useful lives of significant assets are periodically reviewed and adjusted prospectively to reflect the Company’s current estimates of the respective assets’ expected utility. In the event the Company has been deemed the owner for accounting purposes of construction projects in build-to-suit lease arrangements, the estimated construction costs incurred to date are recorded as assets in Property and Equipment, net. Upon occupancy of facilities under build-to-suit leases, the Company did not meet the sale-leaseback criteria for de-recognition of the building assets and liabilities. Therefore, the Company continues to be the deemed owner for accounting purposes and the cost of the building is depreciated over its estimated useful life or lease term, whichever is shorter. Capitalized Software Development Costs Certain development costs incurred in connection with internal use software are capitalized. Capitalization begins when the preliminary project stage is complete, management with the relevant authority authorizes and commits to the funding of the software project, it is probable the project will be completed, and the software will be used to perform the functions intended and certain functional and quality standards have been met. Capitalization of these costs ceases once the project is substantially complete and the software is ready for its intended purpose. Research and development costs incurred during the preliminary project stage or costs incurred for training, maintenance, and general and administrative or overhead costs are expensed as incurred. Capitalized software development costs are amortized to cost of revenue using the straight-line method over an estimated useful life of the software of two to three years, commencing when the software is ready for its intended use. Business Combinations As discussed further in Note 4 of these consolidated financial statements, the Company acquired the Fitness Mobile Apps business of Petrol Designs LLC during the year ended December 31, 2015 and Jill’s List during the year ended December 31, 2013. The Company performs valuations of assets acquired and liabilities assumed for acquisitions and allocates the purchase price to its respective net tangible and intangible assets. Any residual purchase price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During the measurement period, the Company may record certain adjustments to the assets acquired and liabilities assumed with the corresponding offset to goodwill. After the measurement period, which could be up to one year after the transaction date, all adjustments are recorded to the Company’s consolidated statements of operations. Contingent payments that are dependent upon post-combination services, if any, are considered separate transactions outside of the business combination and therefore included in the post-combination operating results. Goodwill and Other Intangible Assets The Company records goodwill when the consideration paid in a purchase acquisition exceeds the fair value of the net tangible assets and the identified intangible assets acquired. Goodwill is not amortized, but rather is tested for impairment. The Company performs testing for impairment of goodwill on October 1st or as events occur or circumstances change that would more likely than not reduce the fair value of a reporting unit below its carrying amount. The Company tests goodwill for impairment at the reporting unit level using a two-step approach. In step one, the Company determines if the fair value of the reporting unit exceeds the unit’s carrying value. If step one indicates that the fair value of the reporting unit is less than its carrying value, the Company performs step two, determining the fair value of goodwill and, if the carrying value of goodwill exceeds the implied fair value, recording an impairment charge. The Company has determined that there is a single reporting unit for the purpose of goodwill impairment tests. Intangible assets consist of identifiable intangible assets, primarily developed technology and customer relationships. These intangible assets have been determined to have definite lives and are carried at cost, less accumulated amortization. The Company amortizes the intangible assets with finite lives using the straight-line method over the estimated economic lives of the assets, which is normally two to three years. The amortization expense for acquired technology and capitalized software development costs is recorded in cost of revenues. The amortization expense for acquired network list is recorded in sales and marketing expense. Impairment of Long-Lived Assets Long-lived assets, primarily consisting of property and equipment and intangible assets other than goodwill are reviewed for impairment whenever events or changes in circumstances indicate that the carrying value of an asset group may not be recoverable. Recoverability of asset groups to be held and used is measured by a comparison of the carrying value of an asset group to the estimated undiscounted future cash flows expected to be generated from use of such assets. If the undiscounted future cash flows is less than the carrying value of an asset group, an impairment loss is recognized based on the amount by which the carrying value exceeds the estimated fair value of the asset group. During the year ended December 31, 2014, the Company recorded an impairment charge in the amount of $426,000 related to acquired technology from a recent acquisition and internal costs incurred to integrate this technology. The impairment charge during the year ended December 31, 2014 was included in costs of revenue in the statements of operations. There were no such impairment losses identified or recorded during the years ended December 31, 2015 and 2013. Offering Costs Offering costs, consisting of legal, accounting, outside services, and filing fees related to the IPO are capitalized. The offering costs were offset against proceeds from the IPO upon the effectiveness of the offering. As of December 31, 2015 and December 31, 2014, offering costs were zero, and $863,000 included in other non-current assets. Operating Leases and Financing Obligations The Company leases office facilities under various non-cancelable operating lease agreements. Certain lease agreements contain free or escalating rent payment provisions. The Company recognizes rent expense under such leases on a straight-line basis over the term of the lease with the difference between the expense and the payments recorded as deferred rent on the consolidated balance sheets. Lease renewal periods are considered on a lease-by-lease basis in determining the lease term. For certain build-to-suit lease arrangements where the Company has concluded that it is the “deemed owner” of the building (for accounting purposes only) during the construction period, the Company is required to record an asset with a corresponding construction financing obligation for the costs incurred by the landlord. The financing obligation is recorded as a component of other non-current liabilities in the consolidated balance sheets. The Company will increase the asset and financing obligation as additional building costs are incurred by the landlord during the construction period. Once construction is complete, the Company will evaluate whether the asset qualifies for sale-leaseback accounting treatment. If the lease meets the sale-leaseback criteria, the Company will remove the asset and the related liability from its consolidated balance sheet and treat the lease as either an operating or capital lease based on an assessment of the accounting guidance. If the arrangement does not qualify for sale-leaseback treatment, the Company will reduce the obligation over the lease term as payments are made and will depreciate the asset over its estimated useful life or lease term, whichever is shorter. Future lease payments associated with the build-to-suit lease where the Company is the deemed owner are allocated between the land and building components. Payments attributable to the land are recognized as rent expense on a straight-line basis upon commencement of the contract. The Company does not report rent expense for the portion of the rent payment allocated to the buildings, which are owned for accounting purposes. Rather, this portion of the rent payment under the lease is recognized as a reduction of the financing obligation and as interest expense. Revenue Recognition The Company has three primary sources of revenue consisting of (i) subscription and support services, (ii) payments, and (iii) product and other sales. The Company commences revenue recognition when all of the following conditions have been satisfied:
·
persuasive evidence of an agreement exists;
·
the service has been or is being provided to the customer or delivery of the product has occurred;
·
fees are fixed or determinable; and
·
the collection of the fees is reasonably assured. Software revenue recognition arrangements that do not give the subscriber the option to take possession of the software are service arrangements and are outside the scope of the specific industry rules for software recognition. This applies to the Company’s cloud-based business management software, and as such, the Company accounts for the subscription and support services as service arrangements. Amounts invoiced in excess of revenue recognized are deferred. The majority of the fees are prepaid by subscribers on a monthly basis, and to a lesser extent, for certain subscribers on an annual or quarterly basis. The subscription revenue is recognized ratably over the term of the agreement. The customer support offering is delivered together with the subscription services, and the term of the customer support is the same as the related subscription services arrangement. Accordingly, the Company recognizes customer support revenue in the same manner as the associated subscription service. The Company’s subscribers enter into separate arrangements with the technology partners. Revenue derived from revenue share arrangements with the technology partners is recognized when earned on a net basis. The Company also earns revenue from API platform partners for subscriber site access, data query, and consumer bookings. The revenue from API platform partners is recorded when earned. The Company collects a revenue share from third-party payment processors on all transactions between its subscribers who utilize the MINDBODY payment platform and their consumers. These payment transactions are generally for purchasing classes, goods, or services through a subscriber’s website, at their business location or through the MINDBODY app or third party site included in the MINDBODY Marketing Platform. Transaction fees are recorded as payments revenue on a net basis. Product revenues are recognized when all revenue recognition criteria have been met, which is upon delivery. In certain circumstances, the Company’s arrangements include multiple elements which may consist of some or all of subscription services, support services, and hardware products, which are included in product and other. When multiple-element arrangements exist, the Company evaluates whether any of these deliverables should be accounted for as separate units of accounting. The Company’s support services do not have standalone value because it and other vendors do not sell support services separately. Such support services are therefore combined with the Company’s subscription services as a single unit of accounting. The Company’s hardware products, such as point of sale systems, have standalone value because it, and other vendors, sell the same products separately. Additionally, while there is a general right of return relative to the Company’s hardware products, which are generally delivered upfront, performance of the subscription and support services is considered probable and substantially in the Company’s control. Accordingly, the Company considers the separate units of accounting in its multiple-element arrangements to be the hardware products and subscription and support services. For arrangements with multiple elements which can be separated into different units of accounting, the Company allocates the arrangement fee to the separate units of accounting based on vendor-specific objective evidence, as demonstrated by separate sales with sufficient concentration in selling prices. Cost of Revenue Cost of revenue primarily consists of costs associated with personnel costs and related expenses for data center operations, global customer support and onboarding services personnel, infrastructure costs for operation of our cloud-based business management software, and costs related to processing the payments of subscribers that pay via credit cards. Personnel costs consist of salaries, benefits, bonuses, commission costs and stock-based compensation. Overhead costs consist of certain facilities, depreciation, amortization of capitalized software costs, information technology costs, and impairment charges for acquired technology and capitalized software costs. Advertising Expense Advertising and sales promotion costs are expensed when incurred and are included in sales and marketing expenses in the accompanying consolidated statements of operations. The Company’s advertising expenses, which include print and online advertising were $598,000, $588,000, and $508,000 during the years ended December 31, 2015, 2014, and 2013. Research and Development Research and development costs are expensed when incurred. The Company incurs costs in connection with the development of software for its platform and software used in operations. These costs are expensed unless they meet the requirement for capitalization. Stock-Based Compensation Stock-based compensation expense associated with stock option awards is measured and recognized in the financial statements based on the fair value of the awards granted. The fair value of the stock options is estimated on the grant date using the Black-Scholes option pricing model. This model requires the Company to estimate the grant date fair value of the underlying common stock, the expected life of options, the expected volatility of the price of the underlying common stock, risk-free interest rates, and expected dividend yield of the common stock. The stock-based compensation expense for stock options, net of forfeitures, is recognized using a straight-line basis over the requisite service periods of the awards, which is generally four years. The forfeiture rate is based on historical experience and expected employee attrition rates. Changes in estimated forfeitures will be recognized through a cumulative catch-up adjustment in the period of change and will also affect the amount of compensation expense to be recognized in future periods. The valuation of restricted stock awards (RSAs) is determined as the fair value of the underlying shares on the date of grant as determined by the board of directors. Stock-based compensation expense for an RSA grant is recognized as expense on the grant date and as an RSA liability on the consolidated balance sheets. RSAs are subject to a repurchase option of the Company whereby the Company has the right to repurchase the stock from the employee at the grant-date fair value if the employee ceases continuous full-time employment with the Company for any reason. The Company’s repurchase right lapses as follows:
Grant Date Anniversary (Years)
Percentage Subject to Repurchase
One
100%
Two
80
Three
60
Four
40
Five
—
To the extent the repurchase option for an RSA lapses, the Company reclassifies the grant-date fair value attributable to the related shares from RSA liability to common stock. To the extent the Company exercises its right to repurchase and pays cash for the RSA shares, RSA liability is reduced by the cash paid. There were no RSAs issued during the years ended December 31, 2015, 2014, and 2013. Redeemable Convertible Preferred Stock The carrying value of redeemable convertible preferred stock was recorded at fair value upon issuance, net of issuance costs, and accreted to its estimated redemption value using the effective interest method. Accretion to the carrying value was being recorded as an increase in the carrying value of the redeemable convertible preferred stock and a reduction of stockholder’s equity. The Company reviewed the rights and preferences of its preferred stock for any changes in terms, rights or preferences to determine if such change was a modification or an extinguishment. An amendment that, based on either quantitative or qualitative considerations, changed a substantive contractual term or fundamentally changed the nature of the preferred share was considered an extinguishment. The Company considered both expected economics as well as the business purpose of the amendment. If considered an extinguishment, the Company removed the carrying value of the old securities and recognized the new securities at their current fair value. If considered a modification, the Company recognized the change in the fair value of the security immediately before and after the amendment as either a deemed dividend or a deemed capital contribution. Preferred Stock Warrant Prior to the completion of the IPO in June 2015, the Company accounted for freestanding warrants to purchase shares of redeemable convertible preferred stock as liabilities in the consolidated balance sheets at their estimated fair value. The preferred stock warrants were subject to remeasurement at each balance sheet date, and any change in fair value was recognized in the consolidated statements of operations. Upon completion of the IPO, the preferred stock warrant was converted into a Class B common stock warrant, and the related preferred stock warrant liability was reclassified to additional paid-in capital, a component of stockholders’ equity (deficit), and the Company ceased recording any further related periodic fair value adjustments. Segments The Company’s chief operating decision maker reviews financial information on a consolidated basis to make decisions about how to allocate resources and to measure the Company’s performance. Accordingly, the Company has determined that it operates in one segment. Income Taxes The Company accounts for income taxes under the asset and liability method of accounting for income taxes. Under this method, deferred tax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A valuation allowance is recorded to reduce the carrying amount of deferred tax assets, unless it is more likely than not such assets will be realized. The Company also applies the provisions for uncertainty of income taxes. This guidance prescribes a recognition threshold and measurement attribute for consolidated financial statement recognition and measurement of a tax position taken or expected to be taken in a tax return. For those benefits to be recognized, a tax position must be more likely than not to be sustained upon examination by taxing authorities. This guidance also applies to various related matters, such as derecognition, interest, penalties, and required disclosures. The Company recognizes interest and penalties, if any, related to unrecognized tax benefits in its income tax provision. Net Income (Loss) Per Share Attributable to Common Stockholders The Company applies the two-class method in calculating the net income (loss) per share amounts which requires net income (loss) to be allocated between the common and preferred stockholders based on their respective right to receive dividends. Accordingly, the Company’s basic net income (loss) per share attributable to common stockholders is calculated by dividing the net income (loss) attributable to common stockholders by the weighted-average number of shares of common stock outstanding during the period. Net income (loss) attributable to common stockholders is equal to the Company’s net income (loss) as adjusted for accretion of cumulative preferred stock dividends of the related series of redeemable convertible preferred stock to their redemption value. Diluted income (loss) per share attributable to common stockholders adjusts the basic weighted-average number of shares of common stock outstanding for the potential dilution that could occur if stock options, warrants, and redeemable convertible preferred stock were exercised or converted into common stock. For purposes of this calculation, redeemable convertible preferred stock, options to purchase common stock, and preferred stock warrants are considered common stock equivalents but have been excluded from the calculation of diluted net loss per share attributable to common stockholders as their effect is anti-dilutive. Foreign Currency Translation The functional currency of the Company’s foreign subsidiaries are their local currencies. The assets and liabilities of the foreign subsidiaries are translated using exchange rates in effect at the balance sheet date. Revenues and expenses are translated using the average exchange rates prevailing during the period. Exchange rate differences resulting from translation adjustments are accounted for as a component of accumulated other comprehensive income (loss). Comprehensive Loss Comprehensive loss is composed of two components: net loss and other comprehensive loss. Other comprehensive loss refers to expenses and losses that under GAAP are recorded as an element of stockholders’ deficit, but are excluded from the Company’s net loss. For all periods presented, the Company’s other comprehensive loss is made up of foreign currency translation adjustments related to the Company’s foreign subsidiaries. Recently Issued and Adopted Accounting Pronouncements On February 25, 2016, the Financial Accounting Standards Board (FASB) issued authoritative guidance intended to improve financial reporting about leasing transactions. The new guidance requires entities to recognize assets and liabilities for leases with lease terms of more than 12 months. The new guidance also requires qualitative and quantitative disclosures regarding the amount, timing, and uncertainty of cash flows arising from leases. The new guidance is effective for the Company beginning January 1, 2019. The Company is evaluating the impact of the new standard on its consolidated financial statements. In November 2015, the FASB issued authoritative guidance related to balance sheet classification of deferred taxes. The new guidance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The new authoritative guidance is effective for annual periods, including interim periods within those annual periods, beginning after December 15, 2016. Early adoption is permitted. The guidance is not expected to have a material impact on the audited annual financial statements. In May 2014, FASB issued authoritative guidance that provides principles for recognizing revenue for the transfer of promised goods or services to customers with the consideration to which the entity expects to be entitled in exchange for those goods or services. This ASU also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fiscal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solidated financial statements. In September 2015, the FASB issued authoritative guidance related to measurement period adjustments in business combinations. The guidance requires that an acquirer recognizes adjustments to provisional amounts that are identified during the measurement period in the reporting period in which the adjustment amounts are determined, eliminating the current requirement to retrospectively account for these adjustments. Additionally, the full effect on earnings of changes in depreciation, amortization, or other income effects, if any, as a result of the change to the provisional amounts should be recognized in the same period as the adjustments to the provisional amounts. The adjustments related to previous reporting periods since the acquisition date must be disclosed by income statement line item either on the face of the income statement or in the notes. The Company expects to adopt this new standard beginning January 1, 2016. The guidance is not expected to have a material impact on the audited annual financial statements. In April 2015, the FASB issued authoritative guidance related to a customer’s accounting for fees paid in a cloud computing arrangement. The new guidance requires that management evaluate each cloud computing arrangement in order to determine whether it includes a software license that must be accounted for separately from hosted services. This authoritative guidance applies the same guidance cloud servi</t>
  </si>
  <si>
    <t>Fair Value Measurement</t>
  </si>
  <si>
    <t>Fair Value Disclosures [Abstract]</t>
  </si>
  <si>
    <t>2.
FAIR VALUE MEASUREMENTS The Company measures and reports its cash equivalents, contingent consideration, and preferred stock warrant at fair value on a recurring basis. The Company’s cash equivalents are invested in money market funds. 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 Level 1: Observable inputs that reflect quoted prices (unadjusted) for identical assets or liabilities in active markets. Level 2 :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Level 3 :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 The following table presents the fair value of our financial assets and liabilities using the above input categories (in thousands):
December 31, 2015
Level 1
Level 2
Level 3
Total
Financial Assets:
Money market funds (1)
$
90,524
$
—
$
—
$
90,524
December 31, 2014
Level 1
Level 2
Level 3
Total
Financial Assets:
Money market funds (1)
$
28,036
$
—
$
—
$
28,036
Financial Liabilities:
Contingent consideration related to acquisition (2)
$
—
$
—
$
11
$
11
Preferred stock warrant (3)
—
—
1,188
1,188
Total financial liabilities
$
—
$
—
$
1,199
$
1,199
(1)
The Company held certain assets that are required to be measured at fair value on a recurring basis, included in cash equivalents, which are held in money market funds. All such assets as of December 31, 2015 and 2014 were recorded based on Level 1 inputs.
(2)
Contingent consideration related to the Jill’s List acquisition (discussed further in Note 4) is classified within Level 3 because the liability is valued using significant unobservable inputs. The Company estimated the fair value of the acquisition-related contingent consideration using a risk-neutral Monte Carlo simulation model. The model assigned payout probabilities to each of the earn-out periods and simulated 50,000 target revenue paths using median volatility of comparable companies. The revenue growth was adjusted to a risk neutral framework and earn-out value was discounted using risk-free rate as of the valuation date. The change in fair value related to changes in estimated contingent consideration was recorded in the results of operations. The liability associated with the contingent consideration was not material as of March 31, 2015 and was extinguished during the quarter ended June 30, 2015. Quantitative information for the significant inputs used in valuing the contingent consideration during the year ended December 31, 2014 is summarized as follows:
Year Ended December 31,
2014
Probability of achieving target revenue
0% – 50%
Risk-free rate
0.02% – 0.2%
Volatility
10% – 24%
(3)
The preferred stock warrant was valued using a hybrid between a probability-weighted expected return method (PWERM) and option pricing method (OPM), estimating the probability weighted value across multiple scenarios, while using an OPM to estimate the allocation of value within one or more of those scenarios. Under a PWERM, the value of the Company’s various equity securities were estimated based upon an analysis of future values for the Company assuming various future outcomes, including two initial public offering (IPO) scenarios, two transaction scenarios contemplating a sale or merger transaction, and a scenario contemplating the continued operation of the Company as a privately-held enterprise. Guideline public company (GPC) multiples were used to value the Company under the IPO and transaction scenarios. The discounted cash flow (DCF) method was used to value the Company under the staying private scenario. Share value for each class of security was based upon the probability-weighted present value of expected future investment returns, considering each of these possible future outcomes, as well as the rights of each share class. The significant unobservable inputs into the valuation model used to estimate the fair value of the preferred stock warrant include the timing of potential liquidity events (IPO, transaction, staying private) and their probability of occurring, the selection of GPC multiples, a discount for the lack of marketability of the preferred and common stock, the projected future cash flows, and the discount rate used to calculate the present-value of the estimated equity value allocated to each share class. Quantitative information for the significant inputs used in valuing the warrant as of June 18, 2015 (pricing of the IPO) and December 31, 2014 is summarized in the following table:
Input Ranges
June 18, 2015
December 31, 2014
Time to liquidity (years)
0.0-0.62
0.5-1.16
Probability of each liquidity event:
IPO
95
%
75
%
Transaction
0
%
20
%
Staying private
5
%
5
%
Discount for lack of marketability
5
%
11
%
Discount rate
19
%
17
% The warrant was valued using a hybrid between a probability-weighted expected return method (PWERM) and option pricing method (OPM), estimating the probability weighted value across multiple scenarios, while using an OPM to estimate the allocation of value within one or more of those scenarios. Management and the board of directors engaged a third-party valuation firm to assist with the valuation of the Level 3 instruments. The following table provides a summary of changes in fair value of the Level 3 financial liabilities during the years ended December 31, 2015 and 2014 (in thousands):
Preferred Stock Warrant
Contingent Consideration
Total
Balance – January 1, 2015
$
1,188
$
11
$
1,199
Change in fair value
25
(11
)
14
Reclassification of preferred stock warrant liabilities to additional paid-in capital in conjunction with the conversion of the convertible preferred stock into Class B common stock upon the closing of the Company’s IPO
(1,213
)
—
(1,213
)
Balance – December 31, 2015
$
—
$
—
$
—
Preferred
Contingent
Warrant
Consideration
Total
Balance – January 1, 2014
905
2,007
2,912
Payment of contingent consideration in cash
—
(240
)
(240
)
Payment of contingent consideration in common stock
—
(322
)
(322
)
Change in fair value
283
(1,434
)
(1,151
)
Balance – December 31, 2014
$
1,188
$
11
$
1,199
There were no transfers of financial instruments between the three levels of the fair value hierarchy during the years ended December 31, 2015 or 2014. As of and for the years ended December 31, 2014 and 2015, the Company did not have any assets or liabilities that were required to be measured at fair value on a nonrecurring basis.</t>
  </si>
  <si>
    <t>Balance Sheet Components</t>
  </si>
  <si>
    <t>Balance Sheet Components [Abstract]</t>
  </si>
  <si>
    <t>3 .
BALANCE SHEET COMPONENTS Prepaid Expenses and Other Current Assets Prepaid expenses and other current assets consisted of the following (in thousands):
December 31,
2015
2014
Prepaid expenses
$
2,799
$
2,020
Other
283
542
Prepaid expenses and other current assets
$
3,082
$
2,562
Property and Equipment, net Property and equipment consisted of the following (in thousands):
December 31,
December 31,
2015
2014
Computer equipment
$
13,195
$
11,590
Leasehold improvements
9,882
6,121
Capitalized software costs
1,888
1,754
Office equipment
2,336
1,402
Software licenses
1,768
963
Building, leased
16,438
15,583
Property and equipment – gross
45,507
37,413
Less: accumulated depreciation and amortization
(13,753
)
(8,845
)
Property and equipment – net
$
31,754
$
28,568
Depreciation and amortization expense, excluding amortization of capitalized software and intangible assets, for the years ended December 31, 2015, 2014, and 2013 was $5,862,000, $3,444,000, and $2,371,000, respectively. The Company capitalized software development costs of $135,000, $185,000, and $907,000 for the years ended December 31, 2015, 2014 and 2013, respectively. Amortization of capitalized software development costs totaled $317,000, $791,000, and $835,000 during the years ended December 31, 2015, 2014 and 2013, respectively. During the year ended December 31, 2014, the Company wrote off $160,000 of cost incurred to integrate acquired technology. The net book value of capitalized software development costs was $351,000 and $535,000 as of December 31, 2015 and 2014, respectively. During the year ended December 31, 2013, the Company executed a lease for a new 64,000 square foot office building in San Luis Obispo, California. This facility provides additional capacity to accommodate continued growth, and became operational in the second quarter of 2015. Both the landlord and the Company incurred costs to construct the facility according to the Company’s operating specifications, and as a result, the Company has concluded that it is the “deemed owner” of the building (for accounting purposes only) during the construction period. During the year ended December 31, 2015, 2014 and 2013, the landlord incurred building construction costs of $855,000, $11,924,000, and $3,659,000, respectively, which the Company has recorded as an asset, with a corresponding construction financing obligation. During April 2015, the Company began to occupy the facility. Upon completion of the construction, the Company was also the “deemed owner” of the building for accounting purposes as the asset did not qualify for sale-leaseback accounting treatment due to the Company’s continuing involvement. As such, costs included in construction-in-progress for the building was recorded to “Building, Leased” within “Property and equipment, net” and the related financing obligation of $16,236,000 remained recorded as of December 31, 2015. The obligation is being settled through monthly lease payments to the landlord upon completion of the construction, and the asset is being depreciated over the initial term of the lease. The lease has an original term of 15 years and the Company also has an option to extend the term of the lease for three consecutive terms of five years each. The Company is responsible to pay landlord’s insurance costs, real property taxes, and operating expenses related to the premises as additional rent. The Company is also responsible for all tenant improvements and, at inception, was required to deposit $2,533,000 into a restricted account to pay for these improvements. As of December 31, 2015 and 2014, the remaining balance in the deposit account was zero and $772,000, respectively. Accrued Expenses and Other Liabilities Accrued expenses and other liabilities consisted of the following (in thousands):
December 31,
2015
2014
Accrued payroll
$
3,918
$
3,353
Accrued vacation
1,699
1,323
Employee stock purchase plan contributions
1,496
—
Other liabilities
798
543
Total accrued expenses and other liabilities
$
7,911
$
5,219</t>
  </si>
  <si>
    <t>Business Combination</t>
  </si>
  <si>
    <t>Business Combinations [Abstract]</t>
  </si>
  <si>
    <t>4 .
BUSINESS COMBINATION Fitness Mobile Apps On February 2, 2015, the Company completed the acquisition of the Fitness Mobile Apps business of Petrol Designs LLC (Fitness Mobile Apps), a privately held technology partner that creates tailored mobile apps for the Company’s subscribers. The Company accounted for the acquisition of Fitness Mobile Apps as a business combination. The Company acquired all of the assets that were used in, or otherwise benefit, the mobile apps business for 103,617 shares of the Company’s common stock with a fair value of $14.476 per share, of which 74,260 shares have been issued and 29,357 shares are held with an escrow agent and will be released on the first anniversary of the closing date, and $3,000,000 in cash, resulting in an aggregate purchase price of $4,500,000. The acquisition also included an obligation to issue up to 207,234 shares of the Company’s common stock to certain former employees of Fitness Mobile Apps, contingent upon their continuous employment with the Company. As such, compensation expense is being recorded ratably over the respective service period for the fair value of these additional shares. The fair value of the Company’s common stock issued for Fitness Mobile Apps was based on the Company’s valuation of its common stock as of February 2, 2015. Given the absence of a public trading market, the Company’s board of directors considered numerous objective and subjective factors to determine the fair value of the Company’s common stock. These factors included, but were not limited to (i) contemporaneous third-party valuations of common stock; (ii) the rights and preferences of convertible preferred stock relative to common stock; (iii) the lack of marketability of common stock; (iv) developments in the business; and (v) the likelihood of achieving a liquidity event, such as an IPO or sale of the Company, given prevailing market conditions. The aggregate enterprise value was determined using a combination of the income approach and two market approaches in order to estimate an Enterprise Value under five different possible future scenarios, which were weighted as follows:
Weighting
IPO
75
%
Transaction
20
%
Private company (DCF)
5
% The Company allocated the total purchase consideration to tangible assets acquired and identifiable intangible assets acquired based on their estimated fair values with the excess of the purchase consideration over the aggregate fair values recorded as goodwill allocated to the Company’s one operating segment. Goodwill of $3,569,000 represents 80% of the total purchase consideration and is primarily attributable to the value of acquired personnel, and the Company’s ability to expand its consumer base by transitioning Fitness Mobile Apps onto the Connect platform. Goodwill is amortized over 15 years for tax purposes. The internally developed software/technology with a remaining useful life of three years represents the tools to create consumer facing customized mobile apps for the Company’s subscribers. The fair values of the acquired intangible assets were determined based on the income approach and relief of royalty method approach and the identifiable intangible assets are subject to amortization on a straight-line basis over their remaining useful lives. The Company incurred and expensed $150,000 in acquisition-related costs, which are included within general and administrative expenses on the consolidated statements of operations. The following table summarizes the consideration paid and the fair values of the assets acquired and liabilities assumed at the acquisition date (in thousands):
Amount
Tangible assets acquired
$
18
Intangible asset – developed software/technology
913
Goodwill
3,569
Fair value of total purchase consideration
$
4,500
The results of Fitness Mobile Apps are included in our consolidated statements of operations since the acquisition date, including revenues and net loss, which were not material. Pro forma results of operations have not been presented because the acquisition was not material to our results of operations. Jill’s List In April 2013, the Company acquired 100% of the issued and outstanding capital stock of Jill’s List, Inc., an online platform that enables referrals of patients to over 4,000 certified integrative health practitioners and companies. The acquisition marked the launch of the Company’s new wellness network, which connects consumers, employees, and doctors with integrative network practitioners. Subsequent to the close of the acquisition, the Company rebranded Jill’s List as Connect Workplace (now MINDBODY Workplace). The Company accounted for the acquisition of Jill’s List as a purchase of a business. The total purchase consideration was $2,611,000, consisting of $250,000 in cash, the issuance of 93,190 shares of the Company’s common stock with a fair value of $8.39 per share on the acquisition date, and future earn-out consideration with a fair value of $1,579,000 on the acquisition date. The Company withheld 37,275 shares as escrow shares to provide for undisclosed claims or damages to be released 18 months after the acquisition date. All escrow shares were released in October 2014. The earn-out consideration is contingent upon the achievement of certain recurring minimum revenue and maximum expense targets within and over a period of two years after the acquisition date with the maximum payment equal to $1,000,000 in cash and an additional 124,255 shares of the Company’s common stock. The fair value of the Company’s common stock issued for Jill’s List was based on the Company’s valuation of its common stock as of March 31, 2013. Given the absence of a public trading market, the Company’s board of directors considered numerous objective and subjective factors to determine the fair value of the Company’s common stock. These factors included, but were not limited to (i) contemporaneous third-party valuations of common stock; (ii) the rights and preferences of convertible preferred stock relative to common stock; (iii) the lack of marketability of common stock; (iv) developments in the business; and (v) the likelihood of achieving a liquidity event, such as an IPO or sale of the Company, given prevailing market conditions. The aggregate enterprise value was determined using a combination of the income approach and two market approaches in order to estimate an Enterprise Value under five different possible future scenarios, which were weighted as follows:
Weighting
IPO
40
%
Transaction
55
%
Private company (DCF)
5
% The Company estimated the fair value of the acquisition-related contingent consideration using a risk-neutral Monte Carlo simulation valuation model. The model assigned payout probabilities to each of the earn-out periods and simulated 50,000 target revenue paths using median volatility of comparable companies. The revenue growth was adjusted to a risk neutral framework and earn-out value was discounted using risk-free rate as of the valuation date. The Company allocated the total purchase consideration to tangible assets acquired, liabilities assumed and identifiable intangible assets acquired based on their estimated fair values with the excess of the purchase consideration over the aggregate fair values recorded as goodwill. The value of goodwill was 70% of the total purchase consideration and is primarily attributable to the expected synergies and increased revenue opportunities resulting from unifying Jill’s List network of practitioners with the Company’s wellness software. The goodwill is not deductible for tax purposes. The acquisition provided the Company with two acquired intangible assets of value, internally developed software/technology with a remaining useful life of three years and network list with remaining useful life of two years. The internally developed software/technology represents the online platform that allows the Jill’s List network of doctors, patients, practitioners, and corporate clients to understand and access a suite of integrative healthcare and payment options. The network list represents the contact information for over 4,000 integrative health practitioners and companies. The fair values of the acquired intangible assets were based on the cost approach and the identifiable intangible assets are subject to amortization on a straight-line basis over their remaining useful lives. The Company incurred and expensed $82,000 in acquisition-related costs, which are included within general and administrative expenses on the consolidated statements of operations for the year ended December 31, 2013. The following table summarizes the consideration paid and the fair values of the assets acquired and liabilities assumed at the acquisition date (in thousands):
Amount
Tangible assets acquired
$
10
Intangible asset – internally developed software/technology
518
Intangible asset – network list
420
Goodwill
1,827
Liabilities assumed
(164
)
Fair value of total purchase consideration
$
2,611
The results of Jill’s List are included in our consolidated statements of operations since the acquisition date, including revenues and net loss, which were not material. Pro forma results of operations have not been presented because the acquisition was not material to our results of operations.</t>
  </si>
  <si>
    <t>Goodwill and Other Intangible Assets</t>
  </si>
  <si>
    <t>Goodwill And Intangible Assets Disclosure [Abstract]</t>
  </si>
  <si>
    <t>5 .
GOODWILL AND OTHER INTANGIBLE ASSETS Goodwill represents the excess of the purchase price in a business combination over the fair value of net tangible and intangible assets acquired. Goodwill amounts are not amortized, but rather tested for impairment at least annually on October 1st. The Company’s goodwill balance is solely attributable to the acquisition of Petrol Designs LLC and Jill’s List. The goodwill balance was $5,396,000 as of December 31, 2015 and $1,827,000 as of December 31, 2014. There have been no impairment charges recorded against goodwill. The Company’s intangible assets consisted of the following (in thousands):
December 31, 2015
Useful Life (Years)
Gross Amount
Accumulated Amortization
Net Carrying Amount
Network list
2
$
420
$
(420
)
$
—
Technology
3
913
(277
)
636
Total intangible assets
$
1,333
$
(697
)
$
636
December 31, 2014
Useful Life (Years)
Gross Amount
Accumulated Amortization
Net Carrying Amount
Network list
2
$
420
$
(360
)
$
60
Total intangible assets
$
420
$
(360
)
$
60
Amortization expense for intangible assets with finite lives was $337,000, $339,000, and 273,000 during the years ended December 31, 2015, 2014, and 2013, respectively. The remaining $60,000 as of December 31, 2014 of the net book value relating to the acquired network list was fully amortized during the year ended December 31, 2015. Estimated future amortization expense as of December 31, 2015 was $305,000, $304,000, and $27,000 for the years ending December 31, 2016, 2017, and 2018, respectively. During the year ended December 31, 2014, the Company recorded an impairment charge of $266,000 related to the acquired technology from the Jill’s List acquisition.</t>
  </si>
  <si>
    <t>Debt</t>
  </si>
  <si>
    <t>Debt Disclosure [Abstract]</t>
  </si>
  <si>
    <t>6 .
DEBT Credit Facility On January 12, 2015, the Company entered into an agreement with Silicon Valley Bank to provide a secured revolving credit facility that allows the Company to borrow up to $20,000,000 for working capital and general business requirements. Amounts outstanding under the credit facility will bear interest at the greater of the prime rate plus 0.5% or 3.25% with accrued interest payable on a monthly basis and outstanding and unpaid principal due upon maturity of the credit facility in January 2018. The credit facility is secured by substantially all of accounts receivable and other corporate assets of the Company. Borrowings under the Company’s loan agreement are available based on a percentage of its monthly recurring revenue for the previous three months. The Company also granted and pledged a security interest to the lender in all of its right, title, and interest in intellectual properties. The Company is also subject to certain reporting and financial performance covenants as well which require it to meet certain revenue targets. The Company did not draw down any amounts under the credit agreement during the year ended December 31, 2015.</t>
  </si>
  <si>
    <t>Commitments and Contingencies</t>
  </si>
  <si>
    <t>Commitments And Contingencies Disclosure [Abstract]</t>
  </si>
  <si>
    <t>7 .
COMMITMENTS AND CONTINGENCIES Operating Lease The Company leases office facilities under various non-cancelable operating lease agreements with original lease periods expiring between 2016 and 2026. Rent expense during the years ended December 31, 2015, 2014, and 2013 was $4,332,000, $3,240,000, and $2,433,000, respectively. Financing Obligation During April 2015, the Company began to occupy a facility constructed under a 15 year build-to-suit lease arrangement entered into in October 2013. During the construction of the facility, the Company was deemed the “owner” for accounting purposes due to its extensive involvement in the construction process. Upon completion of the construction, the Company was also the “deemed owner” of the building for accounting purposes as the asset did not qualify for sale-leaseback accounting treatment due to the Company’s continuing involvement. As such, costs for the building were recorded to “Building, Leased” within “Property and equipment, net” and the related financing obligation of $16,236,000 remained recorded as of December 31, 2015. The portion of the lease obligation allocated to the land is being treated for accounting purposes as an operating lease. Future Minimum Lease Payments Future minimum lease payments under non-cancelable lease agreements as of December 31, 2015 were as follows (in thousands):
Year Ending December 31,
Operating Leases
Financing Obligation, Building- Leased
Total
2016
3,109
1,583
4,692
2017
2,529
1,630
4,159
2018
2,369
1,679
4,048
2019
2,170
1,729
3,899
2020
2,105
1,781
3,886
Thereafter
12,877
19,362
32,239
Total minimum lease payments
$
25,159
$
27,764
$
52,923
Purchase Commitments Future unconditional purchase commitments for software subscriptions and communication services as of December 31, 2015 were as follows (in thousands):
Year Ending December 31,
2016
1,990
2017
2,683
2018
981
2019
—
Total minimum purchase commitments
$
5,654
Litigation From time to time, the Company may become involved in legal proceedings, claims, and litigation arising in the ordinary course of business. Management is not currently aware of any matters that it expects will have a material adverse effect on the consolidated financial position, results of operations, or cash flows of the Company.</t>
  </si>
  <si>
    <t>Warrant</t>
  </si>
  <si>
    <t>Warrants And Rights Note Disclosure [Abstract]</t>
  </si>
  <si>
    <t>Stock Warrant Disclosure Text Block</t>
  </si>
  <si>
    <t>8 .
WARRANT In connection with entering into a credit facility during the year ended December 31, 2010, the Company issued a warrant to purchase 87,500 shares of Series C redeemable convertible preferred stock to the lender. The warrant was fully vested and exercisable upon issuance, had an expiration date in June 2020, and had an exercise price of $2.54 per share. During the year ended December 31, 2015, the exercise price for the warrant was modified to $1.732 per share. The impact of this modification was not material. Prior to the IPO, the warrant was required to be treated as a liability and recorded at estimated fair value, with changes in fair value at each reporting date recognized in the consolidated statements of operations, since the warrant was exercisable into conditionally redeemable shares of preferred stock. The change in the fair value of the warrant was ($25,000) and ($283,000) for the years ended December 31, 2015 and 2014, respectively, and were recognized in the consolidated statements of operations. In connection with the IPO completed on June 24, 2015, the warrant to purchase 87,500 shares of Series C redeemable convertible preferred stock converted into a warrant to purchase 89,177 shares of the Class B common stock with an aggregate exercise price of $151,603, and the related preferred stock warrant liability was reclassified to additional paid-in capital, a component of stockholders’ equity (deficit), and the Company ceased recording any further related periodic fair value adjustments. The warrant was exercised on a net basis on July 24, 2015, which resulted in the issuance of 76,565 shares of Class B common stock.</t>
  </si>
  <si>
    <t>Redeemable Convertible Preferred Stock, Common Stock and Stockholders' Equity (Deficit)</t>
  </si>
  <si>
    <t>Stockholders Equity [Abstract]</t>
  </si>
  <si>
    <t>9 .
REDEEMABLE CONVERTIBLE PREFERRED STOCK, COMMON STOCK AND STOCKHOLDER’S EQUITY (DEFICIT) Redeemable Convertible Preferred Stock Amendment and Restatement of Certificate of Incorporation In March 2015, the Company adopted an amended and restated certificate of incorporation (the “Pre-IPO Restated Certificate”) to modify the dividend, conversion and liquidation rights of the Series A, Series B, Series C and Series D redeemable convertible preferred stock. Under the Pre-IPO Restated Certificate, the Series C and Series D were no longer entitled to cumulative dividends upon a liquidation of the Company, and the Series A, Series B, Series C, and Series D were no longer entitled to receive cumulative dividends upon conversion into common stock, including in connection with an initial public offering. In addition, under the Pre-IPO Restated Certificate, the conversion ratio of each series of redeemable convertible preferred stock, which was 1-to-1 for all series prior to the amendment, was adjusted to 1.0088 for Series A, 1.0148 for Series B, 1.0192 for Series C, and 1.0218 for Series D. As a result of this amendment, the redeemable convertible preferred stock became convertible into shares of common stock upon a qualifying event, including completion of an initial public offering, as follows:
Preferred Stock
Number of Shares, Actual
Conversion Rate
Number of Shares, As Converted
Series A
1,319,940
1.0088
1,331,507
Series B
988,411
1.0148
1,003,071
Series C
4,019,524
1.0192
4,096,561
Series D
5,308,875
1.0218
5,424,802
Series E
2,439,058
1.0000
2,439,058
Series F
2,685,997
1.0000
2,685,997
Series G
3,692,684
1.0000
3,692,684
Total
20,454,489
20,673,680
The Company has determined that the changes to the rights underlying the Series A, Series B, Series C and Series D preferred stock resulted in a modification, for accounting purposes, of these shares. The change in the fair value of the Series A, Series B, Series C, and Series D immediately before and after the amendment was recognized as a deemed dividend of $1,748,000 from the Series A, Series B, Series C and Series D preferred stockholders, which was recorded as a reduction of accumulated deficit during the year ended December 31, 2015. The fair value of the Series A, Series B, Series C, and Series D preferred stock immediately before and after the amendment was estimated by the Company’s board of directors with assistance from a third-party valuation that utilized methodologies and assumptions consistent with the Company’s most recent common stock valuations, including on a minority, nonmarketable interest basis. The Company’s aggregate enterprise value was determined using a combination of valuation approaches, including an income approach and various market approaches, and under five different possible future scenarios. Common Stock and Stockholder’s Equity (Deficit) Preferred Stock Immediately prior to the completion of the IPO, all outstanding redeemable convertible preferred stock was converted and reclassified into 20,673,680 shares of Class B common stock and the Company’s certificate of incorporation was amended and restated to authorize the Company to issue 100,000,000 shares of preferred stock with a par value of $0.000004 per share. No shares of preferred stock were issued or outstanding as of December 31, 2015 and December 31, 2014. Common Stock Immediately prior to the completion of the IPO, all outstanding shares of common stock were reclassified into 11,305,355 shares of Class B common stock and the Company’s certificate of incorporation was amended and restated to authorize the Company to issue 1,000,000,000 shares of Class A common stock and 100,000,000 shares of Class B common stock, each with a par value of $0.000004 per share. The amended and restated certificate of incorporation also:
·
established that, on any matter that is submitted to a vote of the stockholders, the holder of each share of Class A common stock is entitled to 1 vote per share, while the holder of each share of Class B common stock is entitled to 10 votes per share;
·
established that shares of Class B common stock are convertible into shares of Class A common stock at the option of the holder and automatically convert into shares of Class A common stock upon transfer, subject to limited exceptions; and
·
established that, except with respect to voting and conversion rights, as discussed above, the rights of the holders of Class A and Class B common stock are identical. Common Stock Reserved for Issuance As of December 31, 2015 and 2014, the Company had reserved shares of common stock, on an as-if converted basis, for future issuance as follows:
Year Ended December 31,
2015
2014
Conversion of outstanding redeemable convertible preferred stock
—
20,454,489
Exercise and conversion of preferred stock warrants
—
87,500
Exercise of outstanding stock options
4,311,463
2,568,781
Shares reserved under employee stock purchase plan
783,136
—
Shares reserved for future stock award grants
4,788,322
414,640
Total
9,882,921
23,525,410
Stock Split In June 2015, the Company’s board of directors approved the amendment and restatement of the Company’s certificate of incorporation to give effect to a 2.5-for-1 stock split of the Company’s common stock and redeemable convertible preferred stock (collectively, the “Capital Stock”), which became effective on June 4, 2015. Accordingly, (i) each one share of outstanding Capital Stock was split into 2.5 shares of Capital Stock of the same class and series, as applicable; (ii) the number of shares of Capital Stock issuable on the exercise of each outstanding warrant or option to purchase Capital Stock was proportionately increased on a 2.5-for-1 basis; (iii) the exercise price of each outstanding warrant or option to purchase Capital Stock was proportionately reduced on a 2.5-for-1 basis; (iv) the authorized number of each class and series of Capital Stock was proportionally increased in accordance with the 2.5-for-1 stock split; and (v) the par value of each class of Capital Stock was proportionately reduced in accordance with the 2.5-for-1 stock split. All of the share numbers, share prices, and exercise prices have been adjusted within these financial statements, on a retroactive basis, to reflect this 2.5-for-1 stock split. 2015 Equity Incentive Plan The Company’s 2015 Equity Incentive Plan (2015 Plan) became effective on June 17, 2015 and serves as the successor to the Company’s 2009 Stock Option Plan (2009 Plan). As of December 31, 2015, there were 4,788,322 shares of Class A common stock available for issuance under the 2015 Plan. The number of shares available for issuance under the 2015 Plan will also include an annual increase on the first day of each fiscal year beginning in 2016, equal to the least of 3,915,682 shares, 5% of the outstanding shares of common stock as of the last day of the immediately preceding fiscal year, or such other amount as the Company’s board of directors or compensation committee may determine. All stock options under the 2015 Plan have a term of no greater than ten years from the date of grant. As of December 31, 2015, options to purchase 100,000 shares of Class A common stock remained outstanding under the 2015 Plan. The acquisition of Fitness Mobile Apps discussed in Note 4 included an obligation to issue up to 207,234 shares of the Company’s Class A common stock to certain former employees of Fitness Mobile Apps, contingent upon performance obligations and continuous employment with the Company. If and when the contingency is satisfied, these shares will be issued pursuant to the Company’s 2015 Equity Incentive Plan and will be fully vested on the date of issuance. As such, compensation expense is being recorded ratably over the respective service period. The 2015 Plan provides for the grant of nonstatutory stock options, restricted stock, restricted stock units, stock appreciation rights, performance units and performance shares to the Company’s employees, directors and consultants and its parent and subsidiary corporations’ employees and consultants. 2015 Employee Stock Purchase Plan The Company’s 2015 Employee Stock Purchase Plan (2015 ESPP) became effective on June 2, 2015. As of December 31, 2015, there were 783,136 shares of Class A common stock available for issuance under the 2015 ESPP. The number of shares available for sale under the 2015 ESPP will also include an annual increase on the first day of each fiscal year beginning in 2016, equal to the least of 783,136 shares, 1% of the outstanding shares of common stock as of the last day of the immediately preceding fiscal year, or such other amount as the Company’s board of directors or compensation committee may determine. Under the 2015 ESPP, eligible employees are granted options to purchase shares of Class A common stock through payroll deductions. The 2015 ESPP provides for 24 month offering periods. Each offering period will include purchase periods, which will be approximately the six-month period commencing with one exercise date and ending with the next exercise date. At the end of each purchase period, employees are able to purchase shares at 85% of the lower of the fair market value of the Class A common stock on the first trading day of each offering period or the end of each six-month purchase period. New offering periods commence every six months on or about February 22 and August 22 of each year. The Company commenced its first offering period under the 2015 ESPP on June 18, 2015. Because shares can only be purchased at the end of each purchase period, no shares of Class A common stock were purchased under the 2015 ESPP for the year ended December 31, 2015. 2009 Stock Option Plan The 2009 Plan, which provides for the grant of incentive stock options, non-statutory stock options, and restricted stock to employees, directors, and consultants, terminated on June 18, 2015. Accordingly, no shares were available for issuance under the 2009 Plan after that time. The 2009 Plan continues to govern outstanding awards granted thereunder. As of December 31, 2015, options to purchase 4,211,463 shares of Class B common stock remained outstanding under the 2009 Plan. Stock Option Activity A summary of the activity for the Company’s stock option activity during the reporting periods and a summary of information related to options vested and expected to vest and options exercisable are presented below (in thousands, except per share and contractual life amounts and years):
Options Outstanding
Number of Shares Underlying Outstanding Options
Weighted- Average Exercise Price
Weighted- Average Remaining Contractual Life (Years)
Aggregate Intrinsic Value
Outstanding – January 1, 2013
1,009,289
$
1.24
8.6
Granted
613,029
7.71
9.5
Exercised
(1,070
)
1.39
—
Forfeited or cancelled
(16,814
)
3.56
—
Outstanding – December 31, 2013
1,604,434
$
3.69
8.3
Granted
1,009,625
10.66
9.2
Exercised
(7,072
)
1.82
—
Forfeited or cancelled
(38,206
)
6.88
—
Outstanding – December 31, 2014
2,568,781
$
6.39
8.1
$
20,773
Granted
2,039,875
14.48
8.6
Exercised
(34,140
)
7.10
—
Forfeited or cancelled
(263,053
)
12.07
—
Outstanding – December 31, 2015
4,311,463
$
9.87
7.9
$
22,709
Exercisable – December 31, 2015
2,095,027
$
6.40
6.7
$
18,290
Vested and expected to vest – December 31, 2015
4,201,122
$
9.77
7.9
$
22,541
The weighted-average grant-date fair value of options granted during the years ended December 31, 2015, 2014, and 2013 was $6.57, $5.17, and $4.64 per share, respectively. Total intrinsic value of stock options exercised during the years ended December 31, 2015, 2014, and 2013 was $274,000, $90,000, and $5,000, respectively. The total fair value of options vested during the years ended December 31, 2015, 2014, and 2013 was $4,898,000, $1,546,000, and $73,000, respectively. As of December 31, 2015, the total unrecognized stock-based compensation expense for unvested stock options, net of expected forfeitures, was $12,867,000, which is expected to be recognized over a weighted-average period of 2.9 years. Stock Options Granted to Directors and Nonemployee Consultants The Company granted options to purchase 195,000 shares of Class B common stock to its directors and nonemployee consultants during the year ended December 31, 2015. The Company recorded stock-based compensation expense related to these grants of $278,000 for the year ended December 31, 2015. The number of shares and stock-based compensation expense related to non-employee grants during the year ended December 31, 2014 and 2013 was not material. Other Stock-Based Compensation During the year ended December 31, 2015, the Company recorded stock-based compensation expense of $2,728,000 related to contingent bonuses to certain former employees of Fitness Mobile Apps payable in shares of the Company’s common stock for post-combination employment services. Total stock-based compensation expenses were allocated as follows (in thousands):
Year Ended December 31,
2015
2014
2013
Cost of revenue
$
651
$
220
$
51
Sales and marketing
3,533
196
56
Research and development
902
298
68
General and administrative
3,289
1,023
252
Total stock-based compensation expense
$
8,375
$
1,737
$
427
Determination of Fair Value During the years ended December 31, 2015, 2014, and 2013, the fair value of each stock option granted was estimated on the date of grant using the Black-Scholes option pricing model with the following assumptions:
Year Ended December 31,
2015
2014
2013
Expected term (in years)
5.8
5.8 - 5.9
5.9
Expected volatility
45%-46%
48% - 51%
55%
Risk-free interest rate
1.4%-1.8%
1.7% - 1.9%
1.60%
Dividend yield
0%
0%
0%
Compensation expense related to stock-based transactions is measured and recognized in the consolidated financial statements based on the fair value of the awards granted. The stock-based compensation expense, net of forfeitures, is recognized on a straight-line basis over the requisite service periods of the awards, which is generally four years. Use of the Black-Scholes option-pricing model requires the input of highly subjective assumptions, including the fair value of the underlying common stock, expected term of the option, expected volatility of the price of the common stock, risk-free interest rates, and expected dividend yield of the common stock. The assumptions used in our option-pricing model represent management’s best estimates. These assumptions and estimates are as follows: Fair Value of Common Stock Prior to the Company’s IPO on June 18, 2015, the fair value of the common stock underlying our stock-based awards was determined by the Company’s board of directors, with input from management and a third-party valuation firm. Since the Company’s IPO, the fair value of common stock was determined based on the market closing price for the Company’s Class A common stock as reported on the NASDAQ Stock Market at each grant date. Expected Term The expected term of employee stock options represents the weighted-average period that the stock options are expected to remain outstanding. The expected term assumptions were determined based on the vesting terms, exercise terms, and contractual lives of the options. Expected Volatility The expected volatility of stock options is estimated based upon the historical volatility of a number of publicly traded companies in similar stages of development and comparable industries for a period commensurate with the expected life. The Company intends to continue to consistently apply this methodology using the same or similar public companies until sufficient historical information regarding the volatility of the Company’s Class A common stock price becomes available, or unless circumstances change such that the identified companies are no longer similar to MINDBODY, in which case, more suitable companies whose share prices are publicly available would be utilized in the calculation. Risk-Free Interest Rate The risk-free interest rate is based on the U.S. Treasury yield curve in effect at the time of grant for zero-coupon U.S. Treasury notes with maturities approximately equal to the option’s expected term. Dividend Yield The Company has never declared or paid any cash dividends and does not presently plan to pay cash dividends in the foreseeable future. Consequently, an expected dividend yield of zero was utilized.</t>
  </si>
  <si>
    <t>Income Taxes</t>
  </si>
  <si>
    <t>Income Tax Disclosure [Abstract]</t>
  </si>
  <si>
    <t>10 .
INCOME TAXES The following table presents domestic and foreign components of loss before income taxes for the periods presented (in thousands):
Year Ended December 31,
2015
2014
2013
Domestic
$
(36,197
)
$
(24,841
)
$
(16,569
)
Foreign
355
351
385
Loss before provision for income taxes
$
(35,842
)
$
(24,490
)
$
(16,184
) The Company recorded an income tax expense of $246,000 for the year ended December 31, 2015. This tax expense is largely attributable to the deferred tax liability associated with the amortization of intangible assets and foreign income taxes associated with the Company’s operations in the United Kingdom and Australia. The Company continues to maintain a valuation allowance for its U.S. federal and state deferred tax assets. The components of income tax expense were as follows (in thousands):
Year Ended December 31,
2015
2014
2013
Current provisions for income taxes:
Federal
$
—
$
—
$
—
State
29
5
5
Foreign
158
67
32
Total current
187
72
37
Deferred tax provision (benefit):
Federal
93
—
—
State
21
—
—
Foreign
(55
)
44
26
Total provision for income taxes
$
246
$
116
$
63
The tax effects of temporary differences and related deferred tax assets and liabilities as of December 31, 2015 and 2014 are as follows (in thousands):
December 31,
2015
2014
Deferred tax assets:
Net operating losses carryforwards
$
31,837
$
22,317
Accrued expenses and reserves
1,878
554
Nonqualified stock options
1,566
479
Deferred revenue
737
142
Deferred rent
489
388
Depreciation
1,048
286
Other
110
80
Total deferred tax assets
37,665
24,246
Deferred tax liabilities:
Amortization
(240
)
(230
)
Other
(105
)
(74
)
Total deferred tax liabilities
(345
)
(304
)
Valuation allowance
(37,448
)
(24,013
)
Net deferred tax liabilities
$
(128
)
$
(71
) The following table presents a reconciliation of statutory federal rate and the Company’s effective tax rate for the periods presented:
Year Ended December 31,
2015
2014
2013
Tax at statutory federal rate
34
%
34
%
34
%
State tax – net of federal benefit
5.0
5.4
5.3
Stock-based compensation - ISOs
(2.4
)
(0.2
)
—
Change in fair value of preferred stock warrant
—
(0.5
)
(0.7
)
Change in fair value of contingent consideration
—
2.3
(1
)
Change in valuation allowance
(35.6
)
(39.5
)
(36.4
)
Other
(1.7
)
(2.0
)
(1.6
)
Effective tax rate
(0.7
)%
(0.5
)%
(0.4
)% It is the Company’s intention to reinvest undistributed earnings of its foreign subsidiaries and thereby indefinitely postpone their remittance. Accordingly, no provision has been made for foreign withholding taxes or United States income taxes, which may become payable if undistributed earnings of the foreign subsidiaries were paid as dividends to the Company. Should the Company decide to no longer indefinitely reinvest such earnings outside the United States, the Company would have to adjust the income tax provision in the period management makes such determination. As of December 31, 2015 and 2014, respectively, deferred tax assets included federal net operating loss carryforwards of $82,108,000 and $58,846,000, and state net operating loss carryforwards of $78,205,000 and $47,386,000. The federal net operating loss carryforwards start to expire in the year ending December 31, 2025. The state net operating loss carryforwards start to expire in the year ending December 31, 2019. As of December 31, 2015 and 2014, the Company had no assurance that future taxable income would be sufficient to fully utilize the net operating loss carryforwards and other deferred tax assets in the future. Consequently, the Company determined that a valuation allowance of $37,448,000 and $24,013,000 as of the years ended December 31, 2015 and 2014, respectively, was needed to offset the deferred tax assets resulting mainly from the net operating loss carryforwards. The net change in the valuation allowance during the years ended December 31, 2015 and 2014 was an increase of $13,435,000 and $9,662,000, respectively. As a result of certain realization requirements related to stock-based compensation expense, the table of deferred tax assets and liabilities shown above does not include certain deferred tax assets as of December 31, 2015 and 2014, that arose directly from (or the use of which was postponed by) tax deductions related to equity compensation that are greater than the compensation recognized for financial reporting. Equity will be increased by $455,000 if and when such deferred tax assets are ultimately realized. Section 382 of the Internal Revenue Code of 1986, as amended, places a limitation on the realizability of Net Operating Losses (NOLs) in future periods when a loss corporation has undergone significant changes in stock ownership. During the year ended December 31, 2015, we completed an analysis under IRC Section 382 through December 31, 2014, and determined that we experienced multiple ownership changes during this period. U.S. federal NOLs of approximately $430,000 are expected to expire unused due to limitations under Section 382 and, as such, have not been reflected in the NOL carryforward above. Our ability to use NOL carryforwards may also be limited by Section 382 of the Code if we determine that we experienced an ownership change in connection with the IPO or as result of subsequent equity transactions. However, any limitations are not expected to impact the results of operations and cash flows because the Company has operated at a tax loss during the each of the years ended December 31, 2015 and 2014.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December 31, 2014 and 2015, the Company has not identified any unrecognized income tax benefits and uncertain tax positions, as well as any associated interest and penalties. The Company’s 2012 to 2015 tax years remain subject to examination by the U.S. federal tax authorities and the Company’s 2011 to 2015 tax years remain subject to examination by the state tax authorities.</t>
  </si>
  <si>
    <t>Net Income (Loss) Per Share Attributable to Common Stockholders</t>
  </si>
  <si>
    <t>Earnings Per Share [Abstract]</t>
  </si>
  <si>
    <t>Disclosure - Net Income (Loss) Per Share Attributable to Common Stockholders</t>
  </si>
  <si>
    <t>1 1 .
NET INCOME (LOSS) PER SHARE ATTRIBUTABLE TO COMMON STOCKHOLDERS The following table sets forth the computation of the Company’s basic and diluted net loss per share attributable to common stockholders for the periods presented (in thousands, except share and per share data):
For Year Ended December 31,
2015
2014
2013
Net loss attributable to common stockholders
$
(44,202
)
$
(45,917
)
$
(44,139
)
Net loss per share attributable to common stockholders, basic and diluted
$
(1.68
)
$
(4.17
)
$
(4.10
)
Weighted-average shares used to compute net loss per share attributable to common stockholders, basic and diluted
26,319,903
11,013,658
10,757,938
Diluted loss per common share is the same as basic loss per common share for all periods presented because the effects of potentially dilutive items were anti-dilutive given the Company’s net loss. The following shares have been excluded from the calculation of diluted net loss per share attributable to common stockholders for each period presented because they are anti-dilutive:
As of December 31,
2015
2014
2013
Redeemable convertible preferred stock
—
20,454,489
16,761,805
Shares subject to outstanding stock options and employee stock purchase plan
4,437,177
2,568,781
1,604,434
Common stock subject to repurchase
—
117,000
263,000
Preferred stock warrant
—
87,500
87,500
Total
4,437,177
23,227,770
18,716,739</t>
  </si>
  <si>
    <t>Segments and Geographic Information</t>
  </si>
  <si>
    <t>Segment Reporting [Abstract]</t>
  </si>
  <si>
    <t>Segments and Information by Geographic Location</t>
  </si>
  <si>
    <t>1 2 .
SEGMENTS AND INFORMATION BY GEOGRAPHIC LOC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Further, there is one business activity, and there are no segment managers who are held accountable for operations, operating results, and plans for levels, components, or types of products or services below the consolidated unit level. Accordingly, the Company has a single operating and reporting segment. Revenue The following table presents the Company’s total revenue by category (in thousands):
For Year Ended December 31,
2015
2014
2013
Revenue:
Subscription and services
$
61,339
$
40,501
$
28,225
Payments
37,460
26,060
17,122
Product and other
2,570
3,449
3,340
Total revenue
$
101,369
$
70,010
$
48,687
The following table presents the Company’s total revenue by geography based on the billing address of the customer (in thousands):
For Year Ended December 31,
2015
2014
2013
United States
$
84,822
$
58,802
$
41,723
Other
16,547
11,208
6,964
Total
$
101,369
$
70,010
$
48,687
Substantially all of the Company’s assets were attributable to operations in the United States as of December 31, 2015 and 2014.</t>
  </si>
  <si>
    <t>Profit Sharing Plan</t>
  </si>
  <si>
    <t>Defined Contribution Pension And Other Postretirement Plans Disclosure [Abstract]</t>
  </si>
  <si>
    <t>13 .
PROFIT SHARING PLAN The Company has a 401(k) profit sharing plan (401(k) Plan) that covers all eligible employees. Each participant may elect to contribute up to the maximum limit by federal law. The Company makes a safe harbor contribution at 100% of the first 3% of eligible salary deferral, plus 50% of the next 2% of salary deferral. The Company’s chief executive officer, chief operating officer and chief financial officer are trustees of the 401(k) Plan. Employer contributions totaled $1,743,000, $812,000, and $685,000 for the years ended December 31, 2015, 2014, and 2013, respectively.</t>
  </si>
  <si>
    <t>Related-Party Transactions</t>
  </si>
  <si>
    <t>Related Party Transactions [Abstract]</t>
  </si>
  <si>
    <t>1 4 .
RELATED-PARTY TRANSACTIONS The Company incurred office repair, maintenance, building fixtures and other professional services expenses of $231,000, $554,000 and $216,000 for the years ended December 31, 2015, 2014 and 2013, respectively, with related parties. All transactions with related parties were conducted on terms equivalent to those prevailing in an arm’s-length transactions.</t>
  </si>
  <si>
    <t>Summary of Business and Significant Accounting Policies (Policies)</t>
  </si>
  <si>
    <t>Prior Period Reclassifications</t>
  </si>
  <si>
    <t>ERROR: Could not retrieve Word content for note block</t>
  </si>
  <si>
    <t>Description of Business</t>
  </si>
  <si>
    <t>Description of Business MINDBODY, Inc. (MINDBODY or the Company) was incorporated in California in 2004 and reincorporated in Delaware in March 2015. MINDBODY is headquartered in San Luis Obispo, California and has operations in California, New York, Texas, the United Kingdom, and Australia. MINDBODY and its wholly owned subsidiaries (collectively, the “Company”, “we”, “us” or “our”) is a provider of cloud-based business management software for the wellness services industry and an emerging consumer marketplace. Its integrated software and payments platform helps business owners in the wellness services industry run, market and build their businesses. MINDBODY enables the consumers to evaluate, connect, and transact with local businesses in its marketplace. Initial Public Offering In June 2015, the Company completed its initial public offering (IPO) in which it issued and sold 7,150,000 shares of its Class A common stock, $0.000004 par value, at a public offering price of $14.00 per share. The Company received net proceeds of $93,093,000 after deducting underwriting discounts and commissions of $7,007,000, but before deducting offering expenses of $4,024,000. Immediately prior to the closing of the IPO, all shares of the Company’s then-outstanding redeemable convertible preferred stock were automatically converted and reclassified into 20,673,680 shares of its Class B common stock, $0.000004 par value, and all shares of the Company’s then-outstanding common stock were automatically reclassified into 11,305,355 shares of Class B common stock.</t>
  </si>
  <si>
    <t>Basis of Presentation and Consolidation</t>
  </si>
  <si>
    <t>Basis of Presentation and Consolidation The consolidated financial statements are presented in accordance with United States generally accepted accounting principles (GAAP) which include the accounts of MINDBODY and its wholly owned foreign subsidiaries. All intercompany balances and transaction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items subject to such estimates and assumptions include the capitalization and estimated useful life of the Company’s capitalized internal-use software, useful lives of property and equipment, the determination of fair value of common stock, stock options, and preferred stock warrants, including a valuation allowance for deferred tax assets, and contingencies. The Company bases its estimates on historical experience and on various other assumptions that it believes to be reasonable under the circumstances. Changes in facts or circumstances may cause the Company to change its assumptions and estimates in future periods, and it is possible that actual results could differ from current or future estimates.</t>
  </si>
  <si>
    <t>Cash and Cash Equivalents</t>
  </si>
  <si>
    <t>Cash and Cash Equivalents Cash and cash equivalents consist of cash and money market accounts. The Company considers all highly liquid short-term investments with original maturities of one year or less at the time of purchase to be cash equivalents.</t>
  </si>
  <si>
    <t>Restricted Cash</t>
  </si>
  <si>
    <t>Restricted Cash Restricted cash is related to the Company’s facility lease agreements and consists of certificates of deposit held with a financial institution. The Company classifies certain restricted cash balances within other noncurrent assets on the accompanying balance sheets based upon the term of the remaining restrictions. The restricted cash balance was zero and $772,000 as of December 31, 2015 and 2014, respectively.</t>
  </si>
  <si>
    <t>Accounts Receivable and Allowance for Doubtful Accounts</t>
  </si>
  <si>
    <t>Accounts Receivable and Allowance for Doubtful Accounts The Company’s accounts receivable are derived from client obligations due under normal trade terms and are reported at the principal amount outstanding, net of the allowance for doubtful accounts. The Company maintains an allowance for doubtful accounts that is based upon historical experience and a review in each period of the number of days that billings are past due and an evaluation of the potential risk of loss associated with delinquent accounts.</t>
  </si>
  <si>
    <t>Concentration of Credit Risk</t>
  </si>
  <si>
    <t>Concentration of Credit Risk As of December 31, 2015, one customer represented 18% of the accounts receivable balance. As of December 31, 2014, no single customer accounted for more than 10% of total accounts receivable. No single customer represented over 10% of revenue for any of the periods presented in the consolidated statements of operation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carries its cash equivalents and preferred stock warrant liability at fair value. The carrying amounts of the Company’s accounts receivable, accounts payable, and other accrued expenses approximate fair value due to their short maturities. The Company classifies its cash equivalents, which are made up of money market accounts, within Level 1 because the Company values these investments using quoted market prices. The Company classified its preferred stock warrant liability within Level 3 because it is valued using inputs that are unobservable in the market as discussed further in Note 2.</t>
  </si>
  <si>
    <t>Property and Equipment</t>
  </si>
  <si>
    <t>Property and Equipment Property and equipment, including leasehold improvements, are recorded at cost less accumulated depreciation and amortization. Repairs and maintenance are charged to expense when incurred. Depreciation expense is calculated using the straight-line method over the useful lives of the related assets or leasehold improvements as follows:
Property and Equipment
Estimated Useful Life
Property (Building)
15
Office equipment
5 years
Computer equipment
3 years
Servers
3 years
Software licenses
3-4 years
Capitalized software costs
2-3 years
Leasehold improvements
Lesser of estimated useful life or remaining lease term Useful lives of significant assets are periodically reviewed and adjusted prospectively to reflect the Company’s current estimates of the respective assets’ expected utility. In the event the Company has been deemed the owner for accounting purposes of construction projects in build-to-suit lease arrangements, the estimated construction costs incurred to date are recorded as assets in Property and Equipment, net. Upon occupancy of facilities under build-to-suit leases, the Company did not meet the sale-leaseback criteria for de-recognition of the building assets and liabilities. Therefore, the Company continues to be the deemed owner for accounting purposes and the cost of the building is depreciated over its estimated useful life or lease term, whichever is shorter.</t>
  </si>
  <si>
    <t>Capitalized Software Development Costs</t>
  </si>
  <si>
    <t>Capitalized Software Development Costs Certain development costs incurred in connection with internal use software are capitalized. Capitalization begins when the preliminary project stage is complete, management with the relevant authority authorizes and commits to the funding of the software project, it is probable the project will be completed, and the software will be used to perform the functions intended and certain functional and quality standards have been met. Capitalization of these costs ceases once the project is substantially complete and the software is ready for its intended purpose. Research and development costs incurred during the preliminary project stage or costs incurred for training, maintenance, and general and administrative or overhead costs are expensed as incurred. Capitalized software development costs are amortized to cost of revenue using the straight-line method over an estimated useful life of the software of two to three years, commencing when the software is ready for its intended use.</t>
  </si>
  <si>
    <t>Business Combinations</t>
  </si>
  <si>
    <t>Business Combinations As discussed further in Note 4 of these consolidated financial statements, the Company acquired the Fitness Mobile Apps business of Petrol Designs LLC during the year ended December 31, 2015 and Jill’s List during the year ended December 31, 2013. The Company performs valuations of assets acquired and liabilities assumed for acquisitions and allocates the purchase price to its respective net tangible and intangible assets. Any residual purchase price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During the measurement period, the Company may record certain adjustments to the assets acquired and liabilities assumed with the corresponding offset to goodwill. After the measurement period, which could be up to one year after the transaction date, all adjustments are recorded to the Company’s consolidated statements of operations. Contingent payments that are dependent upon post-combination services, if any, are considered separate transactions outside of the business combination and therefore included in the post-combination operating results.</t>
  </si>
  <si>
    <t>Goodwill and Other Intangible Assets The Company records goodwill when the consideration paid in a purchase acquisition exceeds the fair value of the net tangible assets and the identified intangible assets acquired. Goodwill is not amortized, but rather is tested for impairment. The Company performs testing for impairment of goodwill on October 1st or as events occur or circumstances change that would more likely than not reduce the fair value of a reporting unit below its carrying amount. The Company tests goodwill for impairment at the reporting unit level using a two-step approach. In step one, the Company determines if the fair value of the reporting unit exceeds the unit’s carrying value. If step one indicates that the fair value of the reporting unit is less than its carrying value, the Company performs step two, determining the fair value of goodwill and, if the carrying value of goodwill exceeds the implied fair value, recording an impairment charge. The Company has determined that there is a single reporting unit for the purpose of goodwill impairment tests. Intangible assets consist of identifiable intangible assets, primarily developed technology and customer relationships. These intangible assets have been determined to have definite lives and are carried at cost, less accumulated amortization. The Company amortizes the intangible assets with finite lives using the straight-line method over the estimated economic lives of the assets, which is normally two to three years. The amortization expense for acquired technology and capitalized software development costs is recorded in cost of revenues. The amortization expense for acquired network list is recorded in sales and marketing expense.</t>
  </si>
  <si>
    <t>Impairment of Long-Lived Assets</t>
  </si>
  <si>
    <t>Impairment of Long-Lived Assets Long-lived assets, primarily consisting of property and equipment and intangible assets other than goodwill are reviewed for impairment whenever events or changes in circumstances indicate that the carrying value of an asset group may not be recoverable. Recoverability of asset groups to be held and used is measured by a comparison of the carrying value of an asset group to the estimated undiscounted future cash flows expected to be generated from use of such assets. If the undiscounted future cash flows is less than the carrying value of an asset group, an impairment loss is recognized based on the amount by which the carrying value exceeds the estimated fair value of the asset group. During the year ended December 31, 2014, the Company recorded an impairment charge in the amount of $426,000 related to acquired technology from a recent acquisition and internal costs incurred to integrate this technology. The impairment charge during the year ended December 31, 2014 was included in costs of revenue in the statements of operations. There were no such impairment losses identified or recorded during the years ended December 31, 2015 and 2013.</t>
  </si>
  <si>
    <t>Offering Costs</t>
  </si>
  <si>
    <t>Offering Costs Offering costs, consisting of legal, accounting, outside services, and filing fees related to the IPO are capitalized. The offering costs were offset against proceeds from the IPO upon the effectiveness of the offering. As of December 31, 2015 and December 31, 2014, offering costs were zero, and $863,000 included in other non-current assets.</t>
  </si>
  <si>
    <t>Operating Leases and Financing Obligations</t>
  </si>
  <si>
    <t>Operating Leases and Financing Obligations The Company leases office facilities under various non-cancelable operating lease agreements. Certain lease agreements contain free or escalating rent payment provisions. The Company recognizes rent expense under such leases on a straight-line basis over the term of the lease with the difference between the expense and the payments recorded as deferred rent on the consolidated balance sheets. Lease renewal periods are considered on a lease-by-lease basis in determining the lease term. For certain build-to-suit lease arrangements where the Company has concluded that it is the “deemed owner” of the building (for accounting purposes only) during the construction period, the Company is required to record an asset with a corresponding construction financing obligation for the costs incurred by the landlord. The financing obligation is recorded as a component of other non-current liabilities in the consolidated balance sheets. The Company will increase the asset and financing obligation as additional building costs are incurred by the landlord during the construction period. Once construction is complete, the Company will evaluate whether the asset qualifies for sale-leaseback accounting treatment. If the lease meets the sale-leaseback criteria, the Company will remove the asset and the related liability from its consolidated balance sheet and treat the lease as either an operating or capital lease based on an assessment of the accounting guidance. If the arrangement does not qualify for sale-leaseback treatment, the Company will reduce the obligation over the lease term as payments are made and will depreciate the asset over its estimated useful life or lease term, whichever is shorter. Future lease payments associated with the build-to-suit lease where the Company is the deemed owner are allocated between the land and building components. Payments attributable to the land are recognized as rent expense on a straight-line basis upon commencement of the contract. The Company does not report rent expense for the portion of the rent payment allocated to the buildings, which are owned for accounting purposes. Rather, this portion of the rent payment under the lease is recognized as a reduction of the financing obligation and as interest expense.</t>
  </si>
  <si>
    <t>Revenue Recognition</t>
  </si>
  <si>
    <t>Revenue Recognition The Company has three primary sources of revenue consisting of (i) subscription and support services, (ii) payments, and (iii) product and other sales. The Company commences revenue recognition when all of the following conditions have been satisfied:
·
persuasive evidence of an agreement exists;
·
the service has been or is being provided to the customer or delivery of the product has occurred;
·
fees are fixed or determinable; and
·
the collection of the fees is reasonably assured. Software revenue recognition arrangements that do not give the subscriber the option to take possession of the software are service arrangements and are outside the scope of the specific industry rules for software recognition. This applies to the Company’s cloud-based business management software, and as such, the Company accounts for the subscription and support services as service arrangements. Amounts invoiced in excess of revenue recognized are deferred. The majority of the fees are prepaid by subscribers on a monthly basis, and to a lesser extent, for certain subscribers on an annual or quarterly basis. The subscription revenue is recognized ratably over the term of the agreement. The customer support offering is delivered together with the subscription services, and the term of the customer support is the same as the related subscription services arrangement. Accordingly, the Company recognizes customer support revenue in the same manner as the associated subscription service. The Company’s subscribers enter into separate arrangements with the technology partners. Revenue derived from revenue share arrangements with the technology partners is recognized when earned on a net basis. The Company also earns revenue from API platform partners for subscriber site access, data query, and consumer bookings. The revenue from API platform partners is recorded when earned. The Company collects a revenue share from third-party payment processors on all transactions between its subscribers who utilize the MINDBODY payment platform and their consumers. These payment transactions are generally for purchasing classes, goods, or services through a subscriber’s website, at their business location or through the MINDBODY app or third party site included in the MINDBODY Marketing Platform. Transaction fees are recorded as payments revenue on a net basis. Product revenues are recognized when all revenue recognition criteria have been met, which is upon delivery. In certain circumstances, the Company’s arrangements include multiple elements which may consist of some or all of subscription services, support services, and hardware products, which are included in product and other. When multiple-element arrangements exist, the Company evaluates whether any of these deliverables should be accounted for as separate units of accounting. The Company’s support services do not have standalone value because it and other vendors do not sell support services separately. Such support services are therefore combined with the Company’s subscription services as a single unit of accounting. The Company’s hardware products, such as point of sale systems, have standalone value because it, and other vendors, sell the same products separately. Additionally, while there is a general right of return relative to the Company’s hardware products, which are generally delivered upfront, performance of the subscription and support services is considered probable and substantially in the Company’s control. Accordingly, the Company considers the separate units of accounting in its multiple-element arrangements to be the hardware products and subscription and support services. For arrangements with multiple elements which can be separated into different units of accounting, the Company allocates the arrangement fee to the separate units of accounting based on vendor-specific objective evidence, as demonstrated by separate sales with sufficient concentration in selling prices.</t>
  </si>
  <si>
    <t>Cost of Revenue</t>
  </si>
  <si>
    <t>Cost of Revenue Cost of revenue primarily consists of costs associated with personnel costs and related expenses for data center operations, global customer support and onboarding services personnel, infrastructure costs for operation of our cloud-based business management software, and costs related to processing the payments of subscribers that pay via credit cards. Personnel costs consist of salaries, benefits, bonuses, commission costs and stock-based compensation. Overhead costs consist of certain facilities, depreciation, amortization of capitalized software costs, information technology costs, and impairment charges for acquired technology and capitalized software costs.</t>
  </si>
  <si>
    <t>Advertising Expense</t>
  </si>
  <si>
    <t>Advertising Expense Advertising and sales promotion costs are expensed when incurred and are included in sales and marketing expenses in the accompanying consolidated statements of operations. The Company’s advertising expenses, which include print and online advertising were $598,000, $588,000, and $508,000 during the years ended December 31, 2015, 2014, and 2013.</t>
  </si>
  <si>
    <t>Research and Development</t>
  </si>
  <si>
    <t>Research and Development Research and development costs are expensed when incurred. The Company incurs costs in connection with the development of software for its platform and software used in operations. These costs are expensed unless they meet the requirement for capitalization.</t>
  </si>
  <si>
    <t>Stock-Based Compensation</t>
  </si>
  <si>
    <t>Stock-Based Compensation Stock-based compensation expense associated with stock option awards is measured and recognized in the financial statements based on the fair value of the awards granted. The fair value of the stock options is estimated on the grant date using the Black-Scholes option pricing model. This model requires the Company to estimate the grant date fair value of the underlying common stock, the expected life of options, the expected volatility of the price of the underlying common stock, risk-free interest rates, and expected dividend yield of the common stock. The stock-based compensation expense for stock options, net of forfeitures, is recognized using a straight-line basis over the requisite service periods of the awards, which is generally four years. The forfeiture rate is based on historical experience and expected employee attrition rates. Changes in estimated forfeitures will be recognized through a cumulative catch-up adjustment in the period of change and will also affect the amount of compensation expense to be recognized in future periods. The valuation of restricted stock awards (RSAs) is determined as the fair value of the underlying shares on the date of grant as determined by the board of directors. Stock-based compensation expense for an RSA grant is recognized as expense on the grant date and as an RSA liability on the consolidated balance sheets. RSAs are subject to a repurchase option of the Company whereby the Company has the right to repurchase the stock from the employee at the grant-date fair value if the employee ceases continuous full-time employment with the Company for any reason. The Company’s repurchase right lapses as follows:
Grant Date Anniversary (Years)
Percentage Subject to Repurchase
One
100%
Two
80
Three
60
Four
40
Five
—
To the extent the repurchase option for an RSA lapses, the Company reclassifies the grant-date fair value attributable to the related shares from RSA liability to common stock. To the extent the Company exercises its right to repurchase and pays cash for the RSA shares, RSA liability is reduced by the cash paid. There were no RSAs issued during the years ended December 31, 2015, 2014, and 2013.</t>
  </si>
  <si>
    <t>Redeemable Convertible Preferred Stock The carrying value of redeemable convertible preferred stock was recorded at fair value upon issuance, net of issuance costs, and accreted to its estimated redemption value using the effective interest method. Accretion to the carrying value was being recorded as an increase in the carrying value of the redeemable convertible preferred stock and a reduction of stockholder’s equity. The Company reviewed the rights and preferences of its preferred stock for any changes in terms, rights or preferences to determine if such change was a modification or an extinguishment. An amendment that, based on either quantitative or qualitative considerations, changed a substantive contractual term or fundamentally changed the nature of the preferred share was considered an extinguishment. The Company considered both expected economics as well as the business purpose of the amendment. If considered an extinguishment, the Company removed the carrying value of the old securities and recognized the new securities at their current fair value. If considered a modification, the Company recognized the change in the fair value of the security immediately before and after the amendment as either a deemed dividend or a deemed capital contribution.</t>
  </si>
  <si>
    <t>Preferred Stock Warrant</t>
  </si>
  <si>
    <t>Preferred Stock Warrant Prior to the completion of the IPO in June 2015, the Company accounted for freestanding warrants to purchase shares of redeemable convertible preferred stock as liabilities in the consolidated balance sheets at their estimated fair value. The preferred stock warrants were subject to remeasurement at each balance sheet date, and any change in fair value was recognized in the consolidated statements of operations. Upon completion of the IPO, the preferred stock warrant was converted into a Class B common stock warrant, and the related preferred stock warrant liability was reclassified to additional paid-in capital, a component of stockholders’ equity (deficit), and the Company ceased recording any further related periodic fair value adjustments.</t>
  </si>
  <si>
    <t>Segments</t>
  </si>
  <si>
    <t>Segments The Company’s chief operating decision maker reviews financial information on a consolidated basis to make decisions about how to allocate resources and to measure the Company’s performance. Accordingly, the Company has determined that it operates in one segment.</t>
  </si>
  <si>
    <t>Income Taxes The Company accounts for income taxes under the asset and liability method of accounting for income taxes. Under this method, deferred tax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A valuation allowance is recorded to reduce the carrying amount of deferred tax assets, unless it is more likely than not such assets will be realized. The Company also applies the provisions for uncertainty of income taxes. This guidance prescribes a recognition threshold and measurement attribute for consolidated financial statement recognition and measurement of a tax position taken or expected to be taken in a tax return. For those benefits to be recognized, a tax position must be more likely than not to be sustained upon examination by taxing authorities. This guidance also applies to various related matters, such as derecognition, interest, penalties, and required disclosures. The Company recognizes interest and penalties, if any, related to unrecognized tax benefits in its income tax provision.</t>
  </si>
  <si>
    <t>Net Income (Loss) and Pro Forma Net Income (Loss) Per Share Attributable to Common Stockholders</t>
  </si>
  <si>
    <t>Net Income (Loss) Per Share Attributable to Common Stockholders The Company applies the two-class method in calculating the net income (loss) per share amounts which requires net income (loss) to be allocated between the common and preferred stockholders based on their respective right to receive dividends. Accordingly, the Company’s basic net income (loss) per share attributable to common stockholders is calculated by dividing the net income (loss) attributable to common stockholders by the weighted-average number of shares of common stock outstanding during the period. Net income (loss) attributable to common stockholders is equal to the Company’s net income (loss) as adjusted for accretion of cumulative preferred stock dividends of the related series of redeemable convertible preferred stock to their redemption value. Diluted income (loss) per share attributable to common stockholders adjusts the basic weighted-average number of shares of common stock outstanding for the potential dilution that could occur if stock options, warrants, and redeemable convertible preferred stock were exercised or converted into common stock. For purposes of this calculation, redeemable convertible preferred stock, options to purchase common stock, and preferred stock warrants are considered common stock equivalents but have been excluded from the calculation of diluted net loss per share attributable to common stockholders as their effect is anti-dilutive.</t>
  </si>
  <si>
    <t>Foreign Currency Translation</t>
  </si>
  <si>
    <t>Foreign Currency Translation The functional currency of the Company’s foreign subsidiaries are their local currencies. The assets and liabilities of the foreign subsidiaries are translated using exchange rates in effect at the balance sheet date. Revenues and expenses are translated using the average exchange rates prevailing during the period. Exchange rate differences resulting from translation adjustments are accounted for as a component of accumulated other comprehensive income (loss).</t>
  </si>
  <si>
    <t>Comprehensive Loss</t>
  </si>
  <si>
    <t>Comprehensive Loss Comprehensive loss is composed of two components: net loss and other comprehensive loss. Other comprehensive loss refers to expenses and losses that under GAAP are recorded as an element of stockholders’ deficit, but are excluded from the Company’s net loss. For all periods presented, the Company’s other comprehensive loss is made up of foreign currency translation adjustments related to the Company’s foreign subsidiaries.</t>
  </si>
  <si>
    <t>Recently Issued and Adopted Accounting Pronouncements</t>
  </si>
  <si>
    <t xml:space="preserve">Recently Issued and Adopted Accounting Pronouncements On February 25, 2016, the Financial Accounting Standards Board (FASB) issued authoritative guidance intended to improve financial reporting about leasing transactions. The new guidance requires entities to recognize assets and liabilities for leases with lease terms of more than 12 months. The new guidance also requires qualitative and quantitative disclosures regarding the amount, timing, and uncertainty of cash flows arising from leases. The new guidance is effective for the Company beginning January 1, 2019. The Company is evaluating the impact of the new standard on its consolidated financial statements. In November 2015, the FASB issued authoritative guidance related to balance sheet classification of deferred taxes. The new guidance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The new authoritative guidance is effective for annual periods, including interim periods within those annual periods, beginning after December 15, 2016. Early adoption is permitted. The guidance is not expected to have a material impact on the audited annual financial statements. In May 2014, FASB issued authoritative guidance that provides principles for recognizing revenue for the transfer of promised goods or services to customers with the consideration to which the entity expects to be entitled in exchange for those goods or services. This ASU also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fiscal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solidated financial statements. In September 2015, the FASB issued authoritative guidance related to measurement period adjustments in business combinations. The guidance requires that an acquirer recognizes adjustments to provisional amounts that are identified during the measurement period in the reporting period in which the adjustment amounts are determined, eliminating the current requirement to retrospectively account for these adjustments. Additionally, the full effect on earnings of changes in depreciation, amortization, or other income effects, if any, as a result of the change to the provisional amounts should be recognized in the same period as the adjustments to the provisional amounts. The adjustments related to previous reporting periods since the acquisition date must be disclosed by income statement line item either on the face of the income statement or in the notes. The Company expects to adopt this new standard beginning January 1, 2016. The guidance is not expected to have a material impact on the audited annual financial statements. In April 2015, the FASB issued authoritative guidance related to a customer’s accounting for fees paid in a cloud computing arrangement. The new guidance requires that management evaluate each cloud computing arrangement in order to determine whether it includes a software license that must be accounted for separately from hosted services. This authoritative guidance applies the same guidance cloud service providers use to make this determination and also eliminates the existing requirement for customers to account for software licenses they acquire by analogizing to the guidance on leases. The new guidance is effective for the Company beginning January 1, 2016. Early adoption is permitted. The guidance is not expected to have a material impact on the audited annual financial statements. In April 2015, the FASB issued authoritative guidance, which changes the presentation of debt issuance costs in financial statements. Under this authoritative guidance, an entity presents such costs in the balance sheet as a direct deduction from the related debt liability rather than as an asset. Amortization of the costs is reported as interest expense. The new guidance is effective for the Company beginning January 1, 2016. Early adoption is permitted. The guidance is not expected to have a material impact on the consolidated financial statements. </t>
  </si>
  <si>
    <t>Summary of Business and Significant Accounting Policies (Tables)</t>
  </si>
  <si>
    <t>Schedule of Property and Equipment Estimated Useful Lives</t>
  </si>
  <si>
    <t xml:space="preserve">Depreciation expense is calculated using the straight-line method over the useful lives of the related assets or leasehold improvements as follows:
Property and Equipment
Estimated Useful Life
Property (Building)
15
Office equipment
5 years
Computer equipment
3 years
Servers
3 years
Software licenses
3-4 years
Capitalized software costs
2-3 years
Leasehold improvements
Lesser of estimated useful life or remaining lease term </t>
  </si>
  <si>
    <t>Schedule of Percentage of Total Shares Subject to Repurchase</t>
  </si>
  <si>
    <t>The Company’s repurchase right lapses as follows:
Grant Date Anniversary (Years)
Percentage Subject to Repurchase
One
100%
Two
80
Three
60
Four
40
Five
—</t>
  </si>
  <si>
    <t>Fair Value Measurement (Tables)</t>
  </si>
  <si>
    <t>Assets and Liabilities Measured at Fair Value on Recurring Basis</t>
  </si>
  <si>
    <t>The following table presents the fair value of our financial assets and liabilities using the above input categories (in thousands):
December 31, 2015
Level 1
Level 2
Level 3
Total
Financial Assets:
Money market funds (1)
$
90,524
$
—
$
—
$
90,524
December 31, 2014
Level 1
Level 2
Level 3
Total
Financial Assets:
Money market funds (1)
$
28,036
$
—
$
—
$
28,036
Financial Liabilities:
Contingent consideration related to acquisition (2)
$
—
$
—
$
11
$
11
Preferred stock warrant (3)
—
—
1,188
1,188
Total financial liabilities
$
—
$
—
$
1,199
$
1,199
(1)
The Company held certain assets that are required to be measured at fair value on a recurring basis, included in cash equivalents, which are held in money market funds. All such assets as of December 31, 2015 and 2014 were recorded based on Level 1 inputs.
(2)
Contingent consideration related to the Jill’s List acquisition (discussed further in Note 4) is classified within Level 3 because the liability is valued using significant unobservable inputs. The Company estimated the fair value of the acquisition-related contingent consideration using a risk-neutral Monte Carlo simulation model. The model assigned payout probabilities to each of the earn-out periods and simulated 50,000 target revenue paths using median volatility of comparable companies. The revenue growth was adjusted to a risk neutral framework and earn-out value was discounted using risk-free rate as of the valuation date. The change in fair value related to changes in estimated contingent consideration was recorded in the results of operations. The liability associated with the contingent consideration was not material as of March 31, 2015 and was extinguished during the quarter ended June 30, 2015.
(3)
The preferred stock warrant was valued using a hybrid between a probability-weighted expected return method (PWERM) and option pricing method (OPM), estimating the probability weighted value across multiple scenarios, while using an OPM to estimate the allocation of value within one or more of those scenarios. Under a PWERM, the value of the Company’s various equity securities were estimated based upon an analysis of future values for the Company assuming various future outcomes, including two initial public offering (IPO) scenarios, two transaction scenarios contemplating a sale or merger transaction, and a scenario contemplating the continued operation of the Company as a privately-held enterprise. Guideline public company (GPC) multiples were used to value the Company under the IPO and transaction scenarios. The discounted cash flow (DCF) method was used to value the Company under the staying private scenario. Share value for each class of security was based upon the probability-weighted present value of expected future investment returns, considering each of these possible future outcomes, as well as the rights of each share class.</t>
  </si>
  <si>
    <t>Quantitative Information for the Significant Inputs Used in Valuing the Contingent Consideration</t>
  </si>
  <si>
    <t xml:space="preserve">Quantitative information for the significant inputs used in valuing the contingent consideration during the year ended December 31, 2014 is summarized as follows:
Year Ended December 31,
2014
Probability of achieving target revenue
0% – 50%
Risk-free rate
0.02% – 0.2%
Volatility
10% – 24% </t>
  </si>
  <si>
    <t>Quantitative Information for the Significant Inputs Used in Valuing the Warrant</t>
  </si>
  <si>
    <t xml:space="preserve">Quantitative information for the significant inputs used in valuing the warrant as of June 18, 2015 (pricing of the IPO) and December 31, 2014 is summarized in the following table:
Input Ranges
June 18, 2015
December 31, 2014
Time to liquidity (years)
0.0-0.62
0.5-1.16
Probability of each liquidity event:
IPO
95
%
75
%
Transaction
0
%
20
%
Staying private
5
%
5
%
Discount for lack of marketability
5
%
11
%
Discount rate
19
%
17
% </t>
  </si>
  <si>
    <t>Summary of Changes in Fair Value of Level 3 Financial Instruments</t>
  </si>
  <si>
    <t>The following table provides a summary of changes in fair value of the Level 3 financial liabilities during the years ended December 31, 2015 and 2014 (in thousands):
Preferred Stock Warrant
Contingent Consideration
Total
Balance – January 1, 2015
$
1,188
$
11
$
1,199
Change in fair value
25
(11
)
14
Reclassification of preferred stock warrant liabilities to additional paid-in capital in conjunction with the conversion of the convertible preferred stock into Class B common stock upon the closing of the Company’s IPO
(1,213
)
—
(1,213
)
Balance – December 31, 2015
$
—
$
—
$
—
Preferred
Contingent
Warrant
Consideration
Total
Balance – January 1, 2014
905
2,007
2,912
Payment of contingent consideration in cash
—
(240
)
(240
)
Payment of contingent consideration in common stock
—
(322
)
(322
)
Change in fair value
283
(1,434
)
(1,151
)
Balance – December 31, 2014
$
1,188
$
11
$
1,199</t>
  </si>
  <si>
    <t>Balance Sheet Components (Tables)</t>
  </si>
  <si>
    <t>Schedule of Prepaid Expenses and Other Current Assets</t>
  </si>
  <si>
    <t>Prepaid expenses and other current assets consisted of the following (in thousands):
December 31,
2015
2014
Prepaid expenses
$
2,799
$
2,020
Other
283
542
Prepaid expenses and other current assets
$
3,082
$
2,562</t>
  </si>
  <si>
    <t>Schedule of Property and Equipment</t>
  </si>
  <si>
    <t>Property and equipment consisted of the following (in thousands):
December 31,
December 31,
2015
2014
Computer equipment
$
13,195
$
11,590
Leasehold improvements
9,882
6,121
Capitalized software costs
1,888
1,754
Office equipment
2,336
1,402
Software licenses
1,768
963
Building, leased
16,438
15,583
Property and equipment – gross
45,507
37,413
Less: accumulated depreciation and amortization
(13,753
)
(8,845
)
Property and equipment – net
$
31,754
$
28,568</t>
  </si>
  <si>
    <t>Schedule of Accrued Expenses and Other Liabilities</t>
  </si>
  <si>
    <t>Accrued expenses and other liabilities consisted of the following (in thousands):
December 31,
2015
2014
Accrued payroll
$
3,918
$
3,353
Accrued vacation
1,699
1,323
Employee stock purchase plan contributions
1,496
—
Other liabilities
798
543
Total accrued expenses and other liabilities
$
7,911
$
5,219</t>
  </si>
  <si>
    <t>Business Combination (Tables)</t>
  </si>
  <si>
    <t>Fitness Mobile Apps</t>
  </si>
  <si>
    <t>Schedule Of Combination Of Income Approach And Market Approach</t>
  </si>
  <si>
    <t xml:space="preserve">The aggregate enterprise value was determined using a combination of the income approach and two market approaches in order to estimate an Enterprise Value under five different possible future scenarios, which were weighted as follows:
Weighting
IPO
75
%
Transaction
20
%
Private company (DCF)
5
% </t>
  </si>
  <si>
    <t>Summary of the Consideration Paid and the Fair Values of the Assets Acquired and Liabilities</t>
  </si>
  <si>
    <t>The following table summarizes the consideration paid and the fair values of the assets acquired and liabilities assumed at the acquisition date (in thousands):
Amount
Tangible assets acquired
$
18
Intangible asset – developed software/technology
913
Goodwill
3,569
Fair value of total purchase consideration
$
4,500</t>
  </si>
  <si>
    <t>Jill's List</t>
  </si>
  <si>
    <t xml:space="preserve">The aggregate enterprise value was determined using a combination of the income approach and two market approaches in order to estimate an Enterprise Value under five different possible future scenarios, which were weighted as follows:
Weighting
IPO
40
%
Transaction
55
%
Private company (DCF)
5
% </t>
  </si>
  <si>
    <t>The following table summarizes the consideration paid and the fair values of the assets acquired and liabilities assumed at the acquisition date (in thousands):
Amount
Tangible assets acquired
$
10
Intangible asset – internally developed software/technology
518
Intangible asset – network list
420
Goodwill
1,827
Liabilities assumed
(164
)
Fair value of total purchase consideration
$
2,611</t>
  </si>
  <si>
    <t>Goodwill and Other Intangible Assets (Tables)</t>
  </si>
  <si>
    <t>Summary of Intangible Assets</t>
  </si>
  <si>
    <t>The Company’s intangible assets consisted of the following (in thousands):
December 31, 2015
Useful Life (Years)
Gross Amount
Accumulated Amortization
Net Carrying Amount
Network list
2
$
420
$
(420
)
$
—
Technology
3
913
(277
)
636
Total intangible assets
$
1,333
$
(697
)
$
636
December 31, 2014
Useful Life (Years)
Gross Amount
Accumulated Amortization
Net Carrying Amount
Network list
2
$
420
$
(360
)
$
60
Total intangible assets
$
420
$
(360
)
$
60</t>
  </si>
  <si>
    <t>Commitments and Contingencies (Tables)</t>
  </si>
  <si>
    <t>Schedule Of Future Minimum Lease Payments Under Non-Cancelable Lease Agreements</t>
  </si>
  <si>
    <t>Future minimum lease payments under non-cancelable lease agreements as of December 31, 2015 were as follows (in thousands):
Year Ending December 31,
Operating Leases
Financing Obligation, Building- Leased
Total
2016
3,109
1,583
4,692
2017
2,529
1,630
4,159
2018
2,369
1,679
4,048
2019
2,170
1,729
3,899
2020
2,105
1,781
3,886
Thereafter
12,877
19,362
32,239
Total minimum lease payments
$
25,159
$
27,764
$
52,923</t>
  </si>
  <si>
    <t>Schedule of Future Unconditional Purchase Obligations Under Take-or-pay Contracts for Software Subscriptions and Communication Services</t>
  </si>
  <si>
    <t>Future unconditional purchase commitments for software subscriptions and communication services as of December 31, 2015 were as follows (in thousands):
Year Ending December 31,
2016
1,990
2017
2,683
2018
981
2019
—
Total minimum purchase commitments
$
5,654</t>
  </si>
  <si>
    <t>Redeemable Convertible Preferred Stock, Common Stock and Stockholders' Equity (Deficit) (Tables)</t>
  </si>
  <si>
    <t>Schedule of Redeemable Convertible Preferred Stock into Common Stock</t>
  </si>
  <si>
    <t>As a result of this amendment, the redeemable convertible preferred stock became convertible into shares of common stock upon a qualifying event, including completion of an initial public offering, as follows:
Preferred Stock
Number of Shares, Actual
Conversion Rate
Number of Shares, As Converted
Series A
1,319,940
1.0088
1,331,507
Series B
988,411
1.0148
1,003,071
Series C
4,019,524
1.0192
4,096,561
Series D
5,308,875
1.0218
5,424,802
Series E
2,439,058
1.0000
2,439,058
Series F
2,685,997
1.0000
2,685,997
Series G
3,692,684
1.0000
3,692,684
Total
20,454,489
20,673,680</t>
  </si>
  <si>
    <t>Schedule of Shares of Common Stock Reserved for Future Issuance</t>
  </si>
  <si>
    <t>As of December 31, 2015 and 2014, the Company had reserved shares of common stock, on an as-if converted basis, for future issuance as follows:
Year Ended December 31,
2015
2014
Conversion of outstanding redeemable convertible preferred stock
—
20,454,489
Exercise and conversion of preferred stock warrants
—
87,500
Exercise of outstanding stock options
4,311,463
2,568,781
Shares reserved under employee stock purchase plan
783,136
—
Shares reserved for future stock award grants
4,788,322
414,640
Total
9,882,921
23,525,410</t>
  </si>
  <si>
    <t>Schedule of Stock Option Activity</t>
  </si>
  <si>
    <t>A summary of the activity for the Company’s stock option activity during the reporting periods and a summary of information related to options vested and expected to vest and options exercisable are presented below (in thousands, except per share and contractual life amounts and years):
Options Outstanding
Number of Shares Underlying Outstanding Options
Weighted- Average Exercise Price
Weighted- Average Remaining Contractual Life (Years)
Aggregate Intrinsic Value
Outstanding – January 1, 2013
1,009,289
$
1.24
8.6
Granted
613,029
7.71
9.5
Exercised
(1,070
)
1.39
—
Forfeited or cancelled
(16,814
)
3.56
—
Outstanding – December 31, 2013
1,604,434
$
3.69
8.3
Granted
1,009,625
10.66
9.2
Exercised
(7,072
)
1.82
—
Forfeited or cancelled
(38,206
)
6.88
—
Outstanding – December 31, 2014
2,568,781
$
6.39
8.1
$
20,773
Granted
2,039,875
14.48
8.6
Exercised
(34,140
)
7.10
—
Forfeited or cancelled
(263,053
)
12.07
—
Outstanding – December 31, 2015
4,311,463
$
9.87
7.9
$
22,709
Exercisable – December 31, 2015
2,095,027
$
6.40
6.7
$
18,290
Vested and expected to vest – December 31, 2015
4,201,122
$
9.77
7.9
$
22,541</t>
  </si>
  <si>
    <t>Summary of Stock-Based Compensation Expenses</t>
  </si>
  <si>
    <t>Total stock-based compensation expenses were allocated as follows (in thousands):
Year Ended December 31,
2015
2014
2013
Cost of revenue
$
651
$
220
$
51
Sales and marketing
3,533
196
56
Research and development
902
298
68
General and administrative
3,289
1,023
252
Total stock-based compensation expense
$
8,375
$
1,737
$
427</t>
  </si>
  <si>
    <t>Summary of Black-Scholes Option-Pricing Model to Determine Fair value of Stock Options</t>
  </si>
  <si>
    <t>During the years ended December 31, 2015, 2014, and 2013, the fair value of each stock option granted was estimated on the date of grant using the Black-Scholes option pricing model with the following assumptions:
Year Ended December 31,
2015
2014
2013
Expected term (in years)
5.8
5.8 - 5.9
5.9
Expected volatility
45%-46%
48% - 51%
55%
Risk-free interest rate
1.4%-1.8%
1.7% - 1.9%
1.60%
Dividend yield
0%
0%
0%</t>
  </si>
  <si>
    <t>Income Taxes (Tables)</t>
  </si>
  <si>
    <t>Schedule of Domestic and Foreign Components of Loss Before Income Taxes</t>
  </si>
  <si>
    <t xml:space="preserve">The following table presents domestic and foreign components of loss before income taxes for the periods presented (in thousands):
Year Ended December 31,
2015
2014
2013
Domestic
$
(36,197
)
$
(24,841
)
$
(16,569
)
Foreign
355
351
385
Loss before provision for income taxes
$
(35,842
)
$
(24,490
)
$
(16,184
) </t>
  </si>
  <si>
    <t>Schedule of Components of Income Tax Expense</t>
  </si>
  <si>
    <t>The components of income tax expense were as follows (in thousands):
Year Ended December 31,
2015
2014
2013
Current provisions for income taxes:
Federal
$
—
$
—
$
—
State
29
5
5
Foreign
158
67
32
Total current
187
72
37
Deferred tax provision (benefit):
Federal
93
—
—
State
21
—
—
Foreign
(55
)
44
26
Total provision for income taxes
$
246
$
116
$
63</t>
  </si>
  <si>
    <t>Schedule of Tax Effects of Temporary Differences and Related Deferred Tax Assets and Liabilities</t>
  </si>
  <si>
    <t xml:space="preserve">The tax effects of temporary differences and related deferred tax assets and liabilities as of December 31, 2015 and 2014 are as follows (in thousands):
December 31,
2015
2014
Deferred tax assets:
Net operating losses carryforwards
$
31,837
$
22,317
Accrued expenses and reserves
1,878
554
Nonqualified stock options
1,566
479
Deferred revenue
737
142
Deferred rent
489
388
Depreciation
1,048
286
Other
110
80
Total deferred tax assets
37,665
24,246
Deferred tax liabilities:
Amortization
(240
)
(230
)
Other
(105
)
(74
)
Total deferred tax liabilities
(345
)
(304
)
Valuation allowance
(37,448
)
(24,013
)
Net deferred tax liabilities
$
(128
)
$
(71
) </t>
  </si>
  <si>
    <t>Schedule of Reconciliation of Statutory Federal Rate and Effective Tax Rate</t>
  </si>
  <si>
    <t xml:space="preserve">The following table presents a reconciliation of statutory federal rate and the Company’s effective tax rate for the periods presented:
Year Ended December 31,
2015
2014
2013
Tax at statutory federal rate
34
%
34
%
34
%
State tax – net of federal benefit
5.0
5.4
5.3
Stock-based compensation - ISOs
(2.4
)
(0.2
)
—
Change in fair value of preferred stock warrant
—
(0.5
)
(0.7
)
Change in fair value of contingent consideration
—
2.3
(1
)
Change in valuation allowance
(35.6
)
(39.5
)
(36.4
)
Other
(1.7
)
(2.0
)
(1.6
)
Effective tax rate
(0.7
)%
(0.5
)%
(0.4
)% </t>
  </si>
  <si>
    <t>Net Income (Loss) Per Share Attributable to Common Stockholders (Tables)</t>
  </si>
  <si>
    <t>Summary of Basic and Diluted Net Loss Per Common Share</t>
  </si>
  <si>
    <t>The following table sets forth the computation of the Company’s basic and diluted net loss per share attributable to common stockholders for the periods presented (in thousands, except share and per share data):
For Year Ended December 31,
2015
2014
2013
Net loss attributable to common stockholders
$
(44,202
)
$
(45,917
)
$
(44,139
)
Net loss per share attributable to common stockholders, basic and diluted
$
(1.68
)
$
(4.17
)
$
(4.10
)
Weighted-average shares used to compute net loss per share attributable to common stockholders, basic and diluted
26,319,903
11,013,658
10,757,938</t>
  </si>
  <si>
    <t>Summary of Anti Dilutive Loss Attributable to Common Stockholders</t>
  </si>
  <si>
    <t>Diluted loss per common share is the same as basic loss per common share for all periods presented because the effects of potentially dilutive items were anti-dilutive given the Company’s net loss. The following shares have been excluded from the calculation of diluted net loss per share attributable to common stockholders for each period presented because they are anti-dilutive:
As of December 31,
2015
2014
2013
Redeemable convertible preferred stock
—
20,454,489
16,761,805
Shares subject to outstanding stock options and employee stock purchase plan
4,437,177
2,568,781
1,604,434
Common stock subject to repurchase
—
117,000
263,000
Preferred stock warrant
—
87,500
87,500
Total
4,437,177
23,227,770
18,716,739</t>
  </si>
  <si>
    <t>Segments and Geographic Information (Tables)</t>
  </si>
  <si>
    <t>Schedule of Revenue by Product Line</t>
  </si>
  <si>
    <t>The following table presents the Company’s total revenue by category (in thousands):
For Year Ended December 31,
2015
2014
2013
Revenue:
Subscription and services
$
61,339
$
40,501
$
28,225
Payments
37,460
26,060
17,122
Product and other
2,570
3,449
3,340
Total revenue
$
101,369
$
70,010
$
48,687</t>
  </si>
  <si>
    <t>Schedule of Revenue by Geographic Basis</t>
  </si>
  <si>
    <t>The following table presents the Company’s total revenue by geography based on the billing address of the customer (in thousands):
For Year Ended December 31,
2015
2014
2013
United States
$
84,822
$
58,802
$
41,723
Other
16,547
11,208
6,964
Total
$
101,369
$
70,010
$
48,687</t>
  </si>
  <si>
    <t>Summary of Business and Significant Accounting Policies - Additional Information (Detail)</t>
  </si>
  <si>
    <t>1 Months Ended</t>
  </si>
  <si>
    <t>Jun. 30, 2015USD ($)$ / sharesshares</t>
  </si>
  <si>
    <t>Dec. 31, 2015USD ($)CustomerSegment$ / sharesshares</t>
  </si>
  <si>
    <t>Dec. 31, 2014USD ($)Customer$ / sharesshares</t>
  </si>
  <si>
    <t>Dec. 31, 2013USD ($)Customershares</t>
  </si>
  <si>
    <t>Summary Of Significant Accounting Policies [Line Items]</t>
  </si>
  <si>
    <t>Common stock, par value | $ / shares</t>
  </si>
  <si>
    <t>Underwriting discounts and commissions</t>
  </si>
  <si>
    <t>Paid and unpaid offering expenses</t>
  </si>
  <si>
    <t>Restricted cash</t>
  </si>
  <si>
    <t>Advertising expenses</t>
  </si>
  <si>
    <t>Stock-based compensation awards requisite service periods</t>
  </si>
  <si>
    <t>4 years</t>
  </si>
  <si>
    <t>Number of shares issued in RSAs | shares</t>
  </si>
  <si>
    <t>Number of operating segment | Segment</t>
  </si>
  <si>
    <t>Other non-current assets</t>
  </si>
  <si>
    <t>Technology</t>
  </si>
  <si>
    <t>Economic lives of finite lived intangible assets</t>
  </si>
  <si>
    <t>3 years</t>
  </si>
  <si>
    <t>Impairment charges related to acquired technology</t>
  </si>
  <si>
    <t>Maximum</t>
  </si>
  <si>
    <t>Minimum</t>
  </si>
  <si>
    <t>2 years</t>
  </si>
  <si>
    <t>Accounts Receivable</t>
  </si>
  <si>
    <t>Number of Customers | Customer</t>
  </si>
  <si>
    <t>Customer Concentration Risk | Accounts Receivable</t>
  </si>
  <si>
    <t>Concentration risk, percentage</t>
  </si>
  <si>
    <t>18.00%</t>
  </si>
  <si>
    <t>Customer Concentration Risk | Accounts Receivable | Maximum</t>
  </si>
  <si>
    <t>10.00%</t>
  </si>
  <si>
    <t>Customer Concentration Risk | Revenue | Maximum</t>
  </si>
  <si>
    <t>Common Class A | IPO</t>
  </si>
  <si>
    <t>Issuance of common stock upon initial public offering, net of offering costs (in shares) | shares</t>
  </si>
  <si>
    <t>Stock issued, public offering price | $ / shares</t>
  </si>
  <si>
    <t>Conversion of redeemable convertible preferred stock to common stock in connection with initial public offering (in shares) | shares</t>
  </si>
  <si>
    <t>Reclassifications of common stock outstanding | shares</t>
  </si>
  <si>
    <t>Common Class B | IPO</t>
  </si>
  <si>
    <t>Summary of Business and Significant Accounting Policies - Schedule of Property and Equipment Estimated Useful Lives (Detail)</t>
  </si>
  <si>
    <t>Property (Building)</t>
  </si>
  <si>
    <t>Property Plant And Equipment [Line Items]</t>
  </si>
  <si>
    <t>Estimated Useful Life</t>
  </si>
  <si>
    <t>15 years</t>
  </si>
  <si>
    <t>Office equipment</t>
  </si>
  <si>
    <t>5 years</t>
  </si>
  <si>
    <t>Computer equipment</t>
  </si>
  <si>
    <t>Servers</t>
  </si>
  <si>
    <t>Software And License | Minimum</t>
  </si>
  <si>
    <t>Software And License | Maximum</t>
  </si>
  <si>
    <t>Capitalized software costs | Minimum</t>
  </si>
  <si>
    <t>Capitalized software costs | Maximum</t>
  </si>
  <si>
    <t>Leasehold improvements</t>
  </si>
  <si>
    <t>Lesser of estimated useful life or remaining lease term</t>
  </si>
  <si>
    <t>Summary of Business and Significant Accounting Policies - Schedule of Percentage of Total Shares Subject to Repurchase (Detail)</t>
  </si>
  <si>
    <t>Grant Date Anniversary Year One</t>
  </si>
  <si>
    <t>Share Based Compensation Arrangement By Share Based Payment Award [Line Items]</t>
  </si>
  <si>
    <t>Percentage of Total Shares Subject to Repurchase</t>
  </si>
  <si>
    <t>100.00%</t>
  </si>
  <si>
    <t>Grant Date Anniversary Year Two</t>
  </si>
  <si>
    <t>80.00%</t>
  </si>
  <si>
    <t>Grant Date Anniversary Year Three</t>
  </si>
  <si>
    <t>60.00%</t>
  </si>
  <si>
    <t>Grant Date Anniversary Year Four</t>
  </si>
  <si>
    <t>40.00%</t>
  </si>
  <si>
    <t>Fair Value Measurements - Fair Value of Company's Financial Assets and Liabilities Remeasured on a Recurring Basis (Detail) - Fair value measurements recurring basis - USD ($) $ in Thousands</t>
  </si>
  <si>
    <t>Financial Liabilities:</t>
  </si>
  <si>
    <t>Total financial liabilities</t>
  </si>
  <si>
    <t>Contingent consideration related to acquisition</t>
  </si>
  <si>
    <t>[2]</t>
  </si>
  <si>
    <t>Level 3 | Preferred stock warrant</t>
  </si>
  <si>
    <t>Level 3 | Contingent consideration related to acquisition</t>
  </si>
  <si>
    <t>Money market funds</t>
  </si>
  <si>
    <t>Financial Assets:</t>
  </si>
  <si>
    <t>Total financial assets</t>
  </si>
  <si>
    <t>[3]</t>
  </si>
  <si>
    <t>Money market funds | Level 1</t>
  </si>
  <si>
    <t>The preferred stock warrant was valued using a hybrid between a probability-weighted expected return method (PWERM) and option pricing method (OPM), estimating the probability weighted value across multiple scenarios, while using an OPM to estimate the allocation of value within one or more of those scenarios.  Under a PWERM, the value of the Company’s various equity securities were estimated based upon an analysis of future values for the Company assuming various future outcomes, including two initial public offering (IPO) scenarios, two transaction scenarios contemplating a sale or merger transaction, and a scenario contemplating the continued operation of the Company as a privately-held enterprise.  Guideline public company (GPC) multiples were used to value the Company under the IPO and transaction scenarios.  The discounted cash flow (DCF) method was used to value the Company under the staying private scenario.  Share value for each class of security was based upon the probability-weighted present value of expected future investment returns, considering each of these possible future outcomes, as well as the rights of each share class.</t>
  </si>
  <si>
    <t>Contingent consideration related to the Jill’s List acquisition (discussed further in Note 4) is classified within Level 3 because the liability is valued using significant unobservable inputs.  The Company estimated the fair value of the acquisition-related contingent consideration using a risk-neutral Monte Carlo simulation model.  The model assigned payout probabilities to each of the earn-out periods and simulated 50,000 target revenue paths using median volatility of comparable companies.  The revenue growth was adjusted to a risk neutral framework and earn-out value was discounted using risk-free rate as of the valuation date.  The change in fair value related to changes in estimated contingent consideration was recorded in the results of operations. The liability associated with the contingent consideration was not material as of March 31, 2015 and was extinguished during the quarter ended June 30, 2015</t>
  </si>
  <si>
    <t>The Company held certain assets that are required to be measured at fair value on a recurring basis, included in cash equivalents, which are held in money market funds.  All such assets as of December 31, 2015 and 2014 were recorded based on Level 1 inputs</t>
  </si>
  <si>
    <t>Fair Value Measurements - Fair Value of Company's Financial Assets and Liabilities Remeasured on a Recurring Basis (Parenthetical) (Detail)</t>
  </si>
  <si>
    <t>Dec. 31, 2014USD ($)</t>
  </si>
  <si>
    <t>Fair value measurements recurring basis</t>
  </si>
  <si>
    <t>Fair Value Assets And Liabilities Measured On Recurring And Nonrecurring Basis [Line Items]</t>
  </si>
  <si>
    <t>Fair value of contingent consideration</t>
  </si>
  <si>
    <t>Fair Value Measurements - Summary of Quantitative Information for Significant Contingent Consideration (Detail)</t>
  </si>
  <si>
    <t>Input Ranges [Line Items]</t>
  </si>
  <si>
    <t>Probability of achieving target revenue</t>
  </si>
  <si>
    <t>0.00%</t>
  </si>
  <si>
    <t>Risk-free rate</t>
  </si>
  <si>
    <t>0.02%</t>
  </si>
  <si>
    <t>Volatility</t>
  </si>
  <si>
    <t>50.00%</t>
  </si>
  <si>
    <t>0.20%</t>
  </si>
  <si>
    <t>24.00%</t>
  </si>
  <si>
    <t>Fair Value Measurements - Summary of Quantitative Information for Significant Warrant (Detail)</t>
  </si>
  <si>
    <t>Jun. 18, 2015</t>
  </si>
  <si>
    <t>Discount for lack of marketability</t>
  </si>
  <si>
    <t>5.00%</t>
  </si>
  <si>
    <t>11.00%</t>
  </si>
  <si>
    <t>Discount rate</t>
  </si>
  <si>
    <t>19.00%</t>
  </si>
  <si>
    <t>17.00%</t>
  </si>
  <si>
    <t>Time to liquidity (years)</t>
  </si>
  <si>
    <t>0 years</t>
  </si>
  <si>
    <t>6 months</t>
  </si>
  <si>
    <t>7 months 13 days</t>
  </si>
  <si>
    <t>1 year 1 month 28 days</t>
  </si>
  <si>
    <t>Probability of liquidity event</t>
  </si>
  <si>
    <t>95.00%</t>
  </si>
  <si>
    <t>75.00%</t>
  </si>
  <si>
    <t>Transaction</t>
  </si>
  <si>
    <t>20.00%</t>
  </si>
  <si>
    <t>Staying Private</t>
  </si>
  <si>
    <t>Fair Value Measurements - Summary of Changes in Fair Value of Level 3 Financial Instruments (Detail) - USD ($) $ in Thousands</t>
  </si>
  <si>
    <t>Beginning Balance</t>
  </si>
  <si>
    <t>Payment of contingent consideration in cash</t>
  </si>
  <si>
    <t>Change in fair value</t>
  </si>
  <si>
    <t>Reclassification of preferred stock warrant liabilities to additional paid-in capital in conjunction with the conversion of the convertible preferred stock into Class B common stock upon the closing of the Company’s IPO</t>
  </si>
  <si>
    <t>Ending Balance</t>
  </si>
  <si>
    <t>Stock Warrants | Level 3</t>
  </si>
  <si>
    <t>Contingent Consideration | Level 3</t>
  </si>
  <si>
    <t>Fair Value Measurements - Additional Information (Detail) - USD ($)</t>
  </si>
  <si>
    <t>Transfer between fair value measurement levels</t>
  </si>
  <si>
    <t>Balance Sheet Components - Schedule of Prepaid Expenses and Other Current Assets (Details) - USD ($) $ in Thousands</t>
  </si>
  <si>
    <t>Prepaid Expense And Other Assets Current [Abstract]</t>
  </si>
  <si>
    <t>Prepaid expenses</t>
  </si>
  <si>
    <t>Balance Sheet Components - Schedule of Property and Equipment (Details) - USD ($) $ in Thousands</t>
  </si>
  <si>
    <t>Property and equipment – gross</t>
  </si>
  <si>
    <t>Less: accumulated depreciation and amortization</t>
  </si>
  <si>
    <t>Property and equipment – net</t>
  </si>
  <si>
    <t>Capitalized software costs</t>
  </si>
  <si>
    <t>Software And License</t>
  </si>
  <si>
    <t>Building leased</t>
  </si>
  <si>
    <t>Balance Sheet Components - Additional Information (Details)</t>
  </si>
  <si>
    <t>Dec. 31, 2015USD ($)</t>
  </si>
  <si>
    <t>Dec. 31, 2013USD ($)ft²</t>
  </si>
  <si>
    <t>Depreciation and amortization expense, excluding amortization of capitalized software and intangible assets</t>
  </si>
  <si>
    <t>Capitalized software development costs</t>
  </si>
  <si>
    <t>Amortized capitalized software development costs</t>
  </si>
  <si>
    <t>Integrated Acquired Technology Writeoff</t>
  </si>
  <si>
    <t>Net book value of capitalized software development costs</t>
  </si>
  <si>
    <t>Square foot office building in San Luis Obispo, California | ft²</t>
  </si>
  <si>
    <t>Building construction costs</t>
  </si>
  <si>
    <t>Financing obligation</t>
  </si>
  <si>
    <t>Lease expiration term</t>
  </si>
  <si>
    <t>The lease has an original term of 15 years and the Company also has an option to extend the term of the lease for three consecutive terms of five years each.</t>
  </si>
  <si>
    <t>Lease term</t>
  </si>
  <si>
    <t>Balance Sheet Components - Schedule of Accrued Expenses and Other Liabilities (Details) - USD ($) $ in Thousands</t>
  </si>
  <si>
    <t>Accrued Liabilities And Other Liabilities [Abstract]</t>
  </si>
  <si>
    <t>Accrued payroll</t>
  </si>
  <si>
    <t>Accrued vacation</t>
  </si>
  <si>
    <t>Employee stock purchase plan contributions</t>
  </si>
  <si>
    <t>Other liabilities</t>
  </si>
  <si>
    <t>Total accrued expenses and other liabilities</t>
  </si>
  <si>
    <t>Business Combination - Additional Information (Detail)</t>
  </si>
  <si>
    <t>Feb. 02, 2015USD ($)Segment$ / sharesshares</t>
  </si>
  <si>
    <t>Apr. 30, 2013USD ($)$ / sharesshares</t>
  </si>
  <si>
    <t>Dec. 31, 2015USD ($)Segment</t>
  </si>
  <si>
    <t>Dec. 31, 2013USD ($)</t>
  </si>
  <si>
    <t>Business Acquisition [Line Items]</t>
  </si>
  <si>
    <t>Goodwill amortization period</t>
  </si>
  <si>
    <t>Network List</t>
  </si>
  <si>
    <t>Useful life of identifiable intangible assets</t>
  </si>
  <si>
    <t>Number of shares issued to acquire assets | shares</t>
  </si>
  <si>
    <t>Common stock fair value, per share | $ / shares</t>
  </si>
  <si>
    <t>Issuance of stock for business acquisition (in shares) | shares</t>
  </si>
  <si>
    <t>Shares held in escrow for business acquisition | shares</t>
  </si>
  <si>
    <t>Purchase consideration paid in cash</t>
  </si>
  <si>
    <t>Business acquisition, aggregate preliminary purchase price</t>
  </si>
  <si>
    <t>Contingent consideration payable to former employees of acquiree | shares</t>
  </si>
  <si>
    <t>Goodwill as a percentage of the purchase consideration</t>
  </si>
  <si>
    <t>Fitness Mobile Apps | General and Administrative Expenses</t>
  </si>
  <si>
    <t>Expensed related acquisition costs in general and administrative expenses</t>
  </si>
  <si>
    <t>Fitness Mobile Apps | Internally Developed Software/Technology</t>
  </si>
  <si>
    <t>70.00%</t>
  </si>
  <si>
    <t>Percentage of acquired capital stock issued and outstanding</t>
  </si>
  <si>
    <t>Future earn-out consideration</t>
  </si>
  <si>
    <t>Contingent consideration arrangements term of achieving certain targets</t>
  </si>
  <si>
    <t>Contingent consideration maximum payment</t>
  </si>
  <si>
    <t>Contingent consideration additional shares issuable | shares</t>
  </si>
  <si>
    <t>Jill's List | General and Administrative Expenses</t>
  </si>
  <si>
    <t>Jill's List | Internally Developed Software/Technology</t>
  </si>
  <si>
    <t>Jill's List | Network List</t>
  </si>
  <si>
    <t>Business Combination - Summary of Aggregated Value Using Income and Two Market Approaches in Order to Differentiate Future Scenarios (Detail)</t>
  </si>
  <si>
    <t>Feb. 02, 2015</t>
  </si>
  <si>
    <t>Mar. 31, 2013</t>
  </si>
  <si>
    <t>Private company (DCF)</t>
  </si>
  <si>
    <t>55.00%</t>
  </si>
  <si>
    <t>Business Combination - Summary of the Consideration Paid and the Fair Values of the Assets Acquired and Liabilities (Detail) - USD ($)</t>
  </si>
  <si>
    <t>Apr. 30, 2013</t>
  </si>
  <si>
    <t>Tangible assets acquired</t>
  </si>
  <si>
    <t>Fair value of total purchase consideration</t>
  </si>
  <si>
    <t>Intangible asset</t>
  </si>
  <si>
    <t>Liabilities assumed</t>
  </si>
  <si>
    <t>Goodwill and Other Intangible Assets - Additional Information (Details) - USD ($)</t>
  </si>
  <si>
    <t>Goodwill And Intangible Assets [Line Items]</t>
  </si>
  <si>
    <t>Impairment charges</t>
  </si>
  <si>
    <t>Amortization expense for intangible assets</t>
  </si>
  <si>
    <t>Acquired Intangible</t>
  </si>
  <si>
    <t>Goodwill and Other Intangible Assets - Summary of Intangible Assets (Details) - USD ($) $ in Thousands</t>
  </si>
  <si>
    <t>Finite Lived Intangible Assets [Line Items]</t>
  </si>
  <si>
    <t>Gross Carrying Amount</t>
  </si>
  <si>
    <t>Accumulated Amortization</t>
  </si>
  <si>
    <t>Net Carrying Amount</t>
  </si>
  <si>
    <t>Debt - Additional Information (Details) - Silicon Valley Bank - Secured Revolving Credit Facility - USD ($)</t>
  </si>
  <si>
    <t>Jan. 12, 2015</t>
  </si>
  <si>
    <t>Line Of Credit Facility [Line Items]</t>
  </si>
  <si>
    <t>Line of credit facility, maximum borrowing capacity</t>
  </si>
  <si>
    <t>Line of credit facility, interest rate during period</t>
  </si>
  <si>
    <t>3.25%</t>
  </si>
  <si>
    <t>Line of credit facility, expiration date</t>
  </si>
  <si>
    <t>2018-01</t>
  </si>
  <si>
    <t>Draws on revolving line of credit</t>
  </si>
  <si>
    <t>Prime Rate</t>
  </si>
  <si>
    <t>Debt instrument, basis spread on variable rate</t>
  </si>
  <si>
    <t>0.50%</t>
  </si>
  <si>
    <t>Commitments and Contingencies - Additional Information (Details) - USD ($)</t>
  </si>
  <si>
    <t>Oct. 31, 2013</t>
  </si>
  <si>
    <t>Commitments And Contingencies Disclosure [Line Items]</t>
  </si>
  <si>
    <t>Rent expense</t>
  </si>
  <si>
    <t>Operating lease agreement period</t>
  </si>
  <si>
    <t>Operating lease expiration year</t>
  </si>
  <si>
    <t>Commitments and Contingencies - Future Minimum Lease Payments Under Non-cancellable Lease Agreements (Details) $ in Thousands</t>
  </si>
  <si>
    <t>2016, Operating Leases</t>
  </si>
  <si>
    <t>2017, Operating Leases</t>
  </si>
  <si>
    <t>2018, Operating Leases</t>
  </si>
  <si>
    <t>2019, Operating Leases</t>
  </si>
  <si>
    <t>2020, Operating Leases</t>
  </si>
  <si>
    <t>Thereafter, Operating Leases</t>
  </si>
  <si>
    <t>Total minimum lease payments, Operating Leases</t>
  </si>
  <si>
    <t>2016, Financing Obligation, Building-Leased</t>
  </si>
  <si>
    <t>2017, Financing Obligation, Building-Leased</t>
  </si>
  <si>
    <t>2018, Financing Obligation, Building-Leased</t>
  </si>
  <si>
    <t>2019, Financing Obligation, Building-Leased</t>
  </si>
  <si>
    <t>2020, Financing Obligation, Building-Leased</t>
  </si>
  <si>
    <t>Thereafter, Financing Obligation, Building-Leased</t>
  </si>
  <si>
    <t>Total minimum lease payments, Financing Obligation, Building-Leased</t>
  </si>
  <si>
    <t>Thereafter</t>
  </si>
  <si>
    <t>Total minimum lease payments</t>
  </si>
  <si>
    <t>Commitments and Contingencies - Schedule of Future Unconditional Purchase Commitments for Software Subscriptions and Communication Services (Details) $ in Thousands</t>
  </si>
  <si>
    <t>Total minimum purchase commitments</t>
  </si>
  <si>
    <t>Warrant - Additional Information (Details) - USD ($)</t>
  </si>
  <si>
    <t>Jul. 24, 2015</t>
  </si>
  <si>
    <t>Jun. 24, 2015</t>
  </si>
  <si>
    <t>Dec. 31, 2010</t>
  </si>
  <si>
    <t>Class Of Warrant Or Right [Line Items]</t>
  </si>
  <si>
    <t>Warrant exercisable date</t>
  </si>
  <si>
    <t>Jun. 30,
		2020</t>
  </si>
  <si>
    <t>Warrant exercise price</t>
  </si>
  <si>
    <t>Series C Redeemable Convertible Preferred Stock</t>
  </si>
  <si>
    <t>Warrants issued to purchase shares</t>
  </si>
  <si>
    <t>Total exercise price of warrants</t>
  </si>
  <si>
    <t>Warrant exercised issued, net</t>
  </si>
  <si>
    <t>Redeemable Convertible Preferred Stock, Common Stock and Stockholders' Equity (Deficit) - Additional Information (Details)</t>
  </si>
  <si>
    <t>Jun. 30, 2015$ / sharesshares</t>
  </si>
  <si>
    <t>Mar. 31, 2015shares</t>
  </si>
  <si>
    <t>Dec. 31, 2015USD ($)$ / sharesshares</t>
  </si>
  <si>
    <t>Dec. 31, 2014USD ($)$ / sharesshares</t>
  </si>
  <si>
    <t>Dec. 31, 2013USD ($)$ / sharesshares</t>
  </si>
  <si>
    <t>Feb. 02, 2015shares</t>
  </si>
  <si>
    <t>Dec. 31, 2012shares</t>
  </si>
  <si>
    <t>Schedule Of Stockholders Equity [Line Items]</t>
  </si>
  <si>
    <t>Stock split ratio</t>
  </si>
  <si>
    <t>Deemed dividend—preferred stock modification | $</t>
  </si>
  <si>
    <t>Preferred stock, shares authorized</t>
  </si>
  <si>
    <t>Preferred stock, par value | $ / shares</t>
  </si>
  <si>
    <t>Preferred stock, shares issued</t>
  </si>
  <si>
    <t>Preferred stock, shares outstanding</t>
  </si>
  <si>
    <t>Effective date of stock split</t>
  </si>
  <si>
    <t>Jun. 4,
		2015</t>
  </si>
  <si>
    <t>Description of stock split</t>
  </si>
  <si>
    <t>(i) each one share of outstanding Capital Stock was split into 2.5 shares of Capital Stock of the same class and series, as applicable; (ii) the number of shares of Capital Stock issuable on the exercise of each outstanding warrant or option to purchase Capital Stock was proportionately increased on a 2.5-for-1 basis; (iii) the exercise price of each outstanding warrant or option to purchase Capital Stock was proportionately reduced on a 2.5-for-1 basis; (iv) the authorized number of each class and series of Capital Stock was proportionally increased in accordance with the 2.5-for-1 stock split; and (v) the par value of each class of Capital Stock was proportionately reduced in accordance with the 2.5-for-1 stock split.</t>
  </si>
  <si>
    <t>Number of option outstanding</t>
  </si>
  <si>
    <t>Available shares for issuance of grants</t>
  </si>
  <si>
    <t>Weighted-average grant-date fair value of options granted | $ / shares</t>
  </si>
  <si>
    <t>Intrinsic value of stock options exercised | $</t>
  </si>
  <si>
    <t>Fair value of options vested | $</t>
  </si>
  <si>
    <t>Number of Shares, Granted</t>
  </si>
  <si>
    <t>Total stock-based compensation expense | $</t>
  </si>
  <si>
    <t>Stock-based compensation expense net of forfeitures recognized period</t>
  </si>
  <si>
    <t>Expected dividend yield utilized | $</t>
  </si>
  <si>
    <t>Directors and Nonemployee consultants</t>
  </si>
  <si>
    <t>Contingent consideration payable to former employees of acquiree</t>
  </si>
  <si>
    <t>2015 Equity Incentive Plan</t>
  </si>
  <si>
    <t>Common stock available for issuance</t>
  </si>
  <si>
    <t>Number of shares included in shares available for issuance percentage</t>
  </si>
  <si>
    <t>2015 Employee Stock Purchase Plan</t>
  </si>
  <si>
    <t>1.00%</t>
  </si>
  <si>
    <t>Two Thousand Nine Stock Option Plan</t>
  </si>
  <si>
    <t>Stock Option</t>
  </si>
  <si>
    <t>Stock option granted, Term</t>
  </si>
  <si>
    <t>5 years 9 months 18 days</t>
  </si>
  <si>
    <t>5 years 10 months 24 days</t>
  </si>
  <si>
    <t>Unrecognized stock-based compensation expense for unvested stock options | $</t>
  </si>
  <si>
    <t>Unrecognized stock-based compensation, weighted-average period expected to be recognized</t>
  </si>
  <si>
    <t>2 years 10 months 24 days</t>
  </si>
  <si>
    <t>Stock Option | Maximum</t>
  </si>
  <si>
    <t>Stock Option | Maximum | 2015 Equity Incentive Plan</t>
  </si>
  <si>
    <t>10 years</t>
  </si>
  <si>
    <t>Series A, B, C and D Preferred Stock</t>
  </si>
  <si>
    <t>Series A Preferred Stock</t>
  </si>
  <si>
    <t>100.88%</t>
  </si>
  <si>
    <t>Series B Preferred Stock</t>
  </si>
  <si>
    <t>101.48%</t>
  </si>
  <si>
    <t>Series C Preferred Stock</t>
  </si>
  <si>
    <t>101.92%</t>
  </si>
  <si>
    <t>Series D Preferred Stock</t>
  </si>
  <si>
    <t>102.18%</t>
  </si>
  <si>
    <t>Preferred shares converted and reclassified to common shares</t>
  </si>
  <si>
    <t>Common stock, shares, reclassified</t>
  </si>
  <si>
    <t>Common stock, voting rights</t>
  </si>
  <si>
    <t>10 votes per share</t>
  </si>
  <si>
    <t>Common Class B | Directors and Nonemployee consultants</t>
  </si>
  <si>
    <t>Common Class B | Two Thousand Nine Stock Option Plan</t>
  </si>
  <si>
    <t>1 vote per share</t>
  </si>
  <si>
    <t>Common Class A | 2015 Equity Incentive Plan</t>
  </si>
  <si>
    <t>Common Class A | 2015 Equity Incentive Plan | Fitness Mobile Apps</t>
  </si>
  <si>
    <t>Common Class A | 2015 Employee Stock Purchase Plan</t>
  </si>
  <si>
    <t>Offering Period</t>
  </si>
  <si>
    <t>24 months</t>
  </si>
  <si>
    <t>Purchase price of common stock on date of purchase, Percent</t>
  </si>
  <si>
    <t>85.00%</t>
  </si>
  <si>
    <t>Purchase of common stock</t>
  </si>
  <si>
    <t>Purchase period for employee stock purchase plan</t>
  </si>
  <si>
    <t>first trading day of each offering period or the end of each six-month purchase period.</t>
  </si>
  <si>
    <t>Redeemable Convertible Preferred Stock, Common Stock and Stockholders' Equity (Deficit) - Schedule of Preferred Stock Convertible into Common Stock (Details) - shares</t>
  </si>
  <si>
    <t>Mar. 31, 2015</t>
  </si>
  <si>
    <t>Class Of Stock [Line Items]</t>
  </si>
  <si>
    <t>Number of Shares, As Converted</t>
  </si>
  <si>
    <t>Series E Preferred Stock</t>
  </si>
  <si>
    <t>Series F Preferred Stock</t>
  </si>
  <si>
    <t>Series G Preferred Stock</t>
  </si>
  <si>
    <t>Redeemable Convertible Preferred Stock, Common Stock and Stockholders' Equity (Deficit) - Schedule of Reserved Shares of Common Stock for Future Issuance (Details) - shares</t>
  </si>
  <si>
    <t>Shares of common stock reserved for future issuance</t>
  </si>
  <si>
    <t>Conversion of Preferred Stock Warrant [Member]</t>
  </si>
  <si>
    <t>Outstanding Stock Option [Member]</t>
  </si>
  <si>
    <t>Employee Stock Purchase Plan [Member]</t>
  </si>
  <si>
    <t>Stock Award Grants [Member]</t>
  </si>
  <si>
    <t>Redeemable Convertible Preferred Stock, Common Stock and Stockholders' Equity (Deficit) - Summary of Stock Option Activity (Details) - USD ($) $ / shares in Units, $ in Thousands</t>
  </si>
  <si>
    <t>Dec. 31, 2012</t>
  </si>
  <si>
    <t>Disclosure Of Compensation Related Costs Sharebased Payments [Abstract]</t>
  </si>
  <si>
    <t>Number of Shares, Outstanding at the beginning of period</t>
  </si>
  <si>
    <t>Number of Shares, Exercised</t>
  </si>
  <si>
    <t>Number of Shares, Forfeited or cancelled</t>
  </si>
  <si>
    <t>Number of Shares, Outstanding at the end of period</t>
  </si>
  <si>
    <t>Number of Shares, Exercisable</t>
  </si>
  <si>
    <t>Number of Shares, Vested and expected to vest</t>
  </si>
  <si>
    <t>Weighted Average Exercise Price, Outstanding at the beginning of period</t>
  </si>
  <si>
    <t>Weighted Average Exercise Price, Granted</t>
  </si>
  <si>
    <t>Weighted Average Exercise Price, Exercised</t>
  </si>
  <si>
    <t>Weighted Average Exercise Price, Forfeited or cancelled</t>
  </si>
  <si>
    <t>Weighted Average Exercise Price, Outstanding at the end of period</t>
  </si>
  <si>
    <t>Weighted Average Exercise Price, Exercisable</t>
  </si>
  <si>
    <t>Weighted Average Grant Date Fair Value, Vested and expected to vest</t>
  </si>
  <si>
    <t>Weighted Average Remaining Contractual Life (years), Outstanding</t>
  </si>
  <si>
    <t>7 years 10 months 24 days</t>
  </si>
  <si>
    <t>8 years 1 month 6 days</t>
  </si>
  <si>
    <t>8 years 3 months 18 days</t>
  </si>
  <si>
    <t>8 years 7 months 6 days</t>
  </si>
  <si>
    <t>Weighted Average Remaining Contractual Life (years), Granted</t>
  </si>
  <si>
    <t>9 years 2 months 12 days</t>
  </si>
  <si>
    <t>9 years 6 months</t>
  </si>
  <si>
    <t>Weighted Average Remaining Contractual Life (years), Options exercisable</t>
  </si>
  <si>
    <t>6 years 8 months 12 days</t>
  </si>
  <si>
    <t>Weighted Average Remaining Contractual Life (years), Options vested and expected to vest</t>
  </si>
  <si>
    <t>Aggregate Intrinsic Value, Outstanding at the beginning of period</t>
  </si>
  <si>
    <t>Aggregate Intrinsic Value, Exercised</t>
  </si>
  <si>
    <t>Aggregate Intrinsic Value, Options Exercisable</t>
  </si>
  <si>
    <t>Aggregate Intrinsic Value, Options vested and expected to vest</t>
  </si>
  <si>
    <t>Redeemable Convertible Preferred Stock, Common Stock and Stockholders' Equity (Deficit) - Stock-Based Compensation Expense (Details) - USD ($) $ in Thousands</t>
  </si>
  <si>
    <t>Employee Service Share Based Compensation Allocation Of Recognized Period Costs [Line Items]</t>
  </si>
  <si>
    <t>Total stock-based compensation expense</t>
  </si>
  <si>
    <t>Redeemable Convertible Preferred Stock, Common Stock and Stockholders' Equity (Deficit) - Summary of Black-Scholes Option-Pricing Model (Details) - Stock Option</t>
  </si>
  <si>
    <t>Expected term (in years)</t>
  </si>
  <si>
    <t>Expected volatility</t>
  </si>
  <si>
    <t>Expected volatility, minimum</t>
  </si>
  <si>
    <t>45.00%</t>
  </si>
  <si>
    <t>48.00%</t>
  </si>
  <si>
    <t>Expected volatility, maximum</t>
  </si>
  <si>
    <t>46.00%</t>
  </si>
  <si>
    <t>51.00%</t>
  </si>
  <si>
    <t>Risk-free interest rate</t>
  </si>
  <si>
    <t>1.60%</t>
  </si>
  <si>
    <t>Risk-free interest rate, minimum</t>
  </si>
  <si>
    <t>1.40%</t>
  </si>
  <si>
    <t>1.70%</t>
  </si>
  <si>
    <t>Risk-free interest rate, maximum</t>
  </si>
  <si>
    <t>1.80%</t>
  </si>
  <si>
    <t>1.90%</t>
  </si>
  <si>
    <t>Dividend yield</t>
  </si>
  <si>
    <t>Income Taxes - Schedule of Domestic and Foreign Components of Loss Before Income Taxes (Detail) - USD ($) $ in Thousands</t>
  </si>
  <si>
    <t>Domestic</t>
  </si>
  <si>
    <t>Foreign</t>
  </si>
  <si>
    <t>Income Taxes - Additional Information (Detail) - USD ($)</t>
  </si>
  <si>
    <t>Deferred tax assets operating loss carryforwards federal</t>
  </si>
  <si>
    <t>State net operating loss carryforwards</t>
  </si>
  <si>
    <t>Federal net operating loss carryforwards start to expire</t>
  </si>
  <si>
    <t>Dec. 31,
		2025</t>
  </si>
  <si>
    <t>State net operating loss carryforwards start to expire</t>
  </si>
  <si>
    <t>Dec. 31,
		2019</t>
  </si>
  <si>
    <t>Net operating loss carryforwards and other deferred tax assets</t>
  </si>
  <si>
    <t>Valuation allowance</t>
  </si>
  <si>
    <t>Net change in valuation allowance</t>
  </si>
  <si>
    <t>Increase in equity due to untimely realization of deferred tax assets</t>
  </si>
  <si>
    <t>Net operating loss, expected to expire</t>
  </si>
  <si>
    <t>Percentage of eligible tax positions for recognition</t>
  </si>
  <si>
    <t>Unrecognized Tax Benefits</t>
  </si>
  <si>
    <t>Unrecognized Tax Benefits, Income Tax Penalties and Interest Expense</t>
  </si>
  <si>
    <t>Liability for Uncertain Tax Positions, Noncurrent</t>
  </si>
  <si>
    <t>Income Taxes - Schedule of Components of Income Tax Expense (Detail) - USD ($) $ in Thousands</t>
  </si>
  <si>
    <t>Current provisions for income taxes:</t>
  </si>
  <si>
    <t>State</t>
  </si>
  <si>
    <t>Total current</t>
  </si>
  <si>
    <t>Deferred tax provision (benefit):</t>
  </si>
  <si>
    <t>Federal</t>
  </si>
  <si>
    <t>Total provision for income taxes</t>
  </si>
  <si>
    <t>Income Taxes - Schedule of Tax Effects of Temporary Differences and Related Deferred Tax Assets and Liabilities (Detail) - USD ($) $ in Thousands</t>
  </si>
  <si>
    <t>Deferred tax assets:</t>
  </si>
  <si>
    <t>Net operating losses carryforwards</t>
  </si>
  <si>
    <t>Accrued expenses and reserves</t>
  </si>
  <si>
    <t>Nonqualified stock options</t>
  </si>
  <si>
    <t>Depreciation</t>
  </si>
  <si>
    <t>Total deferred tax assets</t>
  </si>
  <si>
    <t>Deferred tax liabilities:</t>
  </si>
  <si>
    <t>Amortization</t>
  </si>
  <si>
    <t>Total deferred tax liabilities</t>
  </si>
  <si>
    <t>Net deferred tax liabilities</t>
  </si>
  <si>
    <t>Income Taxes - Schedule of Reconciliation of Statutory Federal Rate and Effective Tax Rate (Detail)</t>
  </si>
  <si>
    <t>Tax at statutory federal rate</t>
  </si>
  <si>
    <t>34.00%</t>
  </si>
  <si>
    <t>State tax – net of federal benefit</t>
  </si>
  <si>
    <t>5.40%</t>
  </si>
  <si>
    <t>5.30%</t>
  </si>
  <si>
    <t>Stock-based compensation - ISOs</t>
  </si>
  <si>
    <t>(2.40%)</t>
  </si>
  <si>
    <t>(0.20%)</t>
  </si>
  <si>
    <t>(0.50%)</t>
  </si>
  <si>
    <t>(0.70%)</t>
  </si>
  <si>
    <t>2.30%</t>
  </si>
  <si>
    <t>(1.00%)</t>
  </si>
  <si>
    <t>Change in valuation allowance</t>
  </si>
  <si>
    <t>(35.60%)</t>
  </si>
  <si>
    <t>(39.50%)</t>
  </si>
  <si>
    <t>(36.40%)</t>
  </si>
  <si>
    <t>(1.70%)</t>
  </si>
  <si>
    <t>(2.00%)</t>
  </si>
  <si>
    <t>(1.60%)</t>
  </si>
  <si>
    <t>Effective tax rate</t>
  </si>
  <si>
    <t>(0.40%)</t>
  </si>
  <si>
    <t>Net Income (Loss) Per Share Attributable to Common Stockholders - Summary of Basic and Diluted Net Loss Per Common Share (Details) - USD ($) $ / shares in Units, $ in Thousands</t>
  </si>
  <si>
    <t>Net Income (Loss) Per Share Attributable to Common Stockholders - Summary of Anti Dilutive Loss Attributable to Common Stockholders (Details) - shares</t>
  </si>
  <si>
    <t>Antidilutive Securities Excluded From Computation Of Earnings Per Share [Line Items]</t>
  </si>
  <si>
    <t>Anti-dilutive common stock equivalents excluded from the calculation of diluted net loss per share (in shares)</t>
  </si>
  <si>
    <t>Outstanding Stock Options and Employee Stock Purchase Plan</t>
  </si>
  <si>
    <t>Common Stock Subject to Repurchase</t>
  </si>
  <si>
    <t>Segments and Information by Geographic Location - Schedule of Revenue by Product Line (Details) - USD ($) $ in Thousands</t>
  </si>
  <si>
    <t>Segment Reporting Information [Line Items]</t>
  </si>
  <si>
    <t>Subscription and services</t>
  </si>
  <si>
    <t>Payments</t>
  </si>
  <si>
    <t>Product and other</t>
  </si>
  <si>
    <t>Segments and Information by Geographic Location - Schedule of Revenue by Geographic Basis (Details) - USD ($) $ in Thousands</t>
  </si>
  <si>
    <t>Revenues From External Customers And Long Lived Assets [Line Items]</t>
  </si>
  <si>
    <t>United States</t>
  </si>
  <si>
    <t>Profit Sharing Plan - Additional Information (Details) - 401 (k) Profit Sharing Plan - USD ($)</t>
  </si>
  <si>
    <t>Defined Contribution Plan Disclosure [Line Items]</t>
  </si>
  <si>
    <t>Employer Contribution</t>
  </si>
  <si>
    <t>Condition One</t>
  </si>
  <si>
    <t>Company contribution to safe harbor</t>
  </si>
  <si>
    <t>Company contribution towards safe harbor based on eligible salary</t>
  </si>
  <si>
    <t>3.00%</t>
  </si>
  <si>
    <t>Condition Two</t>
  </si>
  <si>
    <t>2.00%</t>
  </si>
  <si>
    <t>Related-Party Transactions - Additional Information (Details) - USD ($)</t>
  </si>
  <si>
    <t>Related Party Transactions</t>
  </si>
  <si>
    <t>Related Party Transaction [Line Items]</t>
  </si>
  <si>
    <t>Expenses incurred</t>
  </si>
</sst>
</file>

<file path=xl/styles.xml><?xml version="1.0" encoding="utf-8"?>
<styleSheet xmlns="http://schemas.openxmlformats.org/spreadsheetml/2006/main">
  <numFmts count="6">
    <numFmt formatCode="_(&quot;$ &quot;#,##0_);_(&quot;$ &quot;(#,##0)" numFmtId="165"/>
    <numFmt formatCode="_(&quot;$ &quot;#,##0.000000_);_(&quot;$ &quot;(#,##0.000000)" numFmtId="166"/>
    <numFmt formatCode="_(&quot;$ &quot;#,##0.00_);_(&quot;$ &quot;(#,##0.00)" numFmtId="167"/>
    <numFmt formatCode="_(&quot;Level &quot;#,##0_);_(&quot;Level &quot;(#,##0)" numFmtId="168"/>
    <numFmt formatCode="_(&quot;$ &quot;#,##0.000_);_(&quot;$ &quot;(#,##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5"/>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458962</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7" r="D17">
        <v>217566000</v>
      </c>
    </row>
    <row spans="1:4" r="18">
      <c t="s" s="4" r="A18">
        <v>30</v>
      </c>
    </row>
    <row spans="1:4" r="19">
      <c t="s" s="3" r="A19">
        <v>5</v>
      </c>
    </row>
    <row spans="1:4" r="20">
      <c t="s" s="4" r="A20">
        <v>31</v>
      </c>
      <c t="n" s="6" r="C20">
        <v>16356602</v>
      </c>
    </row>
    <row spans="1:4" r="21">
      <c t="s" s="4" r="A21">
        <v>32</v>
      </c>
    </row>
    <row spans="1:4" r="22">
      <c t="s" s="3" r="A22">
        <v>5</v>
      </c>
    </row>
    <row spans="1:4" r="23">
      <c t="s" s="4" r="A23">
        <v>31</v>
      </c>
      <c t="n" s="6" r="C23">
        <v>23310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7" r="B3">
        <v>93405</v>
      </c>
      <c t="n" s="7" r="C3">
        <v>34675</v>
      </c>
    </row>
    <row spans="1:3" r="4">
      <c t="s" s="4" r="A4">
        <v>37</v>
      </c>
      <c t="n" s="6" r="B4">
        <v>6643</v>
      </c>
      <c t="n" s="6" r="C4">
        <v>3193</v>
      </c>
    </row>
    <row spans="1:3" r="5">
      <c t="s" s="4" r="A5">
        <v>38</v>
      </c>
      <c t="n" s="6" r="B5">
        <v>3082</v>
      </c>
      <c t="n" s="6" r="C5">
        <v>2562</v>
      </c>
    </row>
    <row spans="1:3" r="6">
      <c t="s" s="4" r="A6">
        <v>39</v>
      </c>
      <c t="n" s="6" r="B6">
        <v>103130</v>
      </c>
      <c t="n" s="6" r="C6">
        <v>40430</v>
      </c>
    </row>
    <row spans="1:3" r="7">
      <c t="s" s="4" r="A7">
        <v>40</v>
      </c>
      <c t="n" s="6" r="B7">
        <v>31754</v>
      </c>
      <c t="n" s="6" r="C7">
        <v>28568</v>
      </c>
    </row>
    <row spans="1:3" r="8">
      <c t="s" s="4" r="A8">
        <v>41</v>
      </c>
      <c t="n" s="6" r="B8">
        <v>636</v>
      </c>
      <c t="n" s="6" r="C8">
        <v>60</v>
      </c>
    </row>
    <row spans="1:3" r="9">
      <c t="s" s="4" r="A9">
        <v>42</v>
      </c>
      <c t="n" s="6" r="B9">
        <v>5396</v>
      </c>
      <c t="n" s="6" r="C9">
        <v>1827</v>
      </c>
    </row>
    <row spans="1:3" r="10">
      <c t="s" s="4" r="A10">
        <v>43</v>
      </c>
      <c t="n" s="6" r="B10">
        <v>498</v>
      </c>
      <c t="n" s="6" r="C10">
        <v>2166</v>
      </c>
    </row>
    <row spans="1:3" r="11">
      <c t="s" s="4" r="A11">
        <v>44</v>
      </c>
      <c t="n" s="6" r="B11">
        <v>141414</v>
      </c>
      <c t="n" s="6" r="C11">
        <v>73051</v>
      </c>
    </row>
    <row spans="1:3" r="12">
      <c t="s" s="3" r="A12">
        <v>45</v>
      </c>
    </row>
    <row spans="1:3" r="13">
      <c t="s" s="4" r="A13">
        <v>46</v>
      </c>
      <c t="n" s="6" r="B13">
        <v>4426</v>
      </c>
      <c t="n" s="6" r="C13">
        <v>5406</v>
      </c>
    </row>
    <row spans="1:3" r="14">
      <c t="s" s="4" r="A14">
        <v>47</v>
      </c>
      <c t="n" s="6" r="B14">
        <v>7911</v>
      </c>
      <c t="n" s="6" r="C14">
        <v>5219</v>
      </c>
    </row>
    <row spans="1:3" r="15">
      <c t="s" s="4" r="A15">
        <v>48</v>
      </c>
      <c t="n" s="6" r="B15">
        <v>3367</v>
      </c>
      <c t="n" s="6" r="C15">
        <v>2396</v>
      </c>
    </row>
    <row spans="1:3" r="16">
      <c t="s" s="4" r="A16">
        <v>49</v>
      </c>
      <c t="n" s="6" r="B16">
        <v>645</v>
      </c>
      <c t="n" s="6" r="C16">
        <v>447</v>
      </c>
    </row>
    <row spans="1:3" r="17">
      <c t="s" s="4" r="A17">
        <v>50</v>
      </c>
      <c t="n" s="6" r="B17">
        <v>16349</v>
      </c>
      <c t="n" s="6" r="C17">
        <v>13468</v>
      </c>
    </row>
    <row spans="1:3" r="18">
      <c t="s" s="4" r="A18">
        <v>51</v>
      </c>
      <c t="n" s="6" r="B18">
        <v>1886</v>
      </c>
      <c t="n" s="6" r="C18">
        <v>360</v>
      </c>
    </row>
    <row spans="1:3" r="19">
      <c t="s" s="4" r="A19">
        <v>52</v>
      </c>
      <c t="n" s="6" r="B19">
        <v>1254</v>
      </c>
      <c t="n" s="6" r="C19">
        <v>988</v>
      </c>
    </row>
    <row spans="1:3" r="20">
      <c t="s" s="4" r="A20">
        <v>53</v>
      </c>
      <c t="n" s="6" r="B20">
        <v>15961</v>
      </c>
      <c t="n" s="6" r="C20">
        <v>15496</v>
      </c>
    </row>
    <row spans="1:3" r="21">
      <c t="s" s="4" r="A21">
        <v>54</v>
      </c>
      <c t="n" s="6" r="C21">
        <v>1188</v>
      </c>
    </row>
    <row spans="1:3" r="22">
      <c t="s" s="4" r="A22">
        <v>55</v>
      </c>
      <c t="n" s="6" r="B22">
        <v>181</v>
      </c>
      <c t="n" s="6" r="C22">
        <v>28</v>
      </c>
    </row>
    <row spans="1:3" r="23">
      <c t="s" s="4" r="A23">
        <v>56</v>
      </c>
      <c t="n" s="7" r="B23">
        <v>35631</v>
      </c>
      <c t="n" s="7" r="C23">
        <v>31528</v>
      </c>
    </row>
    <row spans="1:3" r="24">
      <c t="s" s="4" r="A24">
        <v>57</v>
      </c>
      <c t="s" s="4" r="B24">
        <v>58</v>
      </c>
      <c t="s" s="4" r="C24">
        <v>58</v>
      </c>
    </row>
    <row spans="1:3" r="25">
      <c t="s" s="4" r="A25">
        <v>59</v>
      </c>
      <c t="n" s="7" r="C25">
        <v>166448</v>
      </c>
    </row>
    <row spans="1:3" r="26">
      <c t="s" s="3" r="A26">
        <v>60</v>
      </c>
    </row>
    <row spans="1:3" r="27">
      <c t="s" s="4" r="A27">
        <v>61</v>
      </c>
      <c t="n" s="7" r="B27">
        <v>270436</v>
      </c>
    </row>
    <row spans="1:3" r="28">
      <c t="s" s="4" r="A28">
        <v>62</v>
      </c>
      <c t="n" s="6" r="B28">
        <v>-271</v>
      </c>
      <c t="n" s="6" r="C28">
        <v>-132</v>
      </c>
    </row>
    <row spans="1:3" r="29">
      <c t="s" s="4" r="A29">
        <v>63</v>
      </c>
      <c t="n" s="6" r="B29">
        <v>-164382</v>
      </c>
      <c t="n" s="6" r="C29">
        <v>-124793</v>
      </c>
    </row>
    <row spans="1:3" r="30">
      <c t="s" s="4" r="A30">
        <v>64</v>
      </c>
      <c t="n" s="6" r="B30">
        <v>105783</v>
      </c>
      <c t="n" s="6" r="C30">
        <v>-124925</v>
      </c>
    </row>
    <row spans="1:3" r="31">
      <c t="s" s="4" r="A31">
        <v>65</v>
      </c>
      <c t="n" s="7" r="B31">
        <v>141414</v>
      </c>
      <c t="n" s="7" r="C31">
        <v>730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206</v>
      </c>
    </row>
    <row spans="1:2" r="4">
      <c t="s" s="4" r="A4">
        <v>251</v>
      </c>
      <c t="s" s="4" r="B4">
        <v>252</v>
      </c>
    </row>
    <row spans="1:2" r="5">
      <c t="s" s="4" r="A5">
        <v>253</v>
      </c>
      <c t="s" s="4" r="B5">
        <v>254</v>
      </c>
    </row>
    <row spans="1:2" r="6">
      <c t="s" s="4" r="A6">
        <v>255</v>
      </c>
      <c t="s" s="4" r="B6">
        <v>256</v>
      </c>
    </row>
    <row spans="1:2" r="7">
      <c t="s" s="4" r="A7">
        <v>257</v>
      </c>
      <c t="s" s="4" r="B7">
        <v>258</v>
      </c>
    </row>
    <row spans="1:2" r="8">
      <c t="s" s="4" r="A8">
        <v>259</v>
      </c>
      <c t="s" s="4" r="B8">
        <v>260</v>
      </c>
    </row>
    <row spans="1:2" r="9">
      <c t="s" s="4" r="A9">
        <v>261</v>
      </c>
      <c t="s" s="4" r="B9">
        <v>262</v>
      </c>
    </row>
    <row spans="1:2" r="10">
      <c t="s" s="4" r="A10">
        <v>263</v>
      </c>
      <c t="s" s="4" r="B10">
        <v>264</v>
      </c>
    </row>
    <row spans="1:2" r="11">
      <c t="s" s="4" r="A11">
        <v>265</v>
      </c>
      <c t="s" s="4" r="B11">
        <v>266</v>
      </c>
    </row>
    <row spans="1:2" r="12">
      <c t="s" s="4" r="A12">
        <v>267</v>
      </c>
      <c t="s" s="4" r="B12">
        <v>268</v>
      </c>
    </row>
    <row spans="1:2" r="13">
      <c t="s" s="4" r="A13">
        <v>269</v>
      </c>
      <c t="s" s="4" r="B13">
        <v>270</v>
      </c>
    </row>
    <row spans="1:2" r="14">
      <c t="s" s="4" r="A14">
        <v>271</v>
      </c>
      <c t="s" s="4" r="B14">
        <v>272</v>
      </c>
    </row>
    <row spans="1:2" r="15">
      <c t="s" s="4" r="A15">
        <v>273</v>
      </c>
      <c t="s" s="4" r="B15">
        <v>274</v>
      </c>
    </row>
    <row spans="1:2" r="16">
      <c t="s" s="4" r="A16">
        <v>217</v>
      </c>
      <c t="s" s="4" r="B16">
        <v>275</v>
      </c>
    </row>
    <row spans="1:2" r="17">
      <c t="s" s="4" r="A17">
        <v>276</v>
      </c>
      <c t="s" s="4" r="B17">
        <v>277</v>
      </c>
    </row>
    <row spans="1:2" r="18">
      <c t="s" s="4" r="A18">
        <v>278</v>
      </c>
      <c t="s" s="4" r="B18">
        <v>279</v>
      </c>
    </row>
    <row spans="1:2" r="19">
      <c t="s" s="4" r="A19">
        <v>280</v>
      </c>
      <c t="s" s="4" r="B19">
        <v>281</v>
      </c>
    </row>
    <row spans="1:2" r="20">
      <c t="s" s="4" r="A20">
        <v>282</v>
      </c>
      <c t="s" s="4" r="B20">
        <v>283</v>
      </c>
    </row>
    <row spans="1:2" r="21">
      <c t="s" s="4" r="A21">
        <v>284</v>
      </c>
      <c t="s" s="4" r="B21">
        <v>285</v>
      </c>
    </row>
    <row spans="1:2" r="22">
      <c t="s" s="4" r="A22">
        <v>286</v>
      </c>
      <c t="s" s="4" r="B22">
        <v>287</v>
      </c>
    </row>
    <row spans="1:2" r="23">
      <c t="s" s="4" r="A23">
        <v>288</v>
      </c>
      <c t="s" s="4" r="B23">
        <v>289</v>
      </c>
    </row>
    <row spans="1:2" r="24">
      <c t="s" s="4" r="A24">
        <v>290</v>
      </c>
      <c t="s" s="4" r="B24">
        <v>291</v>
      </c>
    </row>
    <row spans="1:2" r="25">
      <c t="s" s="4" r="A25">
        <v>117</v>
      </c>
      <c t="s" s="4" r="B25">
        <v>292</v>
      </c>
    </row>
    <row spans="1:2" r="26">
      <c t="s" s="4" r="A26">
        <v>293</v>
      </c>
      <c t="s" s="4" r="B26">
        <v>294</v>
      </c>
    </row>
    <row spans="1:2" r="27">
      <c t="s" s="4" r="A27">
        <v>295</v>
      </c>
      <c t="s" s="4" r="B27">
        <v>296</v>
      </c>
    </row>
    <row spans="1:2" r="28">
      <c t="s" s="4" r="A28">
        <v>233</v>
      </c>
      <c t="s" s="4" r="B28">
        <v>297</v>
      </c>
    </row>
    <row spans="1:2" r="29">
      <c t="s" s="4" r="A29">
        <v>298</v>
      </c>
      <c t="s" s="4" r="B29">
        <v>299</v>
      </c>
    </row>
    <row spans="1:2" r="30">
      <c t="s" s="4" r="A30">
        <v>300</v>
      </c>
      <c t="s" s="4" r="B30">
        <v>301</v>
      </c>
    </row>
    <row spans="1:2" r="31">
      <c t="s" s="4" r="A31">
        <v>302</v>
      </c>
      <c t="s" s="4" r="B31">
        <v>303</v>
      </c>
    </row>
    <row spans="1:2" r="32">
      <c t="s" s="4" r="A32">
        <v>304</v>
      </c>
      <c t="s" s="4" r="B32">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06</v>
      </c>
      <c t="s" s="2" r="B1">
        <v>1</v>
      </c>
    </row>
    <row spans="1:2" r="2">
      <c t="s" s="2" r="B2">
        <v>2</v>
      </c>
    </row>
    <row spans="1:2" r="3">
      <c t="s" s="3" r="A3">
        <v>206</v>
      </c>
    </row>
    <row spans="1:2" r="4">
      <c t="s" s="4" r="A4">
        <v>307</v>
      </c>
      <c t="s" s="4" r="B4">
        <v>308</v>
      </c>
    </row>
    <row spans="1:2" r="5">
      <c t="s" s="4" r="A5">
        <v>309</v>
      </c>
      <c t="s" s="4" r="B5">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09</v>
      </c>
    </row>
    <row spans="1:2" r="4">
      <c t="s" s="4" r="A4">
        <v>312</v>
      </c>
      <c t="s" s="4" r="B4">
        <v>313</v>
      </c>
    </row>
    <row spans="1:2" r="5">
      <c t="s" s="4" r="A5">
        <v>314</v>
      </c>
      <c t="s" s="4" r="B5">
        <v>315</v>
      </c>
    </row>
    <row spans="1:2" r="6">
      <c t="s" s="4" r="A6">
        <v>316</v>
      </c>
      <c t="s" s="4" r="B6">
        <v>317</v>
      </c>
    </row>
    <row spans="1:2" r="7">
      <c t="s" s="4" r="A7">
        <v>318</v>
      </c>
      <c t="s" s="4" r="B7">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320</v>
      </c>
      <c t="s" s="2" r="B1">
        <v>1</v>
      </c>
    </row>
    <row spans="1:2" r="2">
      <c t="s" s="2" r="B2">
        <v>2</v>
      </c>
    </row>
    <row spans="1:2" r="3">
      <c t="s" s="3" r="A3">
        <v>212</v>
      </c>
    </row>
    <row spans="1:2" r="4">
      <c t="s" s="4" r="A4">
        <v>321</v>
      </c>
      <c t="s" s="4" r="B4">
        <v>322</v>
      </c>
    </row>
    <row spans="1:2" r="5">
      <c t="s" s="4" r="A5">
        <v>323</v>
      </c>
      <c t="s" s="4" r="B5">
        <v>324</v>
      </c>
    </row>
    <row spans="1:2" r="6">
      <c t="s" s="4" r="A6">
        <v>325</v>
      </c>
      <c t="s" s="4" r="B6">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4" r="A3">
        <v>328</v>
      </c>
    </row>
    <row spans="1:2" r="4">
      <c t="s" s="4" r="A4">
        <v>329</v>
      </c>
      <c t="s" s="4" r="B4">
        <v>330</v>
      </c>
    </row>
    <row spans="1:2" r="5">
      <c t="s" s="4" r="A5">
        <v>331</v>
      </c>
      <c t="s" s="4" r="B5">
        <v>332</v>
      </c>
    </row>
    <row spans="1:2" r="6">
      <c t="s" s="4" r="A6">
        <v>333</v>
      </c>
    </row>
    <row spans="1:2" r="7">
      <c t="s" s="4" r="A7">
        <v>329</v>
      </c>
      <c t="s" s="4" r="B7">
        <v>334</v>
      </c>
    </row>
    <row spans="1:2" r="8">
      <c t="s" s="4" r="A8">
        <v>331</v>
      </c>
      <c t="s" s="4" r="B8">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36</v>
      </c>
      <c t="s" s="2" r="B1">
        <v>1</v>
      </c>
    </row>
    <row spans="1:2" r="2">
      <c t="s" s="2" r="B2">
        <v>2</v>
      </c>
    </row>
    <row spans="1:2" r="3">
      <c t="s" s="3" r="A3">
        <v>218</v>
      </c>
    </row>
    <row spans="1:2" r="4">
      <c t="s" s="4" r="A4">
        <v>337</v>
      </c>
      <c t="s" s="4" r="B4">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3" r="A3">
        <v>224</v>
      </c>
    </row>
    <row spans="1:2" r="4">
      <c t="s" s="4" r="A4">
        <v>340</v>
      </c>
      <c t="s" s="4" r="B4">
        <v>341</v>
      </c>
    </row>
    <row spans="1:2" r="5">
      <c t="s" s="4" r="A5">
        <v>342</v>
      </c>
      <c t="s" s="4" r="B5">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14"/>
    <col customWidth="1" max="3" min="3" width="4"/>
    <col customWidth="1" max="4" min="4" width="14"/>
  </cols>
  <sheetData>
    <row spans="1:4" r="1">
      <c t="s" s="1" r="A1">
        <v>66</v>
      </c>
      <c t="s" s="2" r="B1">
        <v>2</v>
      </c>
      <c t="s" s="2" r="D1">
        <v>34</v>
      </c>
    </row>
    <row spans="1:4" r="2">
      <c t="s" s="4" r="A2">
        <v>67</v>
      </c>
      <c t="n" s="7" r="B2">
        <v>90</v>
      </c>
      <c t="n" s="7" r="D2">
        <v>79</v>
      </c>
    </row>
    <row spans="1:4" r="3">
      <c t="s" s="4" r="A3">
        <v>68</v>
      </c>
      <c t="n" s="8" r="B3">
        <v>4e-06</v>
      </c>
      <c t="n" s="8" r="D3">
        <v>4e-06</v>
      </c>
    </row>
    <row spans="1:4" r="4">
      <c t="s" s="4" r="A4">
        <v>69</v>
      </c>
      <c t="n" s="6" r="B4">
        <v>0</v>
      </c>
      <c t="n" s="6" r="D4">
        <v>20542012</v>
      </c>
    </row>
    <row spans="1:4" r="5">
      <c t="s" s="4" r="A5">
        <v>70</v>
      </c>
      <c t="n" s="6" r="B5">
        <v>0</v>
      </c>
      <c t="s" s="4" r="C5">
        <v>71</v>
      </c>
      <c t="n" s="6" r="D5">
        <v>20454489</v>
      </c>
    </row>
    <row spans="1:4" r="6">
      <c t="s" s="4" r="A6">
        <v>72</v>
      </c>
      <c t="n" s="6" r="B6">
        <v>0</v>
      </c>
      <c t="n" s="6" r="D6">
        <v>20454489</v>
      </c>
    </row>
    <row spans="1:4" r="7">
      <c t="s" s="4" r="A7">
        <v>73</v>
      </c>
      <c t="n" s="7" r="D7">
        <v>117636</v>
      </c>
    </row>
    <row spans="1:4" r="8">
      <c t="s" s="4" r="A8">
        <v>74</v>
      </c>
      <c t="n" s="8" r="B8">
        <v>4e-06</v>
      </c>
      <c t="n" s="8" r="D8">
        <v>4e-06</v>
      </c>
    </row>
    <row spans="1:4" r="9">
      <c t="s" s="4" r="A9">
        <v>75</v>
      </c>
      <c t="n" s="6" r="B9">
        <v>0</v>
      </c>
      <c t="n" s="6" r="D9">
        <v>50000000</v>
      </c>
    </row>
    <row spans="1:4" r="10">
      <c t="s" s="4" r="A10">
        <v>76</v>
      </c>
      <c t="n" s="6" r="B10">
        <v>0</v>
      </c>
      <c t="n" s="6" r="D10">
        <v>11189360</v>
      </c>
    </row>
    <row spans="1:4" r="11">
      <c t="s" s="4" r="A11">
        <v>77</v>
      </c>
      <c t="n" s="6" r="B11">
        <v>0</v>
      </c>
      <c t="n" s="6" r="D11">
        <v>11189360</v>
      </c>
    </row>
    <row spans="1:4" r="12">
      <c t="s" s="4" r="A12">
        <v>30</v>
      </c>
    </row>
    <row spans="1:4" r="13">
      <c t="s" s="4" r="A13">
        <v>74</v>
      </c>
      <c t="n" s="8" r="B13">
        <v>4e-06</v>
      </c>
      <c t="n" s="8" r="D13">
        <v>4e-06</v>
      </c>
    </row>
    <row spans="1:4" r="14">
      <c t="s" s="4" r="A14">
        <v>75</v>
      </c>
      <c t="n" s="6" r="B14">
        <v>1000000000</v>
      </c>
      <c t="n" s="6" r="D14">
        <v>0</v>
      </c>
    </row>
    <row spans="1:4" r="15">
      <c t="s" s="4" r="A15">
        <v>76</v>
      </c>
      <c t="n" s="6" r="B15">
        <v>14931016</v>
      </c>
      <c t="n" s="6" r="D15">
        <v>0</v>
      </c>
    </row>
    <row spans="1:4" r="16">
      <c t="s" s="4" r="A16">
        <v>77</v>
      </c>
      <c t="n" s="6" r="B16">
        <v>14931016</v>
      </c>
      <c t="n" s="6" r="D16">
        <v>0</v>
      </c>
    </row>
    <row spans="1:4" r="17">
      <c t="s" s="4" r="A17">
        <v>32</v>
      </c>
    </row>
    <row spans="1:4" r="18">
      <c t="s" s="4" r="A18">
        <v>74</v>
      </c>
      <c t="n" s="8" r="B18">
        <v>4e-06</v>
      </c>
      <c t="n" s="8" r="D18">
        <v>4e-06</v>
      </c>
    </row>
    <row spans="1:4" r="19">
      <c t="s" s="4" r="A19">
        <v>75</v>
      </c>
      <c t="n" s="6" r="B19">
        <v>100000000</v>
      </c>
      <c t="n" s="6" r="D19">
        <v>0</v>
      </c>
    </row>
    <row spans="1:4" r="20">
      <c t="s" s="4" r="A20">
        <v>76</v>
      </c>
      <c t="n" s="6" r="B20">
        <v>24296346</v>
      </c>
      <c t="n" s="6" r="D20">
        <v>0</v>
      </c>
    </row>
    <row spans="1:4" r="21">
      <c t="s" s="4" r="A21">
        <v>77</v>
      </c>
      <c t="n" s="6" r="B21">
        <v>24296346</v>
      </c>
      <c t="n" s="6" r="D21">
        <v>0</v>
      </c>
    </row>
    <row spans="1:4" r="22">
      <c t="n" r="A22"/>
    </row>
    <row spans="1:4" r="23">
      <c t="s" s="4" r="A23">
        <v>71</v>
      </c>
      <c t="s" s="4" r="B23">
        <v>78</v>
      </c>
    </row>
  </sheetData>
  <mergeCells count="3">
    <mergeCell ref="B1:C1"/>
    <mergeCell ref="A22:D22"/>
    <mergeCell ref="B23:D2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31</v>
      </c>
    </row>
    <row spans="1:2" r="4">
      <c t="s" s="4" r="A4">
        <v>345</v>
      </c>
      <c t="s" s="4" r="B4">
        <v>346</v>
      </c>
    </row>
    <row spans="1:2" r="5">
      <c t="s" s="4" r="A5">
        <v>347</v>
      </c>
      <c t="s" s="4" r="B5">
        <v>348</v>
      </c>
    </row>
    <row spans="1:2" r="6">
      <c t="s" s="4" r="A6">
        <v>349</v>
      </c>
      <c t="s" s="4" r="B6">
        <v>350</v>
      </c>
    </row>
    <row spans="1:2" r="7">
      <c t="s" s="4" r="A7">
        <v>351</v>
      </c>
      <c t="s" s="4" r="B7">
        <v>352</v>
      </c>
    </row>
    <row spans="1:2" r="8">
      <c t="s" s="4" r="A8">
        <v>353</v>
      </c>
      <c t="s" s="4" r="B8">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34</v>
      </c>
    </row>
    <row spans="1:2" r="4">
      <c t="s" s="4" r="A4">
        <v>356</v>
      </c>
      <c t="s" s="4" r="B4">
        <v>357</v>
      </c>
    </row>
    <row spans="1:2" r="5">
      <c t="s" s="4" r="A5">
        <v>358</v>
      </c>
      <c t="s" s="4" r="B5">
        <v>359</v>
      </c>
    </row>
    <row spans="1:2" r="6">
      <c t="s" s="4" r="A6">
        <v>360</v>
      </c>
      <c t="s" s="4" r="B6">
        <v>361</v>
      </c>
    </row>
    <row spans="1:2" r="7">
      <c t="s" s="4" r="A7">
        <v>362</v>
      </c>
      <c t="s" s="4" r="B7">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64</v>
      </c>
      <c t="s" s="2" r="B1">
        <v>1</v>
      </c>
    </row>
    <row spans="1:2" r="2">
      <c t="s" s="2" r="B2">
        <v>2</v>
      </c>
    </row>
    <row spans="1:2" r="3">
      <c t="s" s="3" r="A3">
        <v>237</v>
      </c>
    </row>
    <row spans="1:2" r="4">
      <c t="s" s="4" r="A4">
        <v>365</v>
      </c>
      <c t="s" s="4" r="B4">
        <v>366</v>
      </c>
    </row>
    <row spans="1:2" r="5">
      <c t="s" s="4" r="A5">
        <v>367</v>
      </c>
      <c t="s" s="4" r="B5">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369</v>
      </c>
      <c t="s" s="2" r="B1">
        <v>1</v>
      </c>
    </row>
    <row spans="1:2" r="2">
      <c t="s" s="2" r="B2">
        <v>2</v>
      </c>
    </row>
    <row spans="1:2" r="3">
      <c t="s" s="3" r="A3">
        <v>241</v>
      </c>
    </row>
    <row spans="1:2" r="4">
      <c t="s" s="4" r="A4">
        <v>370</v>
      </c>
      <c t="s" s="4" r="B4">
        <v>371</v>
      </c>
    </row>
    <row spans="1:2" r="5">
      <c t="s" s="4" r="A5">
        <v>372</v>
      </c>
      <c t="s" s="4" r="B5">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37"/>
    <col customWidth="1" max="3" min="3" width="52"/>
    <col customWidth="1" max="4" min="4" width="45"/>
    <col customWidth="1" max="5" min="5" width="35"/>
  </cols>
  <sheetData>
    <row spans="1:5" r="1">
      <c t="s" s="1" r="A1">
        <v>374</v>
      </c>
      <c t="s" s="2" r="B1">
        <v>375</v>
      </c>
      <c t="s" s="2" r="C1">
        <v>1</v>
      </c>
    </row>
    <row spans="1:5" r="2">
      <c t="s" s="2" r="B2">
        <v>376</v>
      </c>
      <c t="s" s="2" r="C2">
        <v>377</v>
      </c>
      <c t="s" s="2" r="D2">
        <v>378</v>
      </c>
      <c t="s" s="2" r="E2">
        <v>379</v>
      </c>
    </row>
    <row spans="1:5" r="3">
      <c t="s" s="3" r="A3">
        <v>380</v>
      </c>
    </row>
    <row spans="1:5" r="4">
      <c t="s" s="4" r="A4">
        <v>381</v>
      </c>
      <c t="n" s="8" r="C4">
        <v>4e-06</v>
      </c>
      <c t="n" s="8" r="D4">
        <v>4e-06</v>
      </c>
    </row>
    <row spans="1:5" r="5">
      <c t="s" s="4" r="A5">
        <v>181</v>
      </c>
      <c t="n" s="7" r="B5">
        <v>93093000</v>
      </c>
      <c t="n" s="7" r="C5">
        <v>93093000</v>
      </c>
    </row>
    <row spans="1:5" r="6">
      <c t="s" s="4" r="A6">
        <v>382</v>
      </c>
      <c t="n" s="6" r="B6">
        <v>7007000</v>
      </c>
    </row>
    <row spans="1:5" r="7">
      <c t="s" s="4" r="A7">
        <v>383</v>
      </c>
      <c t="n" s="7" r="B7">
        <v>4024000</v>
      </c>
    </row>
    <row spans="1:5" r="8">
      <c t="s" s="4" r="A8">
        <v>384</v>
      </c>
      <c t="n" s="6" r="C8">
        <v>0</v>
      </c>
      <c t="n" s="7" r="D8">
        <v>772000</v>
      </c>
      <c t="n" s="7" r="E8">
        <v>2533000</v>
      </c>
    </row>
    <row spans="1:5" r="9">
      <c t="s" s="4" r="A9">
        <v>200</v>
      </c>
      <c t="n" s="6" r="D9">
        <v>219000</v>
      </c>
    </row>
    <row spans="1:5" r="10">
      <c t="s" s="4" r="A10">
        <v>385</v>
      </c>
      <c t="n" s="7" r="C10">
        <v>598000</v>
      </c>
      <c t="n" s="7" r="D10">
        <v>588000</v>
      </c>
      <c t="n" s="7" r="E10">
        <v>508000</v>
      </c>
    </row>
    <row spans="1:5" r="11">
      <c t="s" s="4" r="A11">
        <v>386</v>
      </c>
      <c t="s" s="4" r="C11">
        <v>387</v>
      </c>
    </row>
    <row spans="1:5" r="12">
      <c t="s" s="4" r="A12">
        <v>388</v>
      </c>
      <c t="n" s="6" r="C12">
        <v>0</v>
      </c>
      <c t="n" s="6" r="D12">
        <v>0</v>
      </c>
      <c t="n" s="6" r="E12">
        <v>0</v>
      </c>
    </row>
    <row spans="1:5" r="13">
      <c t="s" s="4" r="A13">
        <v>389</v>
      </c>
      <c t="n" s="6" r="C13">
        <v>1</v>
      </c>
    </row>
    <row spans="1:5" r="14">
      <c t="s" s="4" r="A14">
        <v>390</v>
      </c>
    </row>
    <row spans="1:5" r="15">
      <c t="s" s="3" r="A15">
        <v>380</v>
      </c>
    </row>
    <row spans="1:5" r="16">
      <c t="s" s="4" r="A16">
        <v>200</v>
      </c>
      <c t="n" s="7" r="C16">
        <v>0</v>
      </c>
      <c t="n" s="7" r="D16">
        <v>863000</v>
      </c>
    </row>
    <row spans="1:5" r="17">
      <c t="s" s="4" r="A17">
        <v>391</v>
      </c>
    </row>
    <row spans="1:5" r="18">
      <c t="s" s="3" r="A18">
        <v>380</v>
      </c>
    </row>
    <row spans="1:5" r="19">
      <c t="s" s="4" r="A19">
        <v>392</v>
      </c>
      <c t="s" s="4" r="C19">
        <v>393</v>
      </c>
    </row>
    <row spans="1:5" r="20">
      <c t="s" s="4" r="A20">
        <v>394</v>
      </c>
      <c t="n" s="7" r="C20">
        <v>0</v>
      </c>
      <c t="n" s="7" r="D20">
        <v>426000</v>
      </c>
      <c t="n" s="7" r="E20">
        <v>0</v>
      </c>
    </row>
    <row spans="1:5" r="21">
      <c t="s" s="4" r="A21">
        <v>395</v>
      </c>
    </row>
    <row spans="1:5" r="22">
      <c t="s" s="3" r="A22">
        <v>380</v>
      </c>
    </row>
    <row spans="1:5" r="23">
      <c t="s" s="4" r="A23">
        <v>392</v>
      </c>
      <c t="s" s="4" r="C23">
        <v>393</v>
      </c>
    </row>
    <row spans="1:5" r="24">
      <c t="s" s="4" r="A24">
        <v>396</v>
      </c>
    </row>
    <row spans="1:5" r="25">
      <c t="s" s="3" r="A25">
        <v>380</v>
      </c>
    </row>
    <row spans="1:5" r="26">
      <c t="s" s="4" r="A26">
        <v>392</v>
      </c>
      <c t="s" s="4" r="C26">
        <v>397</v>
      </c>
    </row>
    <row spans="1:5" r="27">
      <c t="s" s="4" r="A27">
        <v>398</v>
      </c>
    </row>
    <row spans="1:5" r="28">
      <c t="s" s="3" r="A28">
        <v>380</v>
      </c>
    </row>
    <row spans="1:5" r="29">
      <c t="s" s="4" r="A29">
        <v>399</v>
      </c>
      <c t="n" s="6" r="C29">
        <v>1</v>
      </c>
      <c t="n" s="6" r="D29">
        <v>0</v>
      </c>
    </row>
    <row spans="1:5" r="30">
      <c t="s" s="4" r="A30">
        <v>82</v>
      </c>
    </row>
    <row spans="1:5" r="31">
      <c t="s" s="3" r="A31">
        <v>380</v>
      </c>
    </row>
    <row spans="1:5" r="32">
      <c t="s" s="4" r="A32">
        <v>399</v>
      </c>
      <c t="n" s="6" r="C32">
        <v>0</v>
      </c>
      <c t="n" s="6" r="D32">
        <v>0</v>
      </c>
      <c t="n" s="6" r="E32">
        <v>0</v>
      </c>
    </row>
    <row spans="1:5" r="33">
      <c t="s" s="4" r="A33">
        <v>400</v>
      </c>
    </row>
    <row spans="1:5" r="34">
      <c t="s" s="3" r="A34">
        <v>380</v>
      </c>
    </row>
    <row spans="1:5" r="35">
      <c t="s" s="4" r="A35">
        <v>401</v>
      </c>
      <c t="s" s="4" r="C35">
        <v>402</v>
      </c>
    </row>
    <row spans="1:5" r="36">
      <c t="s" s="4" r="A36">
        <v>403</v>
      </c>
    </row>
    <row spans="1:5" r="37">
      <c t="s" s="3" r="A37">
        <v>380</v>
      </c>
    </row>
    <row spans="1:5" r="38">
      <c t="s" s="4" r="A38">
        <v>401</v>
      </c>
      <c t="s" s="4" r="D38">
        <v>404</v>
      </c>
    </row>
    <row spans="1:5" r="39">
      <c t="s" s="4" r="A39">
        <v>405</v>
      </c>
    </row>
    <row spans="1:5" r="40">
      <c t="s" s="3" r="A40">
        <v>380</v>
      </c>
    </row>
    <row spans="1:5" r="41">
      <c t="s" s="4" r="A41">
        <v>401</v>
      </c>
      <c t="s" s="4" r="C41">
        <v>404</v>
      </c>
      <c t="s" s="4" r="D41">
        <v>404</v>
      </c>
      <c t="s" s="4" r="E41">
        <v>404</v>
      </c>
    </row>
    <row spans="1:5" r="42">
      <c t="s" s="4" r="A42">
        <v>30</v>
      </c>
    </row>
    <row spans="1:5" r="43">
      <c t="s" s="3" r="A43">
        <v>380</v>
      </c>
    </row>
    <row spans="1:5" r="44">
      <c t="s" s="4" r="A44">
        <v>381</v>
      </c>
      <c t="n" s="8" r="B44">
        <v>4e-06</v>
      </c>
      <c t="n" s="8" r="C44">
        <v>4e-06</v>
      </c>
      <c t="n" s="8" r="D44">
        <v>4e-06</v>
      </c>
    </row>
    <row spans="1:5" r="45">
      <c t="s" s="4" r="A45">
        <v>406</v>
      </c>
    </row>
    <row spans="1:5" r="46">
      <c t="s" s="3" r="A46">
        <v>380</v>
      </c>
    </row>
    <row spans="1:5" r="47">
      <c t="s" s="4" r="A47">
        <v>407</v>
      </c>
      <c t="n" s="6" r="B47">
        <v>7150000</v>
      </c>
    </row>
    <row spans="1:5" r="48">
      <c t="s" s="4" r="A48">
        <v>408</v>
      </c>
      <c t="n" s="7" r="B48">
        <v>14</v>
      </c>
    </row>
    <row spans="1:5" r="49">
      <c t="s" s="4" r="A49">
        <v>32</v>
      </c>
    </row>
    <row spans="1:5" r="50">
      <c t="s" s="3" r="A50">
        <v>380</v>
      </c>
    </row>
    <row spans="1:5" r="51">
      <c t="s" s="4" r="A51">
        <v>381</v>
      </c>
      <c t="n" s="8" r="B51">
        <v>4e-06</v>
      </c>
      <c t="n" s="8" r="C51">
        <v>4e-06</v>
      </c>
      <c t="n" s="8" r="D51">
        <v>4e-06</v>
      </c>
    </row>
    <row spans="1:5" r="52">
      <c t="s" s="4" r="A52">
        <v>409</v>
      </c>
      <c t="n" s="6" r="B52">
        <v>20673680</v>
      </c>
      <c t="n" s="6" r="C52">
        <v>20673680</v>
      </c>
    </row>
    <row spans="1:5" r="53">
      <c t="s" s="4" r="A53">
        <v>410</v>
      </c>
      <c t="n" s="6" r="B53">
        <v>11305355</v>
      </c>
    </row>
    <row spans="1:5" r="54">
      <c t="s" s="4" r="A54">
        <v>411</v>
      </c>
    </row>
    <row spans="1:5" r="55">
      <c t="s" s="3" r="A55">
        <v>380</v>
      </c>
    </row>
    <row spans="1:5" r="56">
      <c t="s" s="4" r="A56">
        <v>410</v>
      </c>
      <c t="n" s="6" r="C56">
        <v>11305355</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56"/>
  </cols>
  <sheetData>
    <row spans="1:2" r="1">
      <c t="s" s="1" r="A1">
        <v>412</v>
      </c>
      <c t="s" s="2" r="B1">
        <v>1</v>
      </c>
    </row>
    <row spans="1:2" r="2">
      <c t="s" s="2" r="B2">
        <v>2</v>
      </c>
    </row>
    <row spans="1:2" r="3">
      <c t="s" s="4" r="A3">
        <v>413</v>
      </c>
    </row>
    <row spans="1:2" r="4">
      <c t="s" s="3" r="A4">
        <v>414</v>
      </c>
    </row>
    <row spans="1:2" r="5">
      <c t="s" s="4" r="A5">
        <v>415</v>
      </c>
      <c t="s" s="4" r="B5">
        <v>416</v>
      </c>
    </row>
    <row spans="1:2" r="6">
      <c t="s" s="4" r="A6">
        <v>417</v>
      </c>
    </row>
    <row spans="1:2" r="7">
      <c t="s" s="3" r="A7">
        <v>414</v>
      </c>
    </row>
    <row spans="1:2" r="8">
      <c t="s" s="4" r="A8">
        <v>415</v>
      </c>
      <c t="s" s="4" r="B8">
        <v>418</v>
      </c>
    </row>
    <row spans="1:2" r="9">
      <c t="s" s="4" r="A9">
        <v>419</v>
      </c>
    </row>
    <row spans="1:2" r="10">
      <c t="s" s="3" r="A10">
        <v>414</v>
      </c>
    </row>
    <row spans="1:2" r="11">
      <c t="s" s="4" r="A11">
        <v>415</v>
      </c>
      <c t="s" s="4" r="B11">
        <v>393</v>
      </c>
    </row>
    <row spans="1:2" r="12">
      <c t="s" s="4" r="A12">
        <v>420</v>
      </c>
    </row>
    <row spans="1:2" r="13">
      <c t="s" s="3" r="A13">
        <v>414</v>
      </c>
    </row>
    <row spans="1:2" r="14">
      <c t="s" s="4" r="A14">
        <v>415</v>
      </c>
      <c t="s" s="4" r="B14">
        <v>393</v>
      </c>
    </row>
    <row spans="1:2" r="15">
      <c t="s" s="4" r="A15">
        <v>421</v>
      </c>
    </row>
    <row spans="1:2" r="16">
      <c t="s" s="3" r="A16">
        <v>414</v>
      </c>
    </row>
    <row spans="1:2" r="17">
      <c t="s" s="4" r="A17">
        <v>415</v>
      </c>
      <c t="s" s="4" r="B17">
        <v>393</v>
      </c>
    </row>
    <row spans="1:2" r="18">
      <c t="s" s="4" r="A18">
        <v>422</v>
      </c>
    </row>
    <row spans="1:2" r="19">
      <c t="s" s="3" r="A19">
        <v>414</v>
      </c>
    </row>
    <row spans="1:2" r="20">
      <c t="s" s="4" r="A20">
        <v>415</v>
      </c>
      <c t="s" s="4" r="B20">
        <v>387</v>
      </c>
    </row>
    <row spans="1:2" r="21">
      <c t="s" s="4" r="A21">
        <v>423</v>
      </c>
    </row>
    <row spans="1:2" r="22">
      <c t="s" s="3" r="A22">
        <v>414</v>
      </c>
    </row>
    <row spans="1:2" r="23">
      <c t="s" s="4" r="A23">
        <v>415</v>
      </c>
      <c t="s" s="4" r="B23">
        <v>397</v>
      </c>
    </row>
    <row spans="1:2" r="24">
      <c t="s" s="4" r="A24">
        <v>424</v>
      </c>
    </row>
    <row spans="1:2" r="25">
      <c t="s" s="3" r="A25">
        <v>414</v>
      </c>
    </row>
    <row spans="1:2" r="26">
      <c t="s" s="4" r="A26">
        <v>415</v>
      </c>
      <c t="s" s="4" r="B26">
        <v>393</v>
      </c>
    </row>
    <row spans="1:2" r="27">
      <c t="s" s="4" r="A27">
        <v>425</v>
      </c>
    </row>
    <row spans="1:2" r="28">
      <c t="s" s="3" r="A28">
        <v>414</v>
      </c>
    </row>
    <row spans="1:2" r="29">
      <c t="s" s="4" r="A29">
        <v>415</v>
      </c>
      <c t="s" s="4" r="B29">
        <v>4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427</v>
      </c>
      <c t="s" s="2" r="B1">
        <v>1</v>
      </c>
    </row>
    <row spans="1:2" r="2">
      <c t="s" s="2" r="B2">
        <v>2</v>
      </c>
    </row>
    <row spans="1:2" r="3">
      <c t="s" s="4" r="A3">
        <v>428</v>
      </c>
    </row>
    <row spans="1:2" r="4">
      <c t="s" s="3" r="A4">
        <v>429</v>
      </c>
    </row>
    <row spans="1:2" r="5">
      <c t="s" s="4" r="A5">
        <v>430</v>
      </c>
      <c t="s" s="4" r="B5">
        <v>431</v>
      </c>
    </row>
    <row spans="1:2" r="6">
      <c t="s" s="4" r="A6">
        <v>432</v>
      </c>
    </row>
    <row spans="1:2" r="7">
      <c t="s" s="3" r="A7">
        <v>429</v>
      </c>
    </row>
    <row spans="1:2" r="8">
      <c t="s" s="4" r="A8">
        <v>430</v>
      </c>
      <c t="s" s="4" r="B8">
        <v>433</v>
      </c>
    </row>
    <row spans="1:2" r="9">
      <c t="s" s="4" r="A9">
        <v>434</v>
      </c>
    </row>
    <row spans="1:2" r="10">
      <c t="s" s="3" r="A10">
        <v>429</v>
      </c>
    </row>
    <row spans="1:2" r="11">
      <c t="s" s="4" r="A11">
        <v>430</v>
      </c>
      <c t="s" s="4" r="B11">
        <v>435</v>
      </c>
    </row>
    <row spans="1:2" r="12">
      <c t="s" s="4" r="A12">
        <v>436</v>
      </c>
    </row>
    <row spans="1:2" r="13">
      <c t="s" s="3" r="A13">
        <v>429</v>
      </c>
    </row>
    <row spans="1:2" r="14">
      <c t="s" s="4" r="A14">
        <v>430</v>
      </c>
      <c t="s" s="4" r="B14">
        <v>4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38</v>
      </c>
      <c t="s" s="2" r="C1">
        <v>2</v>
      </c>
      <c t="s" s="2" r="D1">
        <v>34</v>
      </c>
    </row>
    <row spans="1:4" r="2">
      <c t="s" s="3" r="A2">
        <v>439</v>
      </c>
    </row>
    <row spans="1:4" r="3">
      <c t="s" s="4" r="A3">
        <v>440</v>
      </c>
      <c t="n" s="7" r="D3">
        <v>1199</v>
      </c>
    </row>
    <row spans="1:4" r="4">
      <c t="s" s="4" r="A4">
        <v>54</v>
      </c>
    </row>
    <row spans="1:4" r="5">
      <c t="s" s="3" r="A5">
        <v>439</v>
      </c>
    </row>
    <row spans="1:4" r="6">
      <c t="s" s="4" r="A6">
        <v>440</v>
      </c>
      <c t="s" s="4" r="B6">
        <v>71</v>
      </c>
      <c t="n" s="6" r="D6">
        <v>1188</v>
      </c>
    </row>
    <row spans="1:4" r="7">
      <c t="s" s="4" r="A7">
        <v>441</v>
      </c>
    </row>
    <row spans="1:4" r="8">
      <c t="s" s="3" r="A8">
        <v>439</v>
      </c>
    </row>
    <row spans="1:4" r="9">
      <c t="s" s="4" r="A9">
        <v>440</v>
      </c>
      <c t="s" s="4" r="B9">
        <v>442</v>
      </c>
      <c t="n" s="6" r="D9">
        <v>11</v>
      </c>
    </row>
    <row spans="1:4" r="10">
      <c t="n" s="10" r="A10">
        <v>3</v>
      </c>
    </row>
    <row spans="1:4" r="11">
      <c t="s" s="3" r="A11">
        <v>439</v>
      </c>
    </row>
    <row spans="1:4" r="12">
      <c t="s" s="4" r="A12">
        <v>440</v>
      </c>
      <c t="n" s="6" r="D12">
        <v>1199</v>
      </c>
    </row>
    <row spans="1:4" r="13">
      <c t="s" s="4" r="A13">
        <v>443</v>
      </c>
    </row>
    <row spans="1:4" r="14">
      <c t="s" s="3" r="A14">
        <v>439</v>
      </c>
    </row>
    <row spans="1:4" r="15">
      <c t="s" s="4" r="A15">
        <v>440</v>
      </c>
      <c t="s" s="4" r="B15">
        <v>71</v>
      </c>
      <c t="n" s="6" r="D15">
        <v>1188</v>
      </c>
    </row>
    <row spans="1:4" r="16">
      <c t="s" s="4" r="A16">
        <v>444</v>
      </c>
    </row>
    <row spans="1:4" r="17">
      <c t="s" s="3" r="A17">
        <v>439</v>
      </c>
    </row>
    <row spans="1:4" r="18">
      <c t="s" s="4" r="A18">
        <v>440</v>
      </c>
      <c t="s" s="4" r="B18">
        <v>442</v>
      </c>
      <c t="n" s="6" r="D18">
        <v>11</v>
      </c>
    </row>
    <row spans="1:4" r="19">
      <c t="s" s="4" r="A19">
        <v>445</v>
      </c>
    </row>
    <row spans="1:4" r="20">
      <c t="s" s="3" r="A20">
        <v>446</v>
      </c>
    </row>
    <row spans="1:4" r="21">
      <c t="s" s="4" r="A21">
        <v>447</v>
      </c>
      <c t="s" s="4" r="B21">
        <v>448</v>
      </c>
      <c t="n" s="7" r="C21">
        <v>90524</v>
      </c>
      <c t="n" s="6" r="D21">
        <v>28036</v>
      </c>
    </row>
    <row spans="1:4" r="22">
      <c t="s" s="4" r="A22">
        <v>449</v>
      </c>
    </row>
    <row spans="1:4" r="23">
      <c t="s" s="3" r="A23">
        <v>446</v>
      </c>
    </row>
    <row spans="1:4" r="24">
      <c t="s" s="4" r="A24">
        <v>447</v>
      </c>
      <c t="s" s="4" r="B24">
        <v>448</v>
      </c>
      <c t="n" s="7" r="C24">
        <v>90524</v>
      </c>
      <c t="n" s="7" r="D24">
        <v>28036</v>
      </c>
    </row>
    <row spans="1:4" r="25">
      <c t="n" r="A25"/>
    </row>
    <row spans="1:4" r="26">
      <c t="s" s="4" r="A26">
        <v>71</v>
      </c>
      <c t="s" s="4" r="B26">
        <v>450</v>
      </c>
    </row>
    <row spans="1:4" r="27">
      <c t="s" s="4" r="A27">
        <v>442</v>
      </c>
      <c t="s" s="4" r="B27">
        <v>451</v>
      </c>
    </row>
    <row spans="1:4" r="28">
      <c t="s" s="4" r="A28">
        <v>448</v>
      </c>
      <c t="s" s="4" r="B28">
        <v>452</v>
      </c>
    </row>
  </sheetData>
  <mergeCells count="5">
    <mergeCell ref="A1:B1"/>
    <mergeCell ref="A25:C25"/>
    <mergeCell ref="B26:C26"/>
    <mergeCell ref="B27:C27"/>
    <mergeCell ref="B28:C2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53</v>
      </c>
      <c t="s" s="2" r="B1">
        <v>454</v>
      </c>
    </row>
    <row spans="1:2" r="2">
      <c t="s" s="4" r="A2">
        <v>455</v>
      </c>
    </row>
    <row spans="1:2" r="3">
      <c t="s" s="3" r="A3">
        <v>456</v>
      </c>
    </row>
    <row spans="1:2" r="4">
      <c t="s" s="4" r="A4">
        <v>457</v>
      </c>
      <c t="n" s="7" r="B4">
        <v>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spans="1:2" r="1">
      <c t="s" s="1" r="A1">
        <v>458</v>
      </c>
      <c t="s" s="2" r="B1">
        <v>1</v>
      </c>
    </row>
    <row spans="1:2" r="2">
      <c t="s" s="2" r="B2">
        <v>34</v>
      </c>
    </row>
    <row spans="1:2" r="3">
      <c t="s" s="4" r="A3">
        <v>396</v>
      </c>
    </row>
    <row spans="1:2" r="4">
      <c t="s" s="3" r="A4">
        <v>459</v>
      </c>
    </row>
    <row spans="1:2" r="5">
      <c t="s" s="4" r="A5">
        <v>460</v>
      </c>
      <c t="s" s="4" r="B5">
        <v>461</v>
      </c>
    </row>
    <row spans="1:2" r="6">
      <c t="s" s="4" r="A6">
        <v>462</v>
      </c>
      <c t="s" s="4" r="B6">
        <v>463</v>
      </c>
    </row>
    <row spans="1:2" r="7">
      <c t="s" s="4" r="A7">
        <v>464</v>
      </c>
      <c t="s" s="4" r="B7">
        <v>404</v>
      </c>
    </row>
    <row spans="1:2" r="8">
      <c t="s" s="4" r="A8">
        <v>395</v>
      </c>
    </row>
    <row spans="1:2" r="9">
      <c t="s" s="3" r="A9">
        <v>459</v>
      </c>
    </row>
    <row spans="1:2" r="10">
      <c t="s" s="4" r="A10">
        <v>460</v>
      </c>
      <c t="s" s="4" r="B10">
        <v>465</v>
      </c>
    </row>
    <row spans="1:2" r="11">
      <c t="s" s="4" r="A11">
        <v>462</v>
      </c>
      <c t="s" s="4" r="B11">
        <v>466</v>
      </c>
    </row>
    <row spans="1:2" r="12">
      <c t="s" s="4" r="A12">
        <v>464</v>
      </c>
      <c t="s" s="4" r="B12">
        <v>4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v>
      </c>
      <c t="s" s="2" r="B1">
        <v>1</v>
      </c>
    </row>
    <row spans="1:4" r="2">
      <c t="s" s="2" r="B2">
        <v>2</v>
      </c>
      <c t="s" s="2" r="C2">
        <v>34</v>
      </c>
      <c t="s" s="2" r="D2">
        <v>80</v>
      </c>
    </row>
    <row spans="1:4" r="3">
      <c t="s" s="3" r="A3">
        <v>81</v>
      </c>
    </row>
    <row spans="1:4" r="4">
      <c t="s" s="4" r="A4">
        <v>82</v>
      </c>
      <c t="n" s="7" r="B4">
        <v>101369</v>
      </c>
      <c t="n" s="7" r="C4">
        <v>70010</v>
      </c>
      <c t="n" s="7" r="D4">
        <v>48687</v>
      </c>
    </row>
    <row spans="1:4" r="5">
      <c t="s" s="4" r="A5">
        <v>83</v>
      </c>
      <c t="n" s="6" r="B5">
        <v>37190</v>
      </c>
      <c t="n" s="6" r="C5">
        <v>30004</v>
      </c>
      <c t="n" s="6" r="D5">
        <v>21890</v>
      </c>
    </row>
    <row spans="1:4" r="6">
      <c t="s" s="4" r="A6">
        <v>84</v>
      </c>
      <c t="n" s="6" r="B6">
        <v>64179</v>
      </c>
      <c t="n" s="6" r="C6">
        <v>40006</v>
      </c>
      <c t="n" s="6" r="D6">
        <v>26797</v>
      </c>
    </row>
    <row spans="1:4" r="7">
      <c t="s" s="3" r="A7">
        <v>85</v>
      </c>
    </row>
    <row spans="1:4" r="8">
      <c t="s" s="4" r="A8">
        <v>86</v>
      </c>
      <c t="n" s="6" r="B8">
        <v>46345</v>
      </c>
      <c t="n" s="6" r="C8">
        <v>30922</v>
      </c>
      <c t="n" s="6" r="D8">
        <v>20957</v>
      </c>
    </row>
    <row spans="1:4" r="9">
      <c t="s" s="4" r="A9">
        <v>87</v>
      </c>
      <c t="n" s="6" r="B9">
        <v>23057</v>
      </c>
      <c t="n" s="6" r="C9">
        <v>16167</v>
      </c>
      <c t="n" s="6" r="D9">
        <v>10517</v>
      </c>
    </row>
    <row spans="1:4" r="10">
      <c t="s" s="4" r="A10">
        <v>88</v>
      </c>
      <c t="n" s="6" r="B10">
        <v>29530</v>
      </c>
      <c t="n" s="6" r="C10">
        <v>18422</v>
      </c>
      <c t="n" s="6" r="D10">
        <v>10730</v>
      </c>
    </row>
    <row spans="1:4" r="11">
      <c t="s" s="4" r="A11">
        <v>89</v>
      </c>
      <c t="n" s="6" r="B11">
        <v>-11</v>
      </c>
      <c t="n" s="6" r="C11">
        <v>-1434</v>
      </c>
      <c t="n" s="6" r="D11">
        <v>428</v>
      </c>
    </row>
    <row spans="1:4" r="12">
      <c t="s" s="4" r="A12">
        <v>90</v>
      </c>
      <c t="n" s="6" r="B12">
        <v>98921</v>
      </c>
      <c t="n" s="6" r="C12">
        <v>64077</v>
      </c>
      <c t="n" s="6" r="D12">
        <v>42632</v>
      </c>
    </row>
    <row spans="1:4" r="13">
      <c t="s" s="4" r="A13">
        <v>91</v>
      </c>
      <c t="n" s="6" r="B13">
        <v>-34742</v>
      </c>
      <c t="n" s="6" r="C13">
        <v>-24071</v>
      </c>
      <c t="n" s="6" r="D13">
        <v>-15835</v>
      </c>
    </row>
    <row spans="1:4" r="14">
      <c t="s" s="4" r="A14">
        <v>92</v>
      </c>
      <c t="n" s="6" r="B14">
        <v>-25</v>
      </c>
      <c t="n" s="6" r="C14">
        <v>-283</v>
      </c>
      <c t="n" s="6" r="D14">
        <v>-302</v>
      </c>
    </row>
    <row spans="1:4" r="15">
      <c t="s" s="4" r="A15">
        <v>93</v>
      </c>
      <c t="n" s="6" r="B15">
        <v>12</v>
      </c>
    </row>
    <row spans="1:4" r="16">
      <c t="s" s="4" r="A16">
        <v>94</v>
      </c>
      <c t="n" s="6" r="B16">
        <v>-955</v>
      </c>
      <c t="n" s="6" r="C16">
        <v>-68</v>
      </c>
      <c t="n" s="6" r="D16">
        <v>-21</v>
      </c>
    </row>
    <row spans="1:4" r="17">
      <c t="s" s="4" r="A17">
        <v>95</v>
      </c>
      <c t="n" s="6" r="B17">
        <v>-132</v>
      </c>
      <c t="n" s="6" r="C17">
        <v>-68</v>
      </c>
      <c t="n" s="6" r="D17">
        <v>-26</v>
      </c>
    </row>
    <row spans="1:4" r="18">
      <c t="s" s="4" r="A18">
        <v>96</v>
      </c>
      <c t="n" s="6" r="B18">
        <v>-35842</v>
      </c>
      <c t="n" s="6" r="C18">
        <v>-24490</v>
      </c>
      <c t="n" s="6" r="D18">
        <v>-16184</v>
      </c>
    </row>
    <row spans="1:4" r="19">
      <c t="s" s="4" r="A19">
        <v>97</v>
      </c>
      <c t="n" s="6" r="B19">
        <v>246</v>
      </c>
      <c t="n" s="6" r="C19">
        <v>116</v>
      </c>
      <c t="n" s="6" r="D19">
        <v>63</v>
      </c>
    </row>
    <row spans="1:4" r="20">
      <c t="s" s="4" r="A20">
        <v>98</v>
      </c>
      <c t="n" s="6" r="B20">
        <v>-36088</v>
      </c>
      <c t="n" s="6" r="C20">
        <v>-24606</v>
      </c>
      <c t="n" s="6" r="D20">
        <v>-16247</v>
      </c>
    </row>
    <row spans="1:4" r="21">
      <c t="s" s="4" r="A21">
        <v>99</v>
      </c>
      <c t="n" s="6" r="B21">
        <v>-9862</v>
      </c>
      <c t="n" s="6" r="C21">
        <v>-21311</v>
      </c>
      <c t="n" s="6" r="D21">
        <v>-27892</v>
      </c>
    </row>
    <row spans="1:4" r="22">
      <c t="s" s="4" r="A22">
        <v>100</v>
      </c>
      <c t="n" s="6" r="B22">
        <v>1748</v>
      </c>
    </row>
    <row spans="1:4" r="23">
      <c t="s" s="4" r="A23">
        <v>101</v>
      </c>
      <c t="n" s="7" r="B23">
        <v>-44202</v>
      </c>
      <c t="n" s="7" r="C23">
        <v>-45917</v>
      </c>
      <c t="n" s="7" r="D23">
        <v>-44139</v>
      </c>
    </row>
    <row spans="1:4" r="24">
      <c t="s" s="4" r="A24">
        <v>102</v>
      </c>
      <c t="n" s="9" r="B24">
        <v>-1.68</v>
      </c>
      <c t="n" s="9" r="C24">
        <v>-4.17</v>
      </c>
      <c t="n" s="9" r="D24">
        <v>-4.1</v>
      </c>
    </row>
    <row spans="1:4" r="25">
      <c t="s" s="4" r="A25">
        <v>103</v>
      </c>
      <c t="n" s="6" r="B25">
        <v>26319903</v>
      </c>
      <c t="n" s="6" r="C25">
        <v>11013658</v>
      </c>
      <c t="n" s="6" r="D25">
        <v>107579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23"/>
  </cols>
  <sheetData>
    <row spans="1:3" r="1">
      <c t="s" s="1" r="A1">
        <v>468</v>
      </c>
      <c t="s" s="2" r="B1">
        <v>469</v>
      </c>
      <c t="s" s="2" r="C1">
        <v>34</v>
      </c>
    </row>
    <row spans="1:3" r="2">
      <c t="s" s="3" r="A2">
        <v>459</v>
      </c>
    </row>
    <row spans="1:3" r="3">
      <c t="s" s="4" r="A3">
        <v>470</v>
      </c>
      <c t="s" s="4" r="B3">
        <v>471</v>
      </c>
      <c t="s" s="4" r="C3">
        <v>472</v>
      </c>
    </row>
    <row spans="1:3" r="4">
      <c t="s" s="4" r="A4">
        <v>473</v>
      </c>
      <c t="s" s="4" r="B4">
        <v>474</v>
      </c>
      <c t="s" s="4" r="C4">
        <v>475</v>
      </c>
    </row>
    <row spans="1:3" r="5">
      <c t="s" s="4" r="A5">
        <v>396</v>
      </c>
    </row>
    <row spans="1:3" r="6">
      <c t="s" s="3" r="A6">
        <v>459</v>
      </c>
    </row>
    <row spans="1:3" r="7">
      <c t="s" s="4" r="A7">
        <v>476</v>
      </c>
      <c t="s" s="4" r="B7">
        <v>477</v>
      </c>
      <c t="s" s="4" r="C7">
        <v>478</v>
      </c>
    </row>
    <row spans="1:3" r="8">
      <c t="s" s="4" r="A8">
        <v>395</v>
      </c>
    </row>
    <row spans="1:3" r="9">
      <c t="s" s="3" r="A9">
        <v>459</v>
      </c>
    </row>
    <row spans="1:3" r="10">
      <c t="s" s="4" r="A10">
        <v>476</v>
      </c>
      <c t="s" s="4" r="B10">
        <v>479</v>
      </c>
      <c t="s" s="4" r="C10">
        <v>480</v>
      </c>
    </row>
    <row spans="1:3" r="11">
      <c t="s" s="4" r="A11">
        <v>114</v>
      </c>
    </row>
    <row spans="1:3" r="12">
      <c t="s" s="3" r="A12">
        <v>459</v>
      </c>
    </row>
    <row spans="1:3" r="13">
      <c t="s" s="4" r="A13">
        <v>481</v>
      </c>
      <c t="s" s="4" r="B13">
        <v>482</v>
      </c>
      <c t="s" s="4" r="C13">
        <v>483</v>
      </c>
    </row>
    <row spans="1:3" r="14">
      <c t="s" s="4" r="A14">
        <v>484</v>
      </c>
    </row>
    <row spans="1:3" r="15">
      <c t="s" s="3" r="A15">
        <v>459</v>
      </c>
    </row>
    <row spans="1:3" r="16">
      <c t="s" s="4" r="A16">
        <v>481</v>
      </c>
      <c t="s" s="4" r="B16">
        <v>461</v>
      </c>
      <c t="s" s="4" r="C16">
        <v>485</v>
      </c>
    </row>
    <row spans="1:3" r="17">
      <c t="s" s="4" r="A17">
        <v>486</v>
      </c>
    </row>
    <row spans="1:3" r="18">
      <c t="s" s="3" r="A18">
        <v>459</v>
      </c>
    </row>
    <row spans="1:3" r="19">
      <c t="s" s="4" r="A19">
        <v>481</v>
      </c>
      <c t="s" s="4" r="B19">
        <v>471</v>
      </c>
      <c t="s" s="4" r="C19">
        <v>4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7</v>
      </c>
      <c t="s" s="2" r="B1">
        <v>1</v>
      </c>
    </row>
    <row spans="1:3" r="2">
      <c t="s" s="2" r="B2">
        <v>2</v>
      </c>
      <c t="s" s="2" r="C2">
        <v>34</v>
      </c>
    </row>
    <row spans="1:3" r="3">
      <c t="s" s="3" r="A3">
        <v>456</v>
      </c>
    </row>
    <row spans="1:3" r="4">
      <c t="s" s="4" r="A4">
        <v>201</v>
      </c>
      <c t="n" s="7" r="C4">
        <v>-322</v>
      </c>
    </row>
    <row spans="1:3" r="5">
      <c t="n" s="10" r="A5">
        <v>3</v>
      </c>
    </row>
    <row spans="1:3" r="6">
      <c t="s" s="3" r="A6">
        <v>456</v>
      </c>
    </row>
    <row spans="1:3" r="7">
      <c t="s" s="4" r="A7">
        <v>488</v>
      </c>
      <c t="n" s="7" r="B7">
        <v>1199</v>
      </c>
      <c t="n" s="6" r="C7">
        <v>2912</v>
      </c>
    </row>
    <row spans="1:3" r="8">
      <c t="s" s="4" r="A8">
        <v>489</v>
      </c>
      <c t="n" s="6" r="C8">
        <v>-240</v>
      </c>
    </row>
    <row spans="1:3" r="9">
      <c t="s" s="4" r="A9">
        <v>201</v>
      </c>
      <c t="n" s="6" r="C9">
        <v>-322</v>
      </c>
    </row>
    <row spans="1:3" r="10">
      <c t="s" s="4" r="A10">
        <v>490</v>
      </c>
      <c t="n" s="6" r="B10">
        <v>14</v>
      </c>
      <c t="n" s="6" r="C10">
        <v>-1151</v>
      </c>
    </row>
    <row spans="1:3" r="11">
      <c t="s" s="4" r="A11">
        <v>491</v>
      </c>
      <c t="n" s="6" r="B11">
        <v>-1213</v>
      </c>
    </row>
    <row spans="1:3" r="12">
      <c t="s" s="4" r="A12">
        <v>492</v>
      </c>
      <c t="n" s="6" r="C12">
        <v>1199</v>
      </c>
    </row>
    <row spans="1:3" r="13">
      <c t="s" s="4" r="A13">
        <v>493</v>
      </c>
    </row>
    <row spans="1:3" r="14">
      <c t="s" s="3" r="A14">
        <v>456</v>
      </c>
    </row>
    <row spans="1:3" r="15">
      <c t="s" s="4" r="A15">
        <v>488</v>
      </c>
      <c t="n" s="6" r="B15">
        <v>1188</v>
      </c>
      <c t="n" s="6" r="C15">
        <v>905</v>
      </c>
    </row>
    <row spans="1:3" r="16">
      <c t="s" s="4" r="A16">
        <v>490</v>
      </c>
      <c t="n" s="6" r="B16">
        <v>25</v>
      </c>
      <c t="n" s="6" r="C16">
        <v>283</v>
      </c>
    </row>
    <row spans="1:3" r="17">
      <c t="s" s="4" r="A17">
        <v>491</v>
      </c>
      <c t="n" s="6" r="B17">
        <v>-1213</v>
      </c>
    </row>
    <row spans="1:3" r="18">
      <c t="s" s="4" r="A18">
        <v>492</v>
      </c>
      <c t="n" s="6" r="C18">
        <v>1188</v>
      </c>
    </row>
    <row spans="1:3" r="19">
      <c t="s" s="4" r="A19">
        <v>494</v>
      </c>
    </row>
    <row spans="1:3" r="20">
      <c t="s" s="3" r="A20">
        <v>456</v>
      </c>
    </row>
    <row spans="1:3" r="21">
      <c t="s" s="4" r="A21">
        <v>488</v>
      </c>
      <c t="n" s="6" r="B21">
        <v>11</v>
      </c>
      <c t="n" s="6" r="C21">
        <v>2007</v>
      </c>
    </row>
    <row spans="1:3" r="22">
      <c t="s" s="4" r="A22">
        <v>489</v>
      </c>
      <c t="n" s="6" r="C22">
        <v>-240</v>
      </c>
    </row>
    <row spans="1:3" r="23">
      <c t="s" s="4" r="A23">
        <v>201</v>
      </c>
      <c t="n" s="6" r="C23">
        <v>-322</v>
      </c>
    </row>
    <row spans="1:3" r="24">
      <c t="s" s="4" r="A24">
        <v>490</v>
      </c>
      <c t="n" s="7" r="B24">
        <v>-11</v>
      </c>
      <c t="n" s="6" r="C24">
        <v>-1434</v>
      </c>
    </row>
    <row spans="1:3" r="25">
      <c t="s" s="4" r="A25">
        <v>492</v>
      </c>
      <c t="n" s="7" r="C25">
        <v>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495</v>
      </c>
      <c t="s" s="2" r="B1">
        <v>1</v>
      </c>
    </row>
    <row spans="1:3" r="2">
      <c t="s" s="2" r="B2">
        <v>2</v>
      </c>
      <c t="s" s="2" r="C2">
        <v>34</v>
      </c>
    </row>
    <row spans="1:3" r="3">
      <c t="s" s="3" r="A3">
        <v>209</v>
      </c>
    </row>
    <row spans="1:3" r="4">
      <c t="s" s="4" r="A4">
        <v>496</v>
      </c>
      <c t="n" s="7" r="B4">
        <v>0</v>
      </c>
      <c t="n" s="7" r="C4">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7</v>
      </c>
      <c t="s" s="2" r="B1">
        <v>2</v>
      </c>
      <c t="s" s="2" r="C1">
        <v>34</v>
      </c>
    </row>
    <row spans="1:3" r="2">
      <c t="s" s="3" r="A2">
        <v>498</v>
      </c>
    </row>
    <row spans="1:3" r="3">
      <c t="s" s="4" r="A3">
        <v>499</v>
      </c>
      <c t="n" s="7" r="B3">
        <v>2799</v>
      </c>
      <c t="n" s="7" r="C3">
        <v>2020</v>
      </c>
    </row>
    <row spans="1:3" r="4">
      <c t="s" s="4" r="A4">
        <v>166</v>
      </c>
      <c t="n" s="6" r="B4">
        <v>283</v>
      </c>
      <c t="n" s="6" r="C4">
        <v>542</v>
      </c>
    </row>
    <row spans="1:3" r="5">
      <c t="s" s="4" r="A5">
        <v>38</v>
      </c>
      <c t="n" s="7" r="B5">
        <v>3082</v>
      </c>
      <c t="n" s="7" r="C5">
        <v>25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0</v>
      </c>
      <c t="s" s="2" r="B1">
        <v>2</v>
      </c>
      <c t="s" s="2" r="C1">
        <v>34</v>
      </c>
    </row>
    <row spans="1:3" r="2">
      <c t="s" s="3" r="A2">
        <v>414</v>
      </c>
    </row>
    <row spans="1:3" r="3">
      <c t="s" s="4" r="A3">
        <v>501</v>
      </c>
      <c t="n" s="7" r="B3">
        <v>45507</v>
      </c>
      <c t="n" s="7" r="C3">
        <v>37413</v>
      </c>
    </row>
    <row spans="1:3" r="4">
      <c t="s" s="4" r="A4">
        <v>502</v>
      </c>
      <c t="n" s="6" r="B4">
        <v>-13753</v>
      </c>
      <c t="n" s="6" r="C4">
        <v>-8845</v>
      </c>
    </row>
    <row spans="1:3" r="5">
      <c t="s" s="4" r="A5">
        <v>503</v>
      </c>
      <c t="n" s="6" r="B5">
        <v>31754</v>
      </c>
      <c t="n" s="6" r="C5">
        <v>28568</v>
      </c>
    </row>
    <row spans="1:3" r="6">
      <c t="s" s="4" r="A6">
        <v>419</v>
      </c>
    </row>
    <row spans="1:3" r="7">
      <c t="s" s="3" r="A7">
        <v>414</v>
      </c>
    </row>
    <row spans="1:3" r="8">
      <c t="s" s="4" r="A8">
        <v>501</v>
      </c>
      <c t="n" s="6" r="B8">
        <v>13195</v>
      </c>
      <c t="n" s="6" r="C8">
        <v>11590</v>
      </c>
    </row>
    <row spans="1:3" r="9">
      <c t="s" s="4" r="A9">
        <v>425</v>
      </c>
    </row>
    <row spans="1:3" r="10">
      <c t="s" s="3" r="A10">
        <v>414</v>
      </c>
    </row>
    <row spans="1:3" r="11">
      <c t="s" s="4" r="A11">
        <v>501</v>
      </c>
      <c t="n" s="6" r="B11">
        <v>9882</v>
      </c>
      <c t="n" s="6" r="C11">
        <v>6121</v>
      </c>
    </row>
    <row spans="1:3" r="12">
      <c t="s" s="4" r="A12">
        <v>504</v>
      </c>
    </row>
    <row spans="1:3" r="13">
      <c t="s" s="3" r="A13">
        <v>414</v>
      </c>
    </row>
    <row spans="1:3" r="14">
      <c t="s" s="4" r="A14">
        <v>501</v>
      </c>
      <c t="n" s="6" r="B14">
        <v>1888</v>
      </c>
      <c t="n" s="6" r="C14">
        <v>1754</v>
      </c>
    </row>
    <row spans="1:3" r="15">
      <c t="s" s="4" r="A15">
        <v>417</v>
      </c>
    </row>
    <row spans="1:3" r="16">
      <c t="s" s="3" r="A16">
        <v>414</v>
      </c>
    </row>
    <row spans="1:3" r="17">
      <c t="s" s="4" r="A17">
        <v>501</v>
      </c>
      <c t="n" s="6" r="B17">
        <v>2336</v>
      </c>
      <c t="n" s="6" r="C17">
        <v>1402</v>
      </c>
    </row>
    <row spans="1:3" r="18">
      <c t="s" s="4" r="A18">
        <v>505</v>
      </c>
    </row>
    <row spans="1:3" r="19">
      <c t="s" s="3" r="A19">
        <v>414</v>
      </c>
    </row>
    <row spans="1:3" r="20">
      <c t="s" s="4" r="A20">
        <v>501</v>
      </c>
      <c t="n" s="6" r="B20">
        <v>1768</v>
      </c>
      <c t="n" s="6" r="C20">
        <v>963</v>
      </c>
    </row>
    <row spans="1:3" r="21">
      <c t="s" s="4" r="A21">
        <v>506</v>
      </c>
    </row>
    <row spans="1:3" r="22">
      <c t="s" s="3" r="A22">
        <v>414</v>
      </c>
    </row>
    <row spans="1:3" r="23">
      <c t="s" s="4" r="A23">
        <v>501</v>
      </c>
      <c t="n" s="7" r="B23">
        <v>16438</v>
      </c>
      <c t="n" s="7" r="C23">
        <v>155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4"/>
  </cols>
  <sheetData>
    <row spans="1:4" r="1">
      <c t="s" s="1" r="A1">
        <v>507</v>
      </c>
      <c t="s" s="2" r="B1">
        <v>1</v>
      </c>
    </row>
    <row spans="1:4" r="2">
      <c t="s" s="2" r="B2">
        <v>508</v>
      </c>
      <c t="s" s="2" r="C2">
        <v>454</v>
      </c>
      <c t="s" s="2" r="D2">
        <v>509</v>
      </c>
    </row>
    <row spans="1:4" r="3">
      <c t="s" s="3" r="A3">
        <v>212</v>
      </c>
    </row>
    <row spans="1:4" r="4">
      <c t="s" s="4" r="A4">
        <v>510</v>
      </c>
      <c t="n" s="7" r="B4">
        <v>5862000</v>
      </c>
      <c t="n" s="7" r="C4">
        <v>3444000</v>
      </c>
      <c t="n" s="7" r="D4">
        <v>2371000</v>
      </c>
    </row>
    <row spans="1:4" r="5">
      <c t="s" s="4" r="A5">
        <v>511</v>
      </c>
      <c t="n" s="6" r="B5">
        <v>135000</v>
      </c>
      <c t="n" s="6" r="C5">
        <v>185000</v>
      </c>
      <c t="n" s="6" r="D5">
        <v>907000</v>
      </c>
    </row>
    <row spans="1:4" r="6">
      <c t="s" s="4" r="A6">
        <v>512</v>
      </c>
      <c t="n" s="6" r="B6">
        <v>317000</v>
      </c>
      <c t="n" s="6" r="C6">
        <v>791000</v>
      </c>
      <c t="n" s="7" r="D6">
        <v>835000</v>
      </c>
    </row>
    <row spans="1:4" r="7">
      <c t="s" s="4" r="A7">
        <v>513</v>
      </c>
      <c t="n" s="6" r="C7">
        <v>160000</v>
      </c>
    </row>
    <row spans="1:4" r="8">
      <c t="s" s="4" r="A8">
        <v>514</v>
      </c>
      <c t="n" s="6" r="B8">
        <v>351000</v>
      </c>
      <c t="n" s="6" r="C8">
        <v>535000</v>
      </c>
    </row>
    <row spans="1:4" r="9">
      <c t="s" s="4" r="A9">
        <v>515</v>
      </c>
      <c t="n" s="6" r="D9">
        <v>64000</v>
      </c>
    </row>
    <row spans="1:4" r="10">
      <c t="s" s="4" r="A10">
        <v>516</v>
      </c>
      <c t="n" s="6" r="B10">
        <v>855000</v>
      </c>
      <c t="n" s="6" r="C10">
        <v>11924000</v>
      </c>
      <c t="n" s="7" r="D10">
        <v>3659000</v>
      </c>
    </row>
    <row spans="1:4" r="11">
      <c t="s" s="4" r="A11">
        <v>517</v>
      </c>
      <c t="n" s="7" r="B11">
        <v>16236000</v>
      </c>
    </row>
    <row spans="1:4" r="12">
      <c t="s" s="4" r="A12">
        <v>518</v>
      </c>
      <c t="s" s="4" r="B12">
        <v>519</v>
      </c>
    </row>
    <row spans="1:4" r="13">
      <c t="s" s="4" r="A13">
        <v>520</v>
      </c>
      <c t="s" s="4" r="B13">
        <v>416</v>
      </c>
    </row>
    <row spans="1:4" r="14">
      <c t="s" s="4" r="A14">
        <v>384</v>
      </c>
      <c t="n" s="7" r="B14">
        <v>0</v>
      </c>
      <c t="n" s="7" r="C14">
        <v>772000</v>
      </c>
      <c t="n" s="7" r="D14">
        <v>2533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1</v>
      </c>
      <c t="s" s="2" r="B1">
        <v>2</v>
      </c>
      <c t="s" s="2" r="C1">
        <v>34</v>
      </c>
    </row>
    <row spans="1:3" r="2">
      <c t="s" s="3" r="A2">
        <v>522</v>
      </c>
    </row>
    <row spans="1:3" r="3">
      <c t="s" s="4" r="A3">
        <v>523</v>
      </c>
      <c t="n" s="7" r="B3">
        <v>3918</v>
      </c>
      <c t="n" s="7" r="C3">
        <v>3353</v>
      </c>
    </row>
    <row spans="1:3" r="4">
      <c t="s" s="4" r="A4">
        <v>524</v>
      </c>
      <c t="n" s="6" r="B4">
        <v>1699</v>
      </c>
      <c t="n" s="6" r="C4">
        <v>1323</v>
      </c>
    </row>
    <row spans="1:3" r="5">
      <c t="s" s="4" r="A5">
        <v>525</v>
      </c>
      <c t="n" s="6" r="B5">
        <v>1496</v>
      </c>
    </row>
    <row spans="1:3" r="6">
      <c t="s" s="4" r="A6">
        <v>526</v>
      </c>
      <c t="n" s="6" r="B6">
        <v>798</v>
      </c>
      <c t="n" s="6" r="C6">
        <v>543</v>
      </c>
    </row>
    <row spans="1:3" r="7">
      <c t="s" s="4" r="A7">
        <v>527</v>
      </c>
      <c t="n" s="7" r="B7">
        <v>7911</v>
      </c>
      <c t="n" s="7" r="C7">
        <v>52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4"/>
    <col customWidth="1" max="2" min="2" width="44"/>
    <col customWidth="1" max="3" min="3" width="37"/>
    <col customWidth="1" max="4" min="4" width="28"/>
    <col customWidth="1" max="5" min="5" width="21"/>
    <col customWidth="1" max="6" min="6" width="21"/>
  </cols>
  <sheetData>
    <row spans="1:6" r="1">
      <c t="s" s="1" r="A1">
        <v>528</v>
      </c>
      <c t="s" s="2" r="B1">
        <v>529</v>
      </c>
      <c t="s" s="2" r="C1">
        <v>530</v>
      </c>
      <c t="s" s="2" r="D1">
        <v>531</v>
      </c>
      <c t="s" s="2" r="E1">
        <v>454</v>
      </c>
      <c t="s" s="2" r="F1">
        <v>532</v>
      </c>
    </row>
    <row spans="1:6" r="2">
      <c t="s" s="3" r="A2">
        <v>533</v>
      </c>
    </row>
    <row spans="1:6" r="3">
      <c t="s" s="4" r="A3">
        <v>389</v>
      </c>
      <c t="n" s="6" r="D3">
        <v>1</v>
      </c>
    </row>
    <row spans="1:6" r="4">
      <c t="s" s="4" r="A4">
        <v>42</v>
      </c>
      <c t="n" s="7" r="D4">
        <v>5396000</v>
      </c>
      <c t="n" s="7" r="E4">
        <v>1827000</v>
      </c>
    </row>
    <row spans="1:6" r="5">
      <c t="s" s="4" r="A5">
        <v>534</v>
      </c>
      <c t="s" s="4" r="D5">
        <v>416</v>
      </c>
    </row>
    <row spans="1:6" r="6">
      <c t="s" s="4" r="A6">
        <v>535</v>
      </c>
    </row>
    <row spans="1:6" r="7">
      <c t="s" s="3" r="A7">
        <v>533</v>
      </c>
    </row>
    <row spans="1:6" r="8">
      <c t="s" s="4" r="A8">
        <v>536</v>
      </c>
      <c t="s" s="4" r="D8">
        <v>397</v>
      </c>
      <c t="s" s="4" r="E8">
        <v>397</v>
      </c>
    </row>
    <row spans="1:6" r="9">
      <c t="s" s="4" r="A9">
        <v>328</v>
      </c>
    </row>
    <row spans="1:6" r="10">
      <c t="s" s="3" r="A10">
        <v>533</v>
      </c>
    </row>
    <row spans="1:6" r="11">
      <c t="s" s="4" r="A11">
        <v>537</v>
      </c>
      <c t="n" s="6" r="B11">
        <v>103617</v>
      </c>
    </row>
    <row spans="1:6" r="12">
      <c t="s" s="4" r="A12">
        <v>538</v>
      </c>
      <c t="n" s="11" r="B12">
        <v>14.476</v>
      </c>
    </row>
    <row spans="1:6" r="13">
      <c t="s" s="4" r="A13">
        <v>539</v>
      </c>
      <c t="n" s="6" r="B13">
        <v>74260</v>
      </c>
    </row>
    <row spans="1:6" r="14">
      <c t="s" s="4" r="A14">
        <v>540</v>
      </c>
      <c t="n" s="6" r="B14">
        <v>29357</v>
      </c>
    </row>
    <row spans="1:6" r="15">
      <c t="s" s="4" r="A15">
        <v>541</v>
      </c>
      <c t="n" s="7" r="B15">
        <v>3000000</v>
      </c>
    </row>
    <row spans="1:6" r="16">
      <c t="s" s="4" r="A16">
        <v>542</v>
      </c>
      <c t="n" s="7" r="B16">
        <v>4500000</v>
      </c>
    </row>
    <row spans="1:6" r="17">
      <c t="s" s="4" r="A17">
        <v>543</v>
      </c>
      <c t="n" s="6" r="B17">
        <v>207234</v>
      </c>
    </row>
    <row spans="1:6" r="18">
      <c t="s" s="4" r="A18">
        <v>389</v>
      </c>
      <c t="n" s="6" r="B18">
        <v>1</v>
      </c>
    </row>
    <row spans="1:6" r="19">
      <c t="s" s="4" r="A19">
        <v>42</v>
      </c>
      <c t="n" s="7" r="B19">
        <v>3569000</v>
      </c>
    </row>
    <row spans="1:6" r="20">
      <c t="s" s="4" r="A20">
        <v>544</v>
      </c>
      <c t="s" s="4" r="B20">
        <v>433</v>
      </c>
    </row>
    <row spans="1:6" r="21">
      <c t="s" s="4" r="A21">
        <v>545</v>
      </c>
    </row>
    <row spans="1:6" r="22">
      <c t="s" s="3" r="A22">
        <v>533</v>
      </c>
    </row>
    <row spans="1:6" r="23">
      <c t="s" s="4" r="A23">
        <v>546</v>
      </c>
      <c t="n" s="7" r="B23">
        <v>150000</v>
      </c>
    </row>
    <row spans="1:6" r="24">
      <c t="s" s="4" r="A24">
        <v>547</v>
      </c>
    </row>
    <row spans="1:6" r="25">
      <c t="s" s="3" r="A25">
        <v>533</v>
      </c>
    </row>
    <row spans="1:6" r="26">
      <c t="s" s="4" r="A26">
        <v>536</v>
      </c>
      <c t="s" s="4" r="B26">
        <v>393</v>
      </c>
    </row>
    <row spans="1:6" r="27">
      <c t="s" s="4" r="A27">
        <v>333</v>
      </c>
    </row>
    <row spans="1:6" r="28">
      <c t="s" s="3" r="A28">
        <v>533</v>
      </c>
    </row>
    <row spans="1:6" r="29">
      <c t="s" s="4" r="A29">
        <v>537</v>
      </c>
      <c t="n" s="6" r="C29">
        <v>93190</v>
      </c>
    </row>
    <row spans="1:6" r="30">
      <c t="s" s="4" r="A30">
        <v>538</v>
      </c>
      <c t="n" s="9" r="C30">
        <v>8.390000000000001</v>
      </c>
    </row>
    <row spans="1:6" r="31">
      <c t="s" s="4" r="A31">
        <v>540</v>
      </c>
      <c t="n" s="6" r="C31">
        <v>37275</v>
      </c>
    </row>
    <row spans="1:6" r="32">
      <c t="s" s="4" r="A32">
        <v>541</v>
      </c>
      <c t="n" s="7" r="C32">
        <v>250000</v>
      </c>
    </row>
    <row spans="1:6" r="33">
      <c t="s" s="4" r="A33">
        <v>542</v>
      </c>
      <c t="n" s="6" r="C33">
        <v>2611000</v>
      </c>
    </row>
    <row spans="1:6" r="34">
      <c t="s" s="4" r="A34">
        <v>42</v>
      </c>
      <c t="n" s="7" r="C34">
        <v>1827000</v>
      </c>
    </row>
    <row spans="1:6" r="35">
      <c t="s" s="4" r="A35">
        <v>544</v>
      </c>
      <c t="s" s="4" r="C35">
        <v>548</v>
      </c>
    </row>
    <row spans="1:6" r="36">
      <c t="s" s="4" r="A36">
        <v>549</v>
      </c>
      <c t="s" s="4" r="C36">
        <v>431</v>
      </c>
    </row>
    <row spans="1:6" r="37">
      <c t="s" s="4" r="A37">
        <v>550</v>
      </c>
      <c t="n" s="7" r="C37">
        <v>1579000</v>
      </c>
    </row>
    <row spans="1:6" r="38">
      <c t="s" s="4" r="A38">
        <v>551</v>
      </c>
      <c t="s" s="4" r="C38">
        <v>397</v>
      </c>
    </row>
    <row spans="1:6" r="39">
      <c t="s" s="4" r="A39">
        <v>552</v>
      </c>
      <c t="n" s="7" r="C39">
        <v>1000000</v>
      </c>
    </row>
    <row spans="1:6" r="40">
      <c t="s" s="4" r="A40">
        <v>553</v>
      </c>
      <c t="n" s="6" r="C40">
        <v>124255</v>
      </c>
    </row>
    <row spans="1:6" r="41">
      <c t="s" s="4" r="A41">
        <v>554</v>
      </c>
    </row>
    <row spans="1:6" r="42">
      <c t="s" s="3" r="A42">
        <v>533</v>
      </c>
    </row>
    <row spans="1:6" r="43">
      <c t="s" s="4" r="A43">
        <v>546</v>
      </c>
      <c t="n" s="7" r="F43">
        <v>82000</v>
      </c>
    </row>
    <row spans="1:6" r="44">
      <c t="s" s="4" r="A44">
        <v>555</v>
      </c>
    </row>
    <row spans="1:6" r="45">
      <c t="s" s="3" r="A45">
        <v>533</v>
      </c>
    </row>
    <row spans="1:6" r="46">
      <c t="s" s="4" r="A46">
        <v>536</v>
      </c>
      <c t="s" s="4" r="C46">
        <v>393</v>
      </c>
    </row>
    <row spans="1:6" r="47">
      <c t="s" s="4" r="A47">
        <v>556</v>
      </c>
    </row>
    <row spans="1:6" r="48">
      <c t="s" s="3" r="A48">
        <v>533</v>
      </c>
    </row>
    <row spans="1:6" r="49">
      <c t="s" s="4" r="A49">
        <v>536</v>
      </c>
      <c t="s" s="4" r="C49">
        <v>39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7</v>
      </c>
      <c t="s" s="2" r="B1">
        <v>558</v>
      </c>
      <c t="s" s="2" r="C1">
        <v>559</v>
      </c>
    </row>
    <row spans="1:3" r="2">
      <c t="s" s="4" r="A2">
        <v>328</v>
      </c>
    </row>
    <row spans="1:3" r="3">
      <c t="s" s="3" r="A3">
        <v>533</v>
      </c>
    </row>
    <row spans="1:3" r="4">
      <c t="s" s="4" r="A4">
        <v>114</v>
      </c>
      <c t="s" s="4" r="B4">
        <v>483</v>
      </c>
    </row>
    <row spans="1:3" r="5">
      <c t="s" s="4" r="A5">
        <v>484</v>
      </c>
      <c t="s" s="4" r="B5">
        <v>485</v>
      </c>
    </row>
    <row spans="1:3" r="6">
      <c t="s" s="4" r="A6">
        <v>560</v>
      </c>
      <c t="s" s="4" r="B6">
        <v>471</v>
      </c>
    </row>
    <row spans="1:3" r="7">
      <c t="s" s="4" r="A7">
        <v>333</v>
      </c>
    </row>
    <row spans="1:3" r="8">
      <c t="s" s="3" r="A8">
        <v>533</v>
      </c>
    </row>
    <row spans="1:3" r="9">
      <c t="s" s="4" r="A9">
        <v>114</v>
      </c>
      <c t="s" s="4" r="C9">
        <v>437</v>
      </c>
    </row>
    <row spans="1:3" r="10">
      <c t="s" s="4" r="A10">
        <v>484</v>
      </c>
      <c t="s" s="4" r="C10">
        <v>561</v>
      </c>
    </row>
    <row spans="1:3" r="11">
      <c t="s" s="4" r="A11">
        <v>560</v>
      </c>
      <c t="s" s="4" r="C11">
        <v>4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62</v>
      </c>
      <c t="s" s="2" r="B1">
        <v>2</v>
      </c>
      <c t="s" s="2" r="C1">
        <v>558</v>
      </c>
      <c t="s" s="2" r="D1">
        <v>34</v>
      </c>
      <c t="s" s="2" r="E1">
        <v>563</v>
      </c>
    </row>
    <row spans="1:5" r="2">
      <c t="s" s="3" r="A2">
        <v>533</v>
      </c>
    </row>
    <row spans="1:5" r="3">
      <c t="s" s="4" r="A3">
        <v>42</v>
      </c>
      <c t="n" s="7" r="B3">
        <v>5396000</v>
      </c>
      <c t="n" s="7" r="D3">
        <v>1827000</v>
      </c>
    </row>
    <row spans="1:5" r="4">
      <c t="s" s="4" r="A4">
        <v>328</v>
      </c>
    </row>
    <row spans="1:5" r="5">
      <c t="s" s="3" r="A5">
        <v>533</v>
      </c>
    </row>
    <row spans="1:5" r="6">
      <c t="s" s="4" r="A6">
        <v>564</v>
      </c>
      <c t="n" s="7" r="C6">
        <v>18000</v>
      </c>
    </row>
    <row spans="1:5" r="7">
      <c t="s" s="4" r="A7">
        <v>42</v>
      </c>
      <c t="n" s="6" r="C7">
        <v>3569000</v>
      </c>
    </row>
    <row spans="1:5" r="8">
      <c t="s" s="4" r="A8">
        <v>565</v>
      </c>
      <c t="n" s="6" r="C8">
        <v>4500000</v>
      </c>
    </row>
    <row spans="1:5" r="9">
      <c t="s" s="4" r="A9">
        <v>547</v>
      </c>
    </row>
    <row spans="1:5" r="10">
      <c t="s" s="3" r="A10">
        <v>533</v>
      </c>
    </row>
    <row spans="1:5" r="11">
      <c t="s" s="4" r="A11">
        <v>566</v>
      </c>
      <c t="n" s="7" r="C11">
        <v>913000</v>
      </c>
    </row>
    <row spans="1:5" r="12">
      <c t="s" s="4" r="A12">
        <v>333</v>
      </c>
    </row>
    <row spans="1:5" r="13">
      <c t="s" s="3" r="A13">
        <v>533</v>
      </c>
    </row>
    <row spans="1:5" r="14">
      <c t="s" s="4" r="A14">
        <v>564</v>
      </c>
      <c t="n" s="7" r="E14">
        <v>10000</v>
      </c>
    </row>
    <row spans="1:5" r="15">
      <c t="s" s="4" r="A15">
        <v>42</v>
      </c>
      <c t="n" s="6" r="E15">
        <v>1827000</v>
      </c>
    </row>
    <row spans="1:5" r="16">
      <c t="s" s="4" r="A16">
        <v>565</v>
      </c>
      <c t="n" s="6" r="E16">
        <v>2611000</v>
      </c>
    </row>
    <row spans="1:5" r="17">
      <c t="s" s="4" r="A17">
        <v>567</v>
      </c>
      <c t="n" s="6" r="E17">
        <v>-164000</v>
      </c>
    </row>
    <row spans="1:5" r="18">
      <c t="s" s="4" r="A18">
        <v>555</v>
      </c>
    </row>
    <row spans="1:5" r="19">
      <c t="s" s="3" r="A19">
        <v>533</v>
      </c>
    </row>
    <row spans="1:5" r="20">
      <c t="s" s="4" r="A20">
        <v>566</v>
      </c>
      <c t="n" s="6" r="E20">
        <v>518000</v>
      </c>
    </row>
    <row spans="1:5" r="21">
      <c t="s" s="4" r="A21">
        <v>556</v>
      </c>
    </row>
    <row spans="1:5" r="22">
      <c t="s" s="3" r="A22">
        <v>533</v>
      </c>
    </row>
    <row spans="1:5" r="23">
      <c t="s" s="4" r="A23">
        <v>566</v>
      </c>
      <c t="n" s="7" r="E23">
        <v>42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04</v>
      </c>
      <c t="s" s="2" r="B1">
        <v>1</v>
      </c>
    </row>
    <row spans="1:4" r="2">
      <c t="s" s="2" r="B2">
        <v>2</v>
      </c>
      <c t="s" s="2" r="C2">
        <v>34</v>
      </c>
      <c t="s" s="2" r="D2">
        <v>80</v>
      </c>
    </row>
    <row spans="1:4" r="3">
      <c t="s" s="3" r="A3">
        <v>105</v>
      </c>
    </row>
    <row spans="1:4" r="4">
      <c t="s" s="4" r="A4">
        <v>98</v>
      </c>
      <c t="n" s="7" r="B4">
        <v>-36088</v>
      </c>
      <c t="n" s="7" r="C4">
        <v>-24606</v>
      </c>
      <c t="n" s="7" r="D4">
        <v>-16247</v>
      </c>
    </row>
    <row spans="1:4" r="5">
      <c t="s" s="3" r="A5">
        <v>106</v>
      </c>
    </row>
    <row spans="1:4" r="6">
      <c t="s" s="4" r="A6">
        <v>107</v>
      </c>
      <c t="n" s="6" r="B6">
        <v>-139</v>
      </c>
      <c t="n" s="6" r="C6">
        <v>-66</v>
      </c>
      <c t="n" s="6" r="D6">
        <v>-43</v>
      </c>
    </row>
    <row spans="1:4" r="7">
      <c t="s" s="4" r="A7">
        <v>108</v>
      </c>
      <c t="n" s="7" r="B7">
        <v>-36227</v>
      </c>
      <c t="n" s="7" r="C7">
        <v>-24672</v>
      </c>
      <c t="n" s="7" r="D7">
        <v>-162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8</v>
      </c>
      <c t="s" s="2" r="B1">
        <v>1</v>
      </c>
    </row>
    <row spans="1:4" r="2">
      <c t="s" s="2" r="B2">
        <v>2</v>
      </c>
      <c t="s" s="2" r="C2">
        <v>34</v>
      </c>
      <c t="s" s="2" r="D2">
        <v>80</v>
      </c>
    </row>
    <row spans="1:4" r="3">
      <c t="s" s="3" r="A3">
        <v>569</v>
      </c>
    </row>
    <row spans="1:4" r="4">
      <c t="s" s="4" r="A4">
        <v>42</v>
      </c>
      <c t="n" s="7" r="B4">
        <v>5396000</v>
      </c>
      <c t="n" s="7" r="C4">
        <v>1827000</v>
      </c>
    </row>
    <row spans="1:4" r="5">
      <c t="s" s="4" r="A5">
        <v>570</v>
      </c>
      <c t="n" s="6" r="B5">
        <v>0</v>
      </c>
      <c t="n" s="6" r="C5">
        <v>0</v>
      </c>
    </row>
    <row spans="1:4" r="6">
      <c t="s" s="4" r="A6">
        <v>571</v>
      </c>
      <c t="n" s="6" r="B6">
        <v>337000</v>
      </c>
      <c t="n" s="6" r="C6">
        <v>339000</v>
      </c>
      <c t="n" s="7" r="D6">
        <v>273000</v>
      </c>
    </row>
    <row spans="1:4" r="7">
      <c t="n" s="6" r="A7">
        <v>2016</v>
      </c>
      <c t="n" s="6" r="B7">
        <v>305000</v>
      </c>
    </row>
    <row spans="1:4" r="8">
      <c t="n" s="6" r="A8">
        <v>2017</v>
      </c>
      <c t="n" s="6" r="B8">
        <v>304000</v>
      </c>
    </row>
    <row spans="1:4" r="9">
      <c t="n" s="6" r="A9">
        <v>2018</v>
      </c>
      <c t="n" s="6" r="B9">
        <v>27000</v>
      </c>
    </row>
    <row spans="1:4" r="10">
      <c t="s" s="4" r="A10">
        <v>391</v>
      </c>
    </row>
    <row spans="1:4" r="11">
      <c t="s" s="3" r="A11">
        <v>569</v>
      </c>
    </row>
    <row spans="1:4" r="12">
      <c t="s" s="4" r="A12">
        <v>570</v>
      </c>
      <c t="n" s="7" r="C12">
        <v>266000</v>
      </c>
    </row>
    <row spans="1:4" r="13">
      <c t="s" s="4" r="A13">
        <v>572</v>
      </c>
    </row>
    <row spans="1:4" r="14">
      <c t="s" s="3" r="A14">
        <v>569</v>
      </c>
    </row>
    <row spans="1:4" r="15">
      <c t="s" s="4" r="A15">
        <v>571</v>
      </c>
      <c t="n" s="7" r="B15">
        <v>6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3</v>
      </c>
      <c t="s" s="2" r="B1">
        <v>1</v>
      </c>
    </row>
    <row spans="1:3" r="2">
      <c t="s" s="2" r="B2">
        <v>2</v>
      </c>
      <c t="s" s="2" r="C2">
        <v>34</v>
      </c>
    </row>
    <row spans="1:3" r="3">
      <c t="s" s="3" r="A3">
        <v>574</v>
      </c>
    </row>
    <row spans="1:3" r="4">
      <c t="s" s="4" r="A4">
        <v>575</v>
      </c>
      <c t="n" s="7" r="B4">
        <v>1333</v>
      </c>
      <c t="n" s="7" r="C4">
        <v>420</v>
      </c>
    </row>
    <row spans="1:3" r="5">
      <c t="s" s="4" r="A5">
        <v>576</v>
      </c>
      <c t="n" s="6" r="B5">
        <v>-697</v>
      </c>
      <c t="n" s="6" r="C5">
        <v>-360</v>
      </c>
    </row>
    <row spans="1:3" r="6">
      <c t="s" s="4" r="A6">
        <v>577</v>
      </c>
      <c t="n" s="7" r="B6">
        <v>636</v>
      </c>
      <c t="n" s="7" r="C6">
        <v>60</v>
      </c>
    </row>
    <row spans="1:3" r="7">
      <c t="s" s="4" r="A7">
        <v>535</v>
      </c>
    </row>
    <row spans="1:3" r="8">
      <c t="s" s="3" r="A8">
        <v>574</v>
      </c>
    </row>
    <row spans="1:3" r="9">
      <c t="s" s="4" r="A9">
        <v>536</v>
      </c>
      <c t="s" s="4" r="B9">
        <v>397</v>
      </c>
      <c t="s" s="4" r="C9">
        <v>397</v>
      </c>
    </row>
    <row spans="1:3" r="10">
      <c t="s" s="4" r="A10">
        <v>575</v>
      </c>
      <c t="n" s="7" r="B10">
        <v>420</v>
      </c>
      <c t="n" s="7" r="C10">
        <v>420</v>
      </c>
    </row>
    <row spans="1:3" r="11">
      <c t="s" s="4" r="A11">
        <v>576</v>
      </c>
      <c t="n" s="7" r="B11">
        <v>-420</v>
      </c>
      <c t="n" s="6" r="C11">
        <v>-360</v>
      </c>
    </row>
    <row spans="1:3" r="12">
      <c t="s" s="4" r="A12">
        <v>577</v>
      </c>
      <c t="n" s="7" r="C12">
        <v>60</v>
      </c>
    </row>
    <row spans="1:3" r="13">
      <c t="s" s="4" r="A13">
        <v>391</v>
      </c>
    </row>
    <row spans="1:3" r="14">
      <c t="s" s="3" r="A14">
        <v>574</v>
      </c>
    </row>
    <row spans="1:3" r="15">
      <c t="s" s="4" r="A15">
        <v>536</v>
      </c>
      <c t="s" s="4" r="B15">
        <v>393</v>
      </c>
    </row>
    <row spans="1:3" r="16">
      <c t="s" s="4" r="A16">
        <v>575</v>
      </c>
      <c t="n" s="7" r="B16">
        <v>913</v>
      </c>
    </row>
    <row spans="1:3" r="17">
      <c t="s" s="4" r="A17">
        <v>576</v>
      </c>
      <c t="n" s="6" r="B17">
        <v>-277</v>
      </c>
    </row>
    <row spans="1:3" r="18">
      <c t="s" s="4" r="A18">
        <v>577</v>
      </c>
      <c t="n" s="7" r="B18">
        <v>6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8</v>
      </c>
      <c t="s" s="2" r="B1">
        <v>579</v>
      </c>
      <c t="s" s="2" r="C1">
        <v>2</v>
      </c>
    </row>
    <row spans="1:3" r="2">
      <c t="s" s="3" r="A2">
        <v>580</v>
      </c>
    </row>
    <row spans="1:3" r="3">
      <c t="s" s="4" r="A3">
        <v>581</v>
      </c>
      <c t="n" s="7" r="B3">
        <v>20000000</v>
      </c>
    </row>
    <row spans="1:3" r="4">
      <c t="s" s="4" r="A4">
        <v>582</v>
      </c>
      <c t="s" s="4" r="B4">
        <v>583</v>
      </c>
    </row>
    <row spans="1:3" r="5">
      <c t="s" s="4" r="A5">
        <v>584</v>
      </c>
      <c t="s" s="4" r="B5">
        <v>585</v>
      </c>
    </row>
    <row spans="1:3" r="6">
      <c t="s" s="4" r="A6">
        <v>586</v>
      </c>
      <c t="n" s="7" r="C6">
        <v>0</v>
      </c>
    </row>
    <row spans="1:3" r="7">
      <c t="s" s="4" r="A7">
        <v>587</v>
      </c>
    </row>
    <row spans="1:3" r="8">
      <c t="s" s="3" r="A8">
        <v>580</v>
      </c>
    </row>
    <row spans="1:3" r="9">
      <c t="s" s="4" r="A9">
        <v>588</v>
      </c>
      <c t="s" s="4" r="B9">
        <v>58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spans="1:5" r="1">
      <c t="s" s="1" r="A1">
        <v>590</v>
      </c>
      <c t="s" s="2" r="B1">
        <v>375</v>
      </c>
      <c t="s" s="2" r="C1">
        <v>1</v>
      </c>
    </row>
    <row spans="1:5" r="2">
      <c t="s" s="2" r="B2">
        <v>591</v>
      </c>
      <c t="s" s="2" r="C2">
        <v>2</v>
      </c>
      <c t="s" s="2" r="D2">
        <v>34</v>
      </c>
      <c t="s" s="2" r="E2">
        <v>80</v>
      </c>
    </row>
    <row spans="1:5" r="3">
      <c t="s" s="3" r="A3">
        <v>592</v>
      </c>
    </row>
    <row spans="1:5" r="4">
      <c t="s" s="4" r="A4">
        <v>593</v>
      </c>
      <c t="n" s="7" r="C4">
        <v>4332000</v>
      </c>
      <c t="n" s="7" r="D4">
        <v>3240000</v>
      </c>
      <c t="n" s="7" r="E4">
        <v>2433000</v>
      </c>
    </row>
    <row spans="1:5" r="5">
      <c t="s" s="4" r="A5">
        <v>594</v>
      </c>
      <c t="s" s="4" r="B5">
        <v>416</v>
      </c>
    </row>
    <row spans="1:5" r="6">
      <c t="s" s="4" r="A6">
        <v>517</v>
      </c>
      <c t="n" s="7" r="C6">
        <v>16236000</v>
      </c>
    </row>
    <row spans="1:5" r="7">
      <c t="s" s="4" r="A7">
        <v>396</v>
      </c>
    </row>
    <row spans="1:5" r="8">
      <c t="s" s="3" r="A8">
        <v>592</v>
      </c>
    </row>
    <row spans="1:5" r="9">
      <c t="s" s="4" r="A9">
        <v>595</v>
      </c>
      <c t="n" s="6" r="C9">
        <v>2016</v>
      </c>
    </row>
    <row spans="1:5" r="10">
      <c t="s" s="4" r="A10">
        <v>395</v>
      </c>
    </row>
    <row spans="1:5" r="11">
      <c t="s" s="3" r="A11">
        <v>592</v>
      </c>
    </row>
    <row spans="1:5" r="12">
      <c t="s" s="4" r="A12">
        <v>595</v>
      </c>
      <c t="n" s="6" r="C12">
        <v>2026</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596</v>
      </c>
      <c t="s" s="2" r="B1">
        <v>508</v>
      </c>
    </row>
    <row spans="1:2" r="2">
      <c t="s" s="3" r="A2">
        <v>224</v>
      </c>
    </row>
    <row spans="1:2" r="3">
      <c t="s" s="4" r="A3">
        <v>597</v>
      </c>
      <c t="n" s="7" r="B3">
        <v>3109</v>
      </c>
    </row>
    <row spans="1:2" r="4">
      <c t="s" s="4" r="A4">
        <v>598</v>
      </c>
      <c t="n" s="6" r="B4">
        <v>2529</v>
      </c>
    </row>
    <row spans="1:2" r="5">
      <c t="s" s="4" r="A5">
        <v>599</v>
      </c>
      <c t="n" s="6" r="B5">
        <v>2369</v>
      </c>
    </row>
    <row spans="1:2" r="6">
      <c t="s" s="4" r="A6">
        <v>600</v>
      </c>
      <c t="n" s="6" r="B6">
        <v>2170</v>
      </c>
    </row>
    <row spans="1:2" r="7">
      <c t="s" s="4" r="A7">
        <v>601</v>
      </c>
      <c t="n" s="6" r="B7">
        <v>2105</v>
      </c>
    </row>
    <row spans="1:2" r="8">
      <c t="s" s="4" r="A8">
        <v>602</v>
      </c>
      <c t="n" s="6" r="B8">
        <v>12877</v>
      </c>
    </row>
    <row spans="1:2" r="9">
      <c t="s" s="4" r="A9">
        <v>603</v>
      </c>
      <c t="n" s="6" r="B9">
        <v>25159</v>
      </c>
    </row>
    <row spans="1:2" r="10">
      <c t="s" s="4" r="A10">
        <v>604</v>
      </c>
      <c t="n" s="6" r="B10">
        <v>1583</v>
      </c>
    </row>
    <row spans="1:2" r="11">
      <c t="s" s="4" r="A11">
        <v>605</v>
      </c>
      <c t="n" s="6" r="B11">
        <v>1630</v>
      </c>
    </row>
    <row spans="1:2" r="12">
      <c t="s" s="4" r="A12">
        <v>606</v>
      </c>
      <c t="n" s="6" r="B12">
        <v>1679</v>
      </c>
    </row>
    <row spans="1:2" r="13">
      <c t="s" s="4" r="A13">
        <v>607</v>
      </c>
      <c t="n" s="6" r="B13">
        <v>1729</v>
      </c>
    </row>
    <row spans="1:2" r="14">
      <c t="s" s="4" r="A14">
        <v>608</v>
      </c>
      <c t="n" s="6" r="B14">
        <v>1781</v>
      </c>
    </row>
    <row spans="1:2" r="15">
      <c t="s" s="4" r="A15">
        <v>609</v>
      </c>
      <c t="n" s="6" r="B15">
        <v>19362</v>
      </c>
    </row>
    <row spans="1:2" r="16">
      <c t="s" s="4" r="A16">
        <v>610</v>
      </c>
      <c t="n" s="6" r="B16">
        <v>27764</v>
      </c>
    </row>
    <row spans="1:2" r="17">
      <c t="n" s="6" r="A17">
        <v>2016</v>
      </c>
      <c t="n" s="6" r="B17">
        <v>4692</v>
      </c>
    </row>
    <row spans="1:2" r="18">
      <c t="n" s="6" r="A18">
        <v>2017</v>
      </c>
      <c t="n" s="6" r="B18">
        <v>4159</v>
      </c>
    </row>
    <row spans="1:2" r="19">
      <c t="n" s="6" r="A19">
        <v>2018</v>
      </c>
      <c t="n" s="6" r="B19">
        <v>4048</v>
      </c>
    </row>
    <row spans="1:2" r="20">
      <c t="n" s="6" r="A20">
        <v>2019</v>
      </c>
      <c t="n" s="6" r="B20">
        <v>3899</v>
      </c>
    </row>
    <row spans="1:2" r="21">
      <c t="n" s="6" r="A21">
        <v>2020</v>
      </c>
      <c t="n" s="6" r="B21">
        <v>3886</v>
      </c>
    </row>
    <row spans="1:2" r="22">
      <c t="s" s="4" r="A22">
        <v>611</v>
      </c>
      <c t="n" s="6" r="B22">
        <v>32239</v>
      </c>
    </row>
    <row spans="1:2" r="23">
      <c t="s" s="4" r="A23">
        <v>612</v>
      </c>
      <c t="n" s="7" r="B23">
        <v>529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13</v>
      </c>
      <c t="s" s="2" r="B1">
        <v>508</v>
      </c>
    </row>
    <row spans="1:2" r="2">
      <c t="s" s="3" r="A2">
        <v>224</v>
      </c>
    </row>
    <row spans="1:2" r="3">
      <c t="n" s="6" r="A3">
        <v>2016</v>
      </c>
      <c t="n" s="7" r="B3">
        <v>1990</v>
      </c>
    </row>
    <row spans="1:2" r="4">
      <c t="n" s="6" r="A4">
        <v>2017</v>
      </c>
      <c t="n" s="6" r="B4">
        <v>2683</v>
      </c>
    </row>
    <row spans="1:2" r="5">
      <c t="n" s="6" r="A5">
        <v>2018</v>
      </c>
      <c t="n" s="6" r="B5">
        <v>981</v>
      </c>
    </row>
    <row spans="1:2" r="6">
      <c t="s" s="4" r="A6">
        <v>614</v>
      </c>
      <c t="n" s="7" r="B6">
        <v>56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 customWidth="1" max="6" min="6" width="14"/>
    <col customWidth="1" max="7" min="7" width="14"/>
  </cols>
  <sheetData>
    <row spans="1:7" r="1">
      <c t="s" s="1" r="A1">
        <v>615</v>
      </c>
      <c t="s" s="2" r="B1">
        <v>1</v>
      </c>
    </row>
    <row spans="1:7" r="2">
      <c t="s" s="2" r="B2">
        <v>2</v>
      </c>
      <c t="s" s="2" r="C2">
        <v>34</v>
      </c>
      <c t="s" s="2" r="D2">
        <v>80</v>
      </c>
      <c t="s" s="2" r="E2">
        <v>616</v>
      </c>
      <c t="s" s="2" r="F2">
        <v>617</v>
      </c>
      <c t="s" s="2" r="G2">
        <v>618</v>
      </c>
    </row>
    <row spans="1:7" r="3">
      <c t="s" s="3" r="A3">
        <v>619</v>
      </c>
    </row>
    <row spans="1:7" r="4">
      <c t="s" s="4" r="A4">
        <v>620</v>
      </c>
      <c t="s" s="4" r="B4">
        <v>621</v>
      </c>
    </row>
    <row spans="1:7" r="5">
      <c t="s" s="4" r="A5">
        <v>622</v>
      </c>
      <c t="n" s="11" r="C5">
        <v>1.732</v>
      </c>
      <c t="n" s="9" r="G5">
        <v>2.54</v>
      </c>
    </row>
    <row spans="1:7" r="6">
      <c t="s" s="4" r="A6">
        <v>92</v>
      </c>
      <c t="n" s="7" r="B6">
        <v>25000</v>
      </c>
      <c t="n" s="7" r="C6">
        <v>283000</v>
      </c>
      <c t="n" s="7" r="D6">
        <v>302000</v>
      </c>
    </row>
    <row spans="1:7" r="7">
      <c t="s" s="4" r="A7">
        <v>623</v>
      </c>
    </row>
    <row spans="1:7" r="8">
      <c t="s" s="3" r="A8">
        <v>619</v>
      </c>
    </row>
    <row spans="1:7" r="9">
      <c t="s" s="4" r="A9">
        <v>624</v>
      </c>
      <c t="n" s="6" r="G9">
        <v>87500</v>
      </c>
    </row>
    <row spans="1:7" r="10">
      <c t="s" s="4" r="A10">
        <v>32</v>
      </c>
    </row>
    <row spans="1:7" r="11">
      <c t="s" s="3" r="A11">
        <v>619</v>
      </c>
    </row>
    <row spans="1:7" r="12">
      <c t="s" s="4" r="A12">
        <v>624</v>
      </c>
      <c t="n" s="6" r="F12">
        <v>89177</v>
      </c>
    </row>
    <row spans="1:7" r="13">
      <c t="s" s="4" r="A13">
        <v>625</v>
      </c>
      <c t="n" s="7" r="F13">
        <v>151603</v>
      </c>
    </row>
    <row spans="1:7" r="14">
      <c t="s" s="4" r="A14">
        <v>626</v>
      </c>
      <c t="n" s="6" r="E14">
        <v>765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07"/>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80"/>
    <col customWidth="1" max="5" min="5" width="37"/>
    <col customWidth="1" max="6" min="6" width="37"/>
    <col customWidth="1" max="7" min="7" width="20"/>
    <col customWidth="1" max="8" min="8" width="20"/>
  </cols>
  <sheetData>
    <row spans="1:8" r="1">
      <c t="s" s="1" r="A1">
        <v>627</v>
      </c>
      <c t="s" s="2" r="B1">
        <v>375</v>
      </c>
      <c t="s" s="2" r="D1">
        <v>1</v>
      </c>
    </row>
    <row spans="1:8" r="2">
      <c t="s" s="2" r="B2">
        <v>628</v>
      </c>
      <c t="s" s="2" r="C2">
        <v>629</v>
      </c>
      <c t="s" s="2" r="D2">
        <v>630</v>
      </c>
      <c t="s" s="2" r="E2">
        <v>631</v>
      </c>
      <c t="s" s="2" r="F2">
        <v>632</v>
      </c>
      <c t="s" s="2" r="G2">
        <v>633</v>
      </c>
      <c t="s" s="2" r="H2">
        <v>634</v>
      </c>
    </row>
    <row spans="1:8" r="3">
      <c t="s" s="3" r="A3">
        <v>635</v>
      </c>
    </row>
    <row spans="1:8" r="4">
      <c t="s" s="4" r="A4">
        <v>636</v>
      </c>
      <c t="s" s="4" r="C4">
        <v>431</v>
      </c>
    </row>
    <row spans="1:8" r="5">
      <c t="s" s="4" r="A5">
        <v>637</v>
      </c>
      <c t="n" s="7" r="D5">
        <v>1748000</v>
      </c>
    </row>
    <row spans="1:8" r="6">
      <c t="s" s="4" r="A6">
        <v>638</v>
      </c>
      <c t="n" s="6" r="D6">
        <v>100000000</v>
      </c>
    </row>
    <row spans="1:8" r="7">
      <c t="s" s="4" r="A7">
        <v>639</v>
      </c>
      <c t="n" s="8" r="D7">
        <v>4e-06</v>
      </c>
    </row>
    <row spans="1:8" r="8">
      <c t="s" s="4" r="A8">
        <v>640</v>
      </c>
      <c t="n" s="6" r="D8">
        <v>0</v>
      </c>
      <c t="n" s="6" r="E8">
        <v>0</v>
      </c>
    </row>
    <row spans="1:8" r="9">
      <c t="s" s="4" r="A9">
        <v>641</v>
      </c>
      <c t="n" s="6" r="C9">
        <v>20454489</v>
      </c>
      <c t="n" s="6" r="D9">
        <v>0</v>
      </c>
      <c t="n" s="6" r="E9">
        <v>0</v>
      </c>
    </row>
    <row spans="1:8" r="10">
      <c t="s" s="4" r="A10">
        <v>75</v>
      </c>
      <c t="n" s="6" r="D10">
        <v>0</v>
      </c>
      <c t="n" s="6" r="E10">
        <v>50000000</v>
      </c>
    </row>
    <row spans="1:8" r="11">
      <c t="s" s="4" r="A11">
        <v>381</v>
      </c>
      <c t="n" s="8" r="D11">
        <v>4e-06</v>
      </c>
      <c t="n" s="8" r="E11">
        <v>4e-06</v>
      </c>
    </row>
    <row spans="1:8" r="12">
      <c t="s" s="4" r="A12">
        <v>636</v>
      </c>
      <c t="n" s="12" r="B12">
        <v>2.5</v>
      </c>
    </row>
    <row spans="1:8" r="13">
      <c t="s" s="4" r="A13">
        <v>642</v>
      </c>
      <c t="s" s="4" r="B13">
        <v>643</v>
      </c>
    </row>
    <row spans="1:8" r="14">
      <c t="s" s="4" r="A14">
        <v>644</v>
      </c>
      <c t="s" s="4" r="D14">
        <v>645</v>
      </c>
    </row>
    <row spans="1:8" r="15">
      <c t="s" s="4" r="A15">
        <v>646</v>
      </c>
      <c t="n" s="6" r="D15">
        <v>4311463</v>
      </c>
      <c t="n" s="6" r="E15">
        <v>2568781</v>
      </c>
      <c t="n" s="6" r="F15">
        <v>1604434</v>
      </c>
      <c t="n" s="6" r="H15">
        <v>1009289</v>
      </c>
    </row>
    <row spans="1:8" r="16">
      <c t="s" s="4" r="A16">
        <v>647</v>
      </c>
      <c t="n" s="6" r="D16">
        <v>9882921</v>
      </c>
      <c t="n" s="6" r="E16">
        <v>23525410</v>
      </c>
    </row>
    <row spans="1:8" r="17">
      <c t="s" s="4" r="A17">
        <v>648</v>
      </c>
      <c t="n" s="9" r="D17">
        <v>6.57</v>
      </c>
      <c t="n" s="9" r="E17">
        <v>5.17</v>
      </c>
      <c t="n" s="9" r="F17">
        <v>4.64</v>
      </c>
    </row>
    <row spans="1:8" r="18">
      <c t="s" s="4" r="A18">
        <v>649</v>
      </c>
      <c t="n" s="7" r="D18">
        <v>274000000</v>
      </c>
      <c t="n" s="7" r="E18">
        <v>90000000</v>
      </c>
      <c t="n" s="7" r="F18">
        <v>5000000</v>
      </c>
    </row>
    <row spans="1:8" r="19">
      <c t="s" s="4" r="A19">
        <v>650</v>
      </c>
      <c t="n" s="7" r="D19">
        <v>4898000</v>
      </c>
      <c t="n" s="7" r="E19">
        <v>1546000</v>
      </c>
      <c t="n" s="7" r="F19">
        <v>73000</v>
      </c>
    </row>
    <row spans="1:8" r="20">
      <c t="s" s="4" r="A20">
        <v>651</v>
      </c>
      <c t="n" s="6" r="D20">
        <v>2039875</v>
      </c>
      <c t="n" s="6" r="E20">
        <v>1009625</v>
      </c>
      <c t="n" s="6" r="F20">
        <v>613029</v>
      </c>
    </row>
    <row spans="1:8" r="21">
      <c t="s" s="4" r="A21">
        <v>652</v>
      </c>
      <c t="n" s="7" r="D21">
        <v>8375000</v>
      </c>
      <c t="n" s="7" r="E21">
        <v>1737000</v>
      </c>
      <c t="n" s="7" r="F21">
        <v>427000</v>
      </c>
    </row>
    <row spans="1:8" r="22">
      <c t="s" s="4" r="A22">
        <v>653</v>
      </c>
      <c t="s" s="4" r="D22">
        <v>387</v>
      </c>
    </row>
    <row spans="1:8" r="23">
      <c t="s" s="4" r="A23">
        <v>654</v>
      </c>
      <c t="n" s="7" r="D23">
        <v>0</v>
      </c>
    </row>
    <row spans="1:8" r="24">
      <c t="s" s="4" r="A24">
        <v>655</v>
      </c>
    </row>
    <row spans="1:8" r="25">
      <c t="s" s="3" r="A25">
        <v>635</v>
      </c>
    </row>
    <row spans="1:8" r="26">
      <c t="s" s="4" r="A26">
        <v>652</v>
      </c>
      <c t="n" s="6" r="D26">
        <v>278000</v>
      </c>
    </row>
    <row spans="1:8" r="27">
      <c t="s" s="4" r="A27">
        <v>328</v>
      </c>
    </row>
    <row spans="1:8" r="28">
      <c t="s" s="3" r="A28">
        <v>635</v>
      </c>
    </row>
    <row spans="1:8" r="29">
      <c t="s" s="4" r="A29">
        <v>656</v>
      </c>
      <c t="n" s="6" r="G29">
        <v>207234</v>
      </c>
    </row>
    <row spans="1:8" r="30">
      <c t="s" s="4" r="A30">
        <v>652</v>
      </c>
      <c t="n" s="7" r="D30">
        <v>2728000</v>
      </c>
    </row>
    <row spans="1:8" r="31">
      <c t="s" s="4" r="A31">
        <v>657</v>
      </c>
    </row>
    <row spans="1:8" r="32">
      <c t="s" s="3" r="A32">
        <v>635</v>
      </c>
    </row>
    <row spans="1:8" r="33">
      <c t="s" s="4" r="A33">
        <v>658</v>
      </c>
      <c t="n" s="6" r="D33">
        <v>3915682</v>
      </c>
    </row>
    <row spans="1:8" r="34">
      <c t="s" s="4" r="A34">
        <v>659</v>
      </c>
      <c t="s" s="4" r="D34">
        <v>471</v>
      </c>
    </row>
    <row spans="1:8" r="35">
      <c t="s" s="4" r="A35">
        <v>660</v>
      </c>
    </row>
    <row spans="1:8" r="36">
      <c t="s" s="3" r="A36">
        <v>635</v>
      </c>
    </row>
    <row spans="1:8" r="37">
      <c t="s" s="4" r="A37">
        <v>658</v>
      </c>
      <c t="n" s="6" r="D37">
        <v>783136</v>
      </c>
    </row>
    <row spans="1:8" r="38">
      <c t="s" s="4" r="A38">
        <v>659</v>
      </c>
      <c t="s" s="4" r="D38">
        <v>661</v>
      </c>
    </row>
    <row spans="1:8" r="39">
      <c t="s" s="4" r="A39">
        <v>662</v>
      </c>
    </row>
    <row spans="1:8" r="40">
      <c t="s" s="3" r="A40">
        <v>635</v>
      </c>
    </row>
    <row spans="1:8" r="41">
      <c t="s" s="4" r="A41">
        <v>647</v>
      </c>
      <c t="n" s="6" r="D41">
        <v>0</v>
      </c>
    </row>
    <row spans="1:8" r="42">
      <c t="s" s="4" r="A42">
        <v>663</v>
      </c>
    </row>
    <row spans="1:8" r="43">
      <c t="s" s="3" r="A43">
        <v>635</v>
      </c>
    </row>
    <row spans="1:8" r="44">
      <c t="s" s="4" r="A44">
        <v>664</v>
      </c>
      <c t="s" s="4" r="D44">
        <v>665</v>
      </c>
      <c t="s" s="4" r="F44">
        <v>666</v>
      </c>
    </row>
    <row spans="1:8" r="45">
      <c t="s" s="4" r="A45">
        <v>667</v>
      </c>
      <c t="n" s="7" r="D45">
        <v>12867000</v>
      </c>
    </row>
    <row spans="1:8" r="46">
      <c t="s" s="4" r="A46">
        <v>668</v>
      </c>
      <c t="s" s="4" r="D46">
        <v>669</v>
      </c>
    </row>
    <row spans="1:8" r="47">
      <c t="s" s="4" r="A47">
        <v>670</v>
      </c>
    </row>
    <row spans="1:8" r="48">
      <c t="s" s="3" r="A48">
        <v>635</v>
      </c>
    </row>
    <row spans="1:8" r="49">
      <c t="s" s="4" r="A49">
        <v>664</v>
      </c>
      <c t="s" s="4" r="E49">
        <v>666</v>
      </c>
    </row>
    <row spans="1:8" r="50">
      <c t="s" s="4" r="A50">
        <v>671</v>
      </c>
    </row>
    <row spans="1:8" r="51">
      <c t="s" s="3" r="A51">
        <v>635</v>
      </c>
    </row>
    <row spans="1:8" r="52">
      <c t="s" s="4" r="A52">
        <v>664</v>
      </c>
      <c t="s" s="4" r="D52">
        <v>672</v>
      </c>
    </row>
    <row spans="1:8" r="53">
      <c t="s" s="4" r="A53">
        <v>673</v>
      </c>
    </row>
    <row spans="1:8" r="54">
      <c t="s" s="3" r="A54">
        <v>635</v>
      </c>
    </row>
    <row spans="1:8" r="55">
      <c t="s" s="4" r="A55">
        <v>637</v>
      </c>
      <c t="n" s="7" r="D55">
        <v>1748000</v>
      </c>
    </row>
    <row spans="1:8" r="56">
      <c t="s" s="4" r="A56">
        <v>647</v>
      </c>
      <c t="n" s="6" r="E56">
        <v>20454489</v>
      </c>
    </row>
    <row spans="1:8" r="57">
      <c t="s" s="4" r="A57">
        <v>674</v>
      </c>
    </row>
    <row spans="1:8" r="58">
      <c t="s" s="3" r="A58">
        <v>635</v>
      </c>
    </row>
    <row spans="1:8" r="59">
      <c t="s" s="4" r="A59">
        <v>636</v>
      </c>
      <c t="s" s="4" r="C59">
        <v>675</v>
      </c>
    </row>
    <row spans="1:8" r="60">
      <c t="s" s="4" r="A60">
        <v>641</v>
      </c>
      <c t="n" s="6" r="C60">
        <v>1319940</v>
      </c>
    </row>
    <row spans="1:8" r="61">
      <c t="s" s="4" r="A61">
        <v>676</v>
      </c>
    </row>
    <row spans="1:8" r="62">
      <c t="s" s="3" r="A62">
        <v>635</v>
      </c>
    </row>
    <row spans="1:8" r="63">
      <c t="s" s="4" r="A63">
        <v>636</v>
      </c>
      <c t="s" s="4" r="C63">
        <v>677</v>
      </c>
    </row>
    <row spans="1:8" r="64">
      <c t="s" s="4" r="A64">
        <v>641</v>
      </c>
      <c t="n" s="6" r="C64">
        <v>988411</v>
      </c>
    </row>
    <row spans="1:8" r="65">
      <c t="s" s="4" r="A65">
        <v>678</v>
      </c>
    </row>
    <row spans="1:8" r="66">
      <c t="s" s="3" r="A66">
        <v>635</v>
      </c>
    </row>
    <row spans="1:8" r="67">
      <c t="s" s="4" r="A67">
        <v>636</v>
      </c>
      <c t="s" s="4" r="C67">
        <v>679</v>
      </c>
    </row>
    <row spans="1:8" r="68">
      <c t="s" s="4" r="A68">
        <v>641</v>
      </c>
      <c t="n" s="6" r="C68">
        <v>4019524</v>
      </c>
    </row>
    <row spans="1:8" r="69">
      <c t="s" s="4" r="A69">
        <v>680</v>
      </c>
    </row>
    <row spans="1:8" r="70">
      <c t="s" s="3" r="A70">
        <v>635</v>
      </c>
    </row>
    <row spans="1:8" r="71">
      <c t="s" s="4" r="A71">
        <v>636</v>
      </c>
      <c t="s" s="4" r="C71">
        <v>681</v>
      </c>
    </row>
    <row spans="1:8" r="72">
      <c t="s" s="4" r="A72">
        <v>641</v>
      </c>
      <c t="n" s="6" r="C72">
        <v>5308875</v>
      </c>
    </row>
    <row spans="1:8" r="73">
      <c t="s" s="4" r="A73">
        <v>32</v>
      </c>
    </row>
    <row spans="1:8" r="74">
      <c t="s" s="3" r="A74">
        <v>635</v>
      </c>
    </row>
    <row spans="1:8" r="75">
      <c t="s" s="4" r="A75">
        <v>682</v>
      </c>
      <c t="n" s="6" r="B75">
        <v>20673680</v>
      </c>
      <c t="n" s="6" r="D75">
        <v>20673680</v>
      </c>
    </row>
    <row spans="1:8" r="76">
      <c t="s" s="4" r="A76">
        <v>75</v>
      </c>
      <c t="n" s="6" r="D76">
        <v>100000000</v>
      </c>
      <c t="n" s="6" r="E76">
        <v>0</v>
      </c>
    </row>
    <row spans="1:8" r="77">
      <c t="s" s="4" r="A77">
        <v>683</v>
      </c>
      <c t="n" s="6" r="B77">
        <v>11305355</v>
      </c>
    </row>
    <row spans="1:8" r="78">
      <c t="s" s="4" r="A78">
        <v>381</v>
      </c>
      <c t="n" s="8" r="B78">
        <v>4e-06</v>
      </c>
      <c t="n" s="8" r="D78">
        <v>4e-06</v>
      </c>
      <c t="n" s="8" r="E78">
        <v>4e-06</v>
      </c>
    </row>
    <row spans="1:8" r="79">
      <c t="s" s="4" r="A79">
        <v>684</v>
      </c>
      <c t="s" s="4" r="D79">
        <v>685</v>
      </c>
    </row>
    <row spans="1:8" r="80">
      <c t="s" s="4" r="A80">
        <v>686</v>
      </c>
    </row>
    <row spans="1:8" r="81">
      <c t="s" s="3" r="A81">
        <v>635</v>
      </c>
    </row>
    <row spans="1:8" r="82">
      <c t="s" s="4" r="A82">
        <v>651</v>
      </c>
      <c t="n" s="6" r="D82">
        <v>195000</v>
      </c>
    </row>
    <row spans="1:8" r="83">
      <c t="s" s="4" r="A83">
        <v>687</v>
      </c>
    </row>
    <row spans="1:8" r="84">
      <c t="s" s="3" r="A84">
        <v>635</v>
      </c>
    </row>
    <row spans="1:8" r="85">
      <c t="s" s="4" r="A85">
        <v>646</v>
      </c>
      <c t="n" s="6" r="D85">
        <v>4211463</v>
      </c>
    </row>
    <row spans="1:8" r="86">
      <c t="s" s="4" r="A86">
        <v>411</v>
      </c>
    </row>
    <row spans="1:8" r="87">
      <c t="s" s="3" r="A87">
        <v>635</v>
      </c>
    </row>
    <row spans="1:8" r="88">
      <c t="s" s="4" r="A88">
        <v>683</v>
      </c>
      <c t="n" s="6" r="D88">
        <v>11305355</v>
      </c>
    </row>
    <row spans="1:8" r="89">
      <c t="s" s="4" r="A89">
        <v>30</v>
      </c>
    </row>
    <row spans="1:8" r="90">
      <c t="s" s="3" r="A90">
        <v>635</v>
      </c>
    </row>
    <row spans="1:8" r="91">
      <c t="s" s="4" r="A91">
        <v>75</v>
      </c>
      <c t="n" s="6" r="D91">
        <v>1000000000</v>
      </c>
      <c t="n" s="6" r="E91">
        <v>0</v>
      </c>
    </row>
    <row spans="1:8" r="92">
      <c t="s" s="4" r="A92">
        <v>381</v>
      </c>
      <c t="n" s="8" r="B92">
        <v>4e-06</v>
      </c>
      <c t="n" s="8" r="D92">
        <v>4e-06</v>
      </c>
      <c t="n" s="8" r="E92">
        <v>4e-06</v>
      </c>
    </row>
    <row spans="1:8" r="93">
      <c t="s" s="4" r="A93">
        <v>684</v>
      </c>
      <c t="s" s="4" r="D93">
        <v>688</v>
      </c>
    </row>
    <row spans="1:8" r="94">
      <c t="s" s="4" r="A94">
        <v>689</v>
      </c>
    </row>
    <row spans="1:8" r="95">
      <c t="s" s="3" r="A95">
        <v>635</v>
      </c>
    </row>
    <row spans="1:8" r="96">
      <c t="s" s="4" r="A96">
        <v>658</v>
      </c>
      <c t="n" s="6" r="D96">
        <v>4788322</v>
      </c>
    </row>
    <row spans="1:8" r="97">
      <c t="s" s="4" r="A97">
        <v>646</v>
      </c>
      <c t="n" s="6" r="D97">
        <v>100000</v>
      </c>
    </row>
    <row spans="1:8" r="98">
      <c t="s" s="4" r="A98">
        <v>690</v>
      </c>
    </row>
    <row spans="1:8" r="99">
      <c t="s" s="3" r="A99">
        <v>635</v>
      </c>
    </row>
    <row spans="1:8" r="100">
      <c t="s" s="4" r="A100">
        <v>656</v>
      </c>
      <c t="n" s="6" r="D100">
        <v>207234</v>
      </c>
    </row>
    <row spans="1:8" r="101">
      <c t="s" s="4" r="A101">
        <v>691</v>
      </c>
    </row>
    <row spans="1:8" r="102">
      <c t="s" s="3" r="A102">
        <v>635</v>
      </c>
    </row>
    <row spans="1:8" r="103">
      <c t="s" s="4" r="A103">
        <v>658</v>
      </c>
      <c t="n" s="6" r="D103">
        <v>783136</v>
      </c>
    </row>
    <row spans="1:8" r="104">
      <c t="s" s="4" r="A104">
        <v>692</v>
      </c>
      <c t="s" s="4" r="D104">
        <v>693</v>
      </c>
    </row>
    <row spans="1:8" r="105">
      <c t="s" s="4" r="A105">
        <v>694</v>
      </c>
      <c t="s" s="4" r="D105">
        <v>695</v>
      </c>
    </row>
    <row spans="1:8" r="106">
      <c t="s" s="4" r="A106">
        <v>696</v>
      </c>
      <c t="n" s="6" r="D106">
        <v>0</v>
      </c>
    </row>
    <row spans="1:8" r="107">
      <c t="s" s="4" r="A107">
        <v>697</v>
      </c>
      <c t="s" s="4" r="D107">
        <v>698</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99</v>
      </c>
      <c t="s" s="2" r="B1">
        <v>375</v>
      </c>
    </row>
    <row spans="1:4" r="2">
      <c t="s" s="2" r="B2">
        <v>700</v>
      </c>
      <c t="s" s="2" r="C2">
        <v>2</v>
      </c>
      <c t="s" s="2" r="D2">
        <v>34</v>
      </c>
    </row>
    <row spans="1:4" r="3">
      <c t="s" s="3" r="A3">
        <v>701</v>
      </c>
    </row>
    <row spans="1:4" r="4">
      <c t="s" s="4" r="A4">
        <v>641</v>
      </c>
      <c t="n" s="6" r="B4">
        <v>20454489</v>
      </c>
      <c t="n" s="6" r="C4">
        <v>0</v>
      </c>
      <c t="n" s="6" r="D4">
        <v>0</v>
      </c>
    </row>
    <row spans="1:4" r="5">
      <c t="s" s="4" r="A5">
        <v>636</v>
      </c>
      <c t="s" s="4" r="B5">
        <v>431</v>
      </c>
    </row>
    <row spans="1:4" r="6">
      <c t="s" s="4" r="A6">
        <v>702</v>
      </c>
      <c t="n" s="6" r="B6">
        <v>20673680</v>
      </c>
    </row>
    <row spans="1:4" r="7">
      <c t="s" s="4" r="A7">
        <v>674</v>
      </c>
    </row>
    <row spans="1:4" r="8">
      <c t="s" s="3" r="A8">
        <v>701</v>
      </c>
    </row>
    <row spans="1:4" r="9">
      <c t="s" s="4" r="A9">
        <v>641</v>
      </c>
      <c t="n" s="6" r="B9">
        <v>1319940</v>
      </c>
    </row>
    <row spans="1:4" r="10">
      <c t="s" s="4" r="A10">
        <v>636</v>
      </c>
      <c t="s" s="4" r="B10">
        <v>675</v>
      </c>
    </row>
    <row spans="1:4" r="11">
      <c t="s" s="4" r="A11">
        <v>702</v>
      </c>
      <c t="n" s="6" r="B11">
        <v>1331507</v>
      </c>
    </row>
    <row spans="1:4" r="12">
      <c t="s" s="4" r="A12">
        <v>676</v>
      </c>
    </row>
    <row spans="1:4" r="13">
      <c t="s" s="3" r="A13">
        <v>701</v>
      </c>
    </row>
    <row spans="1:4" r="14">
      <c t="s" s="4" r="A14">
        <v>641</v>
      </c>
      <c t="n" s="6" r="B14">
        <v>988411</v>
      </c>
    </row>
    <row spans="1:4" r="15">
      <c t="s" s="4" r="A15">
        <v>636</v>
      </c>
      <c t="s" s="4" r="B15">
        <v>677</v>
      </c>
    </row>
    <row spans="1:4" r="16">
      <c t="s" s="4" r="A16">
        <v>702</v>
      </c>
      <c t="n" s="6" r="B16">
        <v>1003071</v>
      </c>
    </row>
    <row spans="1:4" r="17">
      <c t="s" s="4" r="A17">
        <v>678</v>
      </c>
    </row>
    <row spans="1:4" r="18">
      <c t="s" s="3" r="A18">
        <v>701</v>
      </c>
    </row>
    <row spans="1:4" r="19">
      <c t="s" s="4" r="A19">
        <v>641</v>
      </c>
      <c t="n" s="6" r="B19">
        <v>4019524</v>
      </c>
    </row>
    <row spans="1:4" r="20">
      <c t="s" s="4" r="A20">
        <v>636</v>
      </c>
      <c t="s" s="4" r="B20">
        <v>679</v>
      </c>
    </row>
    <row spans="1:4" r="21">
      <c t="s" s="4" r="A21">
        <v>702</v>
      </c>
      <c t="n" s="6" r="B21">
        <v>4096561</v>
      </c>
    </row>
    <row spans="1:4" r="22">
      <c t="s" s="4" r="A22">
        <v>680</v>
      </c>
    </row>
    <row spans="1:4" r="23">
      <c t="s" s="3" r="A23">
        <v>701</v>
      </c>
    </row>
    <row spans="1:4" r="24">
      <c t="s" s="4" r="A24">
        <v>641</v>
      </c>
      <c t="n" s="6" r="B24">
        <v>5308875</v>
      </c>
    </row>
    <row spans="1:4" r="25">
      <c t="s" s="4" r="A25">
        <v>636</v>
      </c>
      <c t="s" s="4" r="B25">
        <v>681</v>
      </c>
    </row>
    <row spans="1:4" r="26">
      <c t="s" s="4" r="A26">
        <v>702</v>
      </c>
      <c t="n" s="6" r="B26">
        <v>5424802</v>
      </c>
    </row>
    <row spans="1:4" r="27">
      <c t="s" s="4" r="A27">
        <v>703</v>
      </c>
    </row>
    <row spans="1:4" r="28">
      <c t="s" s="3" r="A28">
        <v>701</v>
      </c>
    </row>
    <row spans="1:4" r="29">
      <c t="s" s="4" r="A29">
        <v>641</v>
      </c>
      <c t="n" s="6" r="B29">
        <v>2439058</v>
      </c>
    </row>
    <row spans="1:4" r="30">
      <c t="s" s="4" r="A30">
        <v>636</v>
      </c>
      <c t="s" s="4" r="B30">
        <v>431</v>
      </c>
    </row>
    <row spans="1:4" r="31">
      <c t="s" s="4" r="A31">
        <v>702</v>
      </c>
      <c t="n" s="6" r="B31">
        <v>2439058</v>
      </c>
    </row>
    <row spans="1:4" r="32">
      <c t="s" s="4" r="A32">
        <v>704</v>
      </c>
    </row>
    <row spans="1:4" r="33">
      <c t="s" s="3" r="A33">
        <v>701</v>
      </c>
    </row>
    <row spans="1:4" r="34">
      <c t="s" s="4" r="A34">
        <v>641</v>
      </c>
      <c t="n" s="6" r="B34">
        <v>2685997</v>
      </c>
    </row>
    <row spans="1:4" r="35">
      <c t="s" s="4" r="A35">
        <v>636</v>
      </c>
      <c t="s" s="4" r="B35">
        <v>431</v>
      </c>
    </row>
    <row spans="1:4" r="36">
      <c t="s" s="4" r="A36">
        <v>702</v>
      </c>
      <c t="n" s="6" r="B36">
        <v>2685997</v>
      </c>
    </row>
    <row spans="1:4" r="37">
      <c t="s" s="4" r="A37">
        <v>705</v>
      </c>
    </row>
    <row spans="1:4" r="38">
      <c t="s" s="3" r="A38">
        <v>701</v>
      </c>
    </row>
    <row spans="1:4" r="39">
      <c t="s" s="4" r="A39">
        <v>641</v>
      </c>
      <c t="n" s="6" r="B39">
        <v>3692684</v>
      </c>
    </row>
    <row spans="1:4" r="40">
      <c t="s" s="4" r="A40">
        <v>636</v>
      </c>
      <c t="s" s="4" r="B40">
        <v>431</v>
      </c>
    </row>
    <row spans="1:4" r="41">
      <c t="s" s="4" r="A41">
        <v>702</v>
      </c>
      <c t="n" s="6" r="B41">
        <v>36926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6</v>
      </c>
      <c t="s" s="2" r="B1">
        <v>2</v>
      </c>
      <c t="s" s="2" r="C1">
        <v>34</v>
      </c>
    </row>
    <row spans="1:3" r="2">
      <c t="s" s="3" r="A2">
        <v>701</v>
      </c>
    </row>
    <row spans="1:3" r="3">
      <c t="s" s="4" r="A3">
        <v>707</v>
      </c>
      <c t="n" s="6" r="B3">
        <v>9882921</v>
      </c>
      <c t="n" s="6" r="C3">
        <v>23525410</v>
      </c>
    </row>
    <row spans="1:3" r="4">
      <c t="s" s="4" r="A4">
        <v>117</v>
      </c>
    </row>
    <row spans="1:3" r="5">
      <c t="s" s="3" r="A5">
        <v>701</v>
      </c>
    </row>
    <row spans="1:3" r="6">
      <c t="s" s="4" r="A6">
        <v>707</v>
      </c>
      <c t="n" s="6" r="C6">
        <v>20454489</v>
      </c>
    </row>
    <row spans="1:3" r="7">
      <c t="s" s="4" r="A7">
        <v>708</v>
      </c>
    </row>
    <row spans="1:3" r="8">
      <c t="s" s="3" r="A8">
        <v>701</v>
      </c>
    </row>
    <row spans="1:3" r="9">
      <c t="s" s="4" r="A9">
        <v>707</v>
      </c>
      <c t="n" s="6" r="C9">
        <v>87500</v>
      </c>
    </row>
    <row spans="1:3" r="10">
      <c t="s" s="4" r="A10">
        <v>709</v>
      </c>
    </row>
    <row spans="1:3" r="11">
      <c t="s" s="3" r="A11">
        <v>701</v>
      </c>
    </row>
    <row spans="1:3" r="12">
      <c t="s" s="4" r="A12">
        <v>707</v>
      </c>
      <c t="n" s="6" r="B12">
        <v>4311463</v>
      </c>
      <c t="n" s="6" r="C12">
        <v>2568781</v>
      </c>
    </row>
    <row spans="1:3" r="13">
      <c t="s" s="4" r="A13">
        <v>710</v>
      </c>
    </row>
    <row spans="1:3" r="14">
      <c t="s" s="3" r="A14">
        <v>701</v>
      </c>
    </row>
    <row spans="1:3" r="15">
      <c t="s" s="4" r="A15">
        <v>707</v>
      </c>
      <c t="n" s="6" r="B15">
        <v>783136</v>
      </c>
    </row>
    <row spans="1:3" r="16">
      <c t="s" s="4" r="A16">
        <v>711</v>
      </c>
    </row>
    <row spans="1:3" r="17">
      <c t="s" s="3" r="A17">
        <v>701</v>
      </c>
    </row>
    <row spans="1:3" r="18">
      <c t="s" s="4" r="A18">
        <v>707</v>
      </c>
      <c t="n" s="6" r="B18">
        <v>4788322</v>
      </c>
      <c t="n" s="6" r="C18">
        <v>4146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O59"/>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7"/>
    <col customWidth="1" max="5" min="5" width="37"/>
    <col customWidth="1" max="6" min="6" width="20"/>
    <col customWidth="1" max="7" min="7" width="10"/>
    <col customWidth="1" max="8" min="8" width="30"/>
    <col customWidth="1" max="9" min="9" width="23"/>
    <col customWidth="1" max="10" min="10" width="39"/>
    <col customWidth="1" max="11" min="11" width="42"/>
    <col customWidth="1" max="12" min="12" width="27"/>
    <col customWidth="1" max="13" min="13" width="4"/>
    <col customWidth="1" max="14" min="14" width="30"/>
    <col customWidth="1" max="15" min="15" width="4"/>
  </cols>
  <sheetData>
    <row spans="1:15" r="1">
      <c t="s" s="1" r="A1">
        <v>109</v>
      </c>
      <c t="s" s="2" r="C1">
        <v>110</v>
      </c>
      <c t="s" s="2" r="D1">
        <v>111</v>
      </c>
      <c t="s" s="2" r="E1">
        <v>112</v>
      </c>
      <c t="s" s="2" r="F1">
        <v>113</v>
      </c>
      <c t="s" s="2" r="G1">
        <v>114</v>
      </c>
      <c t="s" s="2" r="H1">
        <v>115</v>
      </c>
      <c t="s" s="2" r="I1">
        <v>116</v>
      </c>
      <c t="s" s="2" r="J1">
        <v>117</v>
      </c>
      <c t="s" s="2" r="K1">
        <v>118</v>
      </c>
      <c t="s" s="2" r="L1">
        <v>119</v>
      </c>
      <c t="s" s="2" r="N1">
        <v>120</v>
      </c>
    </row>
    <row spans="1:15" r="2">
      <c t="s" s="4" r="A2">
        <v>121</v>
      </c>
      <c t="n" s="7" r="J2">
        <v>67332</v>
      </c>
    </row>
    <row spans="1:15" r="3">
      <c t="s" s="4" r="A3">
        <v>122</v>
      </c>
      <c t="n" s="6" r="J3">
        <v>16761805</v>
      </c>
    </row>
    <row spans="1:15" r="4">
      <c t="s" s="4" r="A4">
        <v>123</v>
      </c>
      <c t="n" s="7" r="C4">
        <v>-38260</v>
      </c>
      <c t="n" s="7" r="E4">
        <v>-23</v>
      </c>
      <c t="n" s="7" r="F4">
        <v>-38237</v>
      </c>
    </row>
    <row spans="1:15" r="5">
      <c t="s" s="4" r="A5">
        <v>124</v>
      </c>
      <c t="s" s="4" r="B5">
        <v>71</v>
      </c>
      <c t="n" s="6" r="L5">
        <v>11064230</v>
      </c>
    </row>
    <row spans="1:15" r="6">
      <c t="s" s="4" r="A6">
        <v>125</v>
      </c>
      <c t="n" s="6" r="C6">
        <v>-7</v>
      </c>
      <c t="n" s="7" r="D6">
        <v>-7</v>
      </c>
    </row>
    <row spans="1:15" r="7">
      <c t="s" s="4" r="A7">
        <v>126</v>
      </c>
      <c t="s" s="4" r="B7">
        <v>71</v>
      </c>
      <c t="n" s="6" r="L7">
        <v>-7007</v>
      </c>
    </row>
    <row spans="1:15" r="8">
      <c t="s" s="4" r="A8">
        <v>127</v>
      </c>
      <c t="n" s="6" r="C8">
        <v>100</v>
      </c>
      <c t="n" s="6" r="D8">
        <v>100</v>
      </c>
    </row>
    <row spans="1:15" r="9">
      <c t="s" s="4" r="A9">
        <v>128</v>
      </c>
      <c t="n" s="6" r="C9">
        <v>-27892</v>
      </c>
      <c t="n" s="6" r="D9">
        <v>-1327</v>
      </c>
      <c t="n" s="6" r="F9">
        <v>-26565</v>
      </c>
      <c t="n" s="7" r="J9">
        <v>27892</v>
      </c>
    </row>
    <row spans="1:15" r="10">
      <c t="s" s="4" r="A10">
        <v>129</v>
      </c>
      <c t="n" s="6" r="C10">
        <v>427</v>
      </c>
      <c t="n" s="6" r="D10">
        <v>427</v>
      </c>
    </row>
    <row spans="1:15" r="11">
      <c t="s" s="4" r="A11">
        <v>130</v>
      </c>
      <c t="n" s="6" r="C11">
        <v>782</v>
      </c>
      <c t="n" s="6" r="D11">
        <v>782</v>
      </c>
    </row>
    <row spans="1:15" r="12">
      <c t="s" s="4" r="A12">
        <v>131</v>
      </c>
      <c t="s" s="4" r="B12">
        <v>71</v>
      </c>
      <c t="n" s="6" r="L12">
        <v>93190</v>
      </c>
    </row>
    <row spans="1:15" r="13">
      <c t="s" s="4" r="A13">
        <v>132</v>
      </c>
      <c t="n" s="6" r="C13">
        <v>24</v>
      </c>
      <c t="n" s="6" r="D13">
        <v>24</v>
      </c>
    </row>
    <row spans="1:15" r="14">
      <c t="s" s="4" r="A14">
        <v>133</v>
      </c>
      <c t="s" s="4" r="B14">
        <v>71</v>
      </c>
      <c t="n" s="6" r="L14">
        <v>2905</v>
      </c>
    </row>
    <row spans="1:15" r="15">
      <c t="s" s="4" r="A15">
        <v>134</v>
      </c>
      <c t="n" s="7" r="C15">
        <v>1</v>
      </c>
      <c t="n" s="6" r="D15">
        <v>1</v>
      </c>
    </row>
    <row spans="1:15" r="16">
      <c t="s" s="4" r="A16">
        <v>135</v>
      </c>
      <c t="n" s="6" r="C16">
        <v>1070</v>
      </c>
      <c t="n" s="6" r="L16">
        <v>1070</v>
      </c>
      <c t="s" s="4" r="M16">
        <v>71</v>
      </c>
    </row>
    <row spans="1:15" r="17">
      <c t="s" s="4" r="A17">
        <v>136</v>
      </c>
      <c t="n" s="7" r="C17">
        <v>-43</v>
      </c>
      <c t="n" s="6" r="E17">
        <v>-43</v>
      </c>
    </row>
    <row spans="1:15" r="18">
      <c t="s" s="4" r="A18">
        <v>98</v>
      </c>
      <c t="n" s="6" r="C18">
        <v>-16247</v>
      </c>
      <c t="n" s="7" r="F18">
        <v>-16247</v>
      </c>
    </row>
    <row spans="1:15" r="19">
      <c t="s" s="4" r="A19">
        <v>137</v>
      </c>
      <c t="n" s="7" r="J19">
        <v>95224</v>
      </c>
    </row>
    <row spans="1:15" r="20">
      <c t="s" s="4" r="A20">
        <v>138</v>
      </c>
      <c t="n" s="6" r="F20">
        <v>16761805</v>
      </c>
      <c t="n" s="6" r="J20">
        <v>16761805</v>
      </c>
    </row>
    <row spans="1:15" r="21">
      <c t="s" s="4" r="A21">
        <v>139</v>
      </c>
      <c t="n" s="6" r="C21">
        <v>-81115</v>
      </c>
      <c t="n" s="6" r="E21">
        <v>-66</v>
      </c>
      <c t="n" s="7" r="F21">
        <v>-81049</v>
      </c>
    </row>
    <row spans="1:15" r="22">
      <c t="s" s="4" r="A22">
        <v>140</v>
      </c>
      <c t="s" s="4" r="B22">
        <v>71</v>
      </c>
      <c t="n" s="6" r="L22">
        <v>11154388</v>
      </c>
    </row>
    <row spans="1:15" r="23">
      <c t="s" s="4" r="A23">
        <v>141</v>
      </c>
      <c t="n" s="7" r="J23">
        <v>49913</v>
      </c>
    </row>
    <row spans="1:15" r="24">
      <c t="s" s="4" r="A24">
        <v>142</v>
      </c>
      <c t="n" s="6" r="F24">
        <v>3692684</v>
      </c>
      <c t="n" s="6" r="J24">
        <v>3692684</v>
      </c>
    </row>
    <row spans="1:15" r="25">
      <c t="s" s="4" r="A25">
        <v>143</v>
      </c>
      <c t="n" s="6" r="C25">
        <v>322</v>
      </c>
      <c t="n" s="6" r="D25">
        <v>322</v>
      </c>
    </row>
    <row spans="1:15" r="26">
      <c t="s" s="4" r="A26">
        <v>144</v>
      </c>
      <c t="s" s="4" r="B26">
        <v>71</v>
      </c>
      <c t="n" s="6" r="L26">
        <v>29900</v>
      </c>
    </row>
    <row spans="1:15" r="27">
      <c t="s" s="4" r="A27">
        <v>125</v>
      </c>
      <c t="n" s="6" r="C27">
        <v>-1</v>
      </c>
      <c t="n" s="6" r="D27">
        <v>-1</v>
      </c>
    </row>
    <row spans="1:15" r="28">
      <c t="s" s="4" r="A28">
        <v>126</v>
      </c>
      <c t="s" s="4" r="B28">
        <v>71</v>
      </c>
      <c t="n" s="6" r="L28">
        <v>-2000</v>
      </c>
    </row>
    <row spans="1:15" r="29">
      <c t="s" s="4" r="A29">
        <v>127</v>
      </c>
      <c t="n" s="6" r="C29">
        <v>102</v>
      </c>
      <c t="n" s="6" r="D29">
        <v>102</v>
      </c>
    </row>
    <row spans="1:15" r="30">
      <c t="s" s="4" r="A30">
        <v>128</v>
      </c>
      <c t="n" s="6" r="C30">
        <v>-21311</v>
      </c>
      <c t="n" s="6" r="D30">
        <v>-2173</v>
      </c>
      <c t="n" s="7" r="F30">
        <v>-19138</v>
      </c>
      <c t="n" s="7" r="J30">
        <v>21311</v>
      </c>
    </row>
    <row spans="1:15" r="31">
      <c t="s" s="4" r="A31">
        <v>129</v>
      </c>
      <c t="n" s="6" r="C31">
        <v>1737</v>
      </c>
      <c t="n" s="6" r="D31">
        <v>1737</v>
      </c>
    </row>
    <row spans="1:15" r="32">
      <c t="s" s="4" r="A32">
        <v>134</v>
      </c>
      <c t="n" s="7" r="C32">
        <v>13</v>
      </c>
      <c t="n" s="6" r="D32">
        <v>13</v>
      </c>
    </row>
    <row spans="1:15" r="33">
      <c t="s" s="4" r="A33">
        <v>135</v>
      </c>
      <c t="n" s="6" r="C33">
        <v>7072</v>
      </c>
      <c t="n" s="6" r="L33">
        <v>7072</v>
      </c>
      <c t="s" s="4" r="M33">
        <v>71</v>
      </c>
    </row>
    <row spans="1:15" r="34">
      <c t="s" s="4" r="A34">
        <v>136</v>
      </c>
      <c t="n" s="7" r="C34">
        <v>-66</v>
      </c>
      <c t="n" s="6" r="E34">
        <v>-66</v>
      </c>
    </row>
    <row spans="1:15" r="35">
      <c t="s" s="4" r="A35">
        <v>98</v>
      </c>
      <c t="n" s="6" r="C35">
        <v>-24606</v>
      </c>
      <c t="n" s="6" r="F35">
        <v>-24606</v>
      </c>
    </row>
    <row spans="1:15" r="36">
      <c t="s" s="4" r="A36">
        <v>145</v>
      </c>
      <c t="n" s="7" r="J36">
        <v>166448</v>
      </c>
    </row>
    <row spans="1:15" r="37">
      <c t="s" s="4" r="A37">
        <v>146</v>
      </c>
      <c t="n" s="6" r="J37">
        <v>20454489</v>
      </c>
    </row>
    <row spans="1:15" r="38">
      <c t="s" s="4" r="A38">
        <v>147</v>
      </c>
      <c t="n" s="6" r="C38">
        <v>-124925</v>
      </c>
      <c t="n" s="6" r="E38">
        <v>-132</v>
      </c>
      <c t="n" s="6" r="F38">
        <v>-124793</v>
      </c>
    </row>
    <row spans="1:15" r="39">
      <c t="s" s="4" r="A39">
        <v>148</v>
      </c>
      <c t="s" s="4" r="B39">
        <v>71</v>
      </c>
      <c t="n" s="6" r="L39">
        <v>11189360</v>
      </c>
    </row>
    <row spans="1:15" r="40">
      <c t="s" s="4" r="A40">
        <v>127</v>
      </c>
      <c t="n" s="6" r="C40">
        <v>88</v>
      </c>
      <c t="n" s="6" r="D40">
        <v>88</v>
      </c>
    </row>
    <row spans="1:15" r="41">
      <c t="s" s="4" r="A41">
        <v>100</v>
      </c>
      <c t="n" s="6" r="C41">
        <v>1748</v>
      </c>
      <c t="n" s="6" r="F41">
        <v>1748</v>
      </c>
      <c t="n" s="7" r="J41">
        <v>-1748</v>
      </c>
    </row>
    <row spans="1:15" r="42">
      <c t="s" s="4" r="A42">
        <v>128</v>
      </c>
      <c t="n" s="6" r="C42">
        <v>-9862</v>
      </c>
      <c t="n" s="6" r="D42">
        <v>-4613</v>
      </c>
      <c t="n" s="6" r="F42">
        <v>-5249</v>
      </c>
      <c t="n" s="7" r="J42">
        <v>9862</v>
      </c>
    </row>
    <row spans="1:15" r="43">
      <c t="s" s="4" r="A43">
        <v>149</v>
      </c>
      <c t="n" s="7" r="G43">
        <v>89069</v>
      </c>
      <c t="n" s="7" r="H43">
        <v>89069</v>
      </c>
    </row>
    <row spans="1:15" r="44">
      <c t="s" s="4" r="A44">
        <v>150</v>
      </c>
      <c t="s" s="4" r="B44">
        <v>71</v>
      </c>
      <c t="n" s="6" r="N44">
        <v>7150000</v>
      </c>
    </row>
    <row spans="1:15" r="45">
      <c t="s" s="4" r="A45">
        <v>151</v>
      </c>
      <c t="n" s="6" r="G45">
        <v>174562</v>
      </c>
      <c t="n" s="6" r="H45">
        <v>174562</v>
      </c>
      <c t="n" s="7" r="K45">
        <v>-174562</v>
      </c>
    </row>
    <row spans="1:15" r="46">
      <c t="s" s="4" r="A46">
        <v>152</v>
      </c>
      <c t="n" s="6" r="I46">
        <v>-20454489</v>
      </c>
      <c t="n" s="6" r="K46">
        <v>-20454489</v>
      </c>
      <c t="n" s="6" r="N46">
        <v>20673680</v>
      </c>
      <c t="s" s="4" r="O46">
        <v>71</v>
      </c>
    </row>
    <row spans="1:15" r="47">
      <c t="s" s="4" r="A47">
        <v>153</v>
      </c>
      <c t="n" s="7" r="G47">
        <v>1213</v>
      </c>
      <c t="n" s="7" r="H47">
        <v>1213</v>
      </c>
    </row>
    <row spans="1:15" r="48">
      <c t="s" s="4" r="A48">
        <v>129</v>
      </c>
      <c t="n" s="6" r="C48">
        <v>8375</v>
      </c>
      <c t="n" s="6" r="D48">
        <v>8375</v>
      </c>
    </row>
    <row spans="1:15" r="49">
      <c t="s" s="4" r="A49">
        <v>154</v>
      </c>
      <c t="s" s="4" r="B49">
        <v>71</v>
      </c>
      <c t="n" s="6" r="L49">
        <v>76565</v>
      </c>
    </row>
    <row spans="1:15" r="50">
      <c t="s" s="4" r="A50">
        <v>130</v>
      </c>
      <c t="n" s="6" r="C50">
        <v>1500</v>
      </c>
      <c t="n" s="6" r="D50">
        <v>1500</v>
      </c>
    </row>
    <row spans="1:15" r="51">
      <c t="s" s="4" r="A51">
        <v>131</v>
      </c>
      <c t="s" s="4" r="B51">
        <v>71</v>
      </c>
      <c t="n" s="6" r="L51">
        <v>103617</v>
      </c>
    </row>
    <row spans="1:15" r="52">
      <c t="s" s="4" r="A52">
        <v>134</v>
      </c>
      <c t="n" s="7" r="C52">
        <v>242</v>
      </c>
      <c t="n" s="6" r="D52">
        <v>242</v>
      </c>
    </row>
    <row spans="1:15" r="53">
      <c t="s" s="4" r="A53">
        <v>135</v>
      </c>
      <c t="n" s="6" r="C53">
        <v>34140</v>
      </c>
      <c t="n" s="6" r="L53">
        <v>34140</v>
      </c>
      <c t="s" s="4" r="M53">
        <v>71</v>
      </c>
    </row>
    <row spans="1:15" r="54">
      <c t="s" s="4" r="A54">
        <v>136</v>
      </c>
      <c t="n" s="7" r="C54">
        <v>-139</v>
      </c>
      <c t="n" s="6" r="E54">
        <v>-139</v>
      </c>
    </row>
    <row spans="1:15" r="55">
      <c t="s" s="4" r="A55">
        <v>98</v>
      </c>
      <c t="n" s="6" r="C55">
        <v>-36088</v>
      </c>
      <c t="n" s="6" r="F55">
        <v>-36088</v>
      </c>
    </row>
    <row spans="1:15" r="56">
      <c t="s" s="4" r="A56">
        <v>155</v>
      </c>
      <c t="n" s="7" r="C56">
        <v>105783</v>
      </c>
      <c t="n" s="7" r="D56">
        <v>270436</v>
      </c>
      <c t="n" s="7" r="E56">
        <v>-271</v>
      </c>
      <c t="n" s="7" r="F56">
        <v>-164382</v>
      </c>
    </row>
    <row spans="1:15" r="57">
      <c t="s" s="4" r="A57">
        <v>156</v>
      </c>
      <c t="s" s="4" r="B57">
        <v>71</v>
      </c>
      <c t="n" s="6" r="L57">
        <v>39227362</v>
      </c>
    </row>
    <row spans="1:15" r="58">
      <c t="n" r="A58"/>
    </row>
    <row spans="1:15" r="59">
      <c t="s" s="4" r="A59">
        <v>71</v>
      </c>
      <c t="s" s="4" r="B59">
        <v>157</v>
      </c>
    </row>
  </sheetData>
  <mergeCells count="5">
    <mergeCell ref="A1:B1"/>
    <mergeCell ref="L1:M1"/>
    <mergeCell ref="N1:O1"/>
    <mergeCell ref="A58:N58"/>
    <mergeCell ref="B59:N5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24"/>
  </cols>
  <sheetData>
    <row spans="1:5" r="1">
      <c t="s" s="1" r="A1">
        <v>712</v>
      </c>
      <c t="s" s="2" r="B1">
        <v>1</v>
      </c>
    </row>
    <row spans="1:5" r="2">
      <c t="s" s="2" r="B2">
        <v>2</v>
      </c>
      <c t="s" s="2" r="C2">
        <v>34</v>
      </c>
      <c t="s" s="2" r="D2">
        <v>80</v>
      </c>
      <c t="s" s="2" r="E2">
        <v>713</v>
      </c>
    </row>
    <row spans="1:5" r="3">
      <c t="s" s="3" r="A3">
        <v>714</v>
      </c>
    </row>
    <row spans="1:5" r="4">
      <c t="s" s="4" r="A4">
        <v>715</v>
      </c>
      <c t="n" s="6" r="B4">
        <v>2568781</v>
      </c>
      <c t="n" s="6" r="C4">
        <v>1604434</v>
      </c>
      <c t="n" s="6" r="D4">
        <v>1009289</v>
      </c>
    </row>
    <row spans="1:5" r="5">
      <c t="s" s="4" r="A5">
        <v>651</v>
      </c>
      <c t="n" s="6" r="B5">
        <v>2039875</v>
      </c>
      <c t="n" s="6" r="C5">
        <v>1009625</v>
      </c>
      <c t="n" s="6" r="D5">
        <v>613029</v>
      </c>
    </row>
    <row spans="1:5" r="6">
      <c t="s" s="4" r="A6">
        <v>716</v>
      </c>
      <c t="n" s="6" r="B6">
        <v>-34140</v>
      </c>
      <c t="n" s="6" r="C6">
        <v>-7072</v>
      </c>
      <c t="n" s="6" r="D6">
        <v>-1070</v>
      </c>
    </row>
    <row spans="1:5" r="7">
      <c t="s" s="4" r="A7">
        <v>717</v>
      </c>
      <c t="n" s="6" r="B7">
        <v>-263053</v>
      </c>
      <c t="n" s="6" r="C7">
        <v>-38206</v>
      </c>
      <c t="n" s="6" r="D7">
        <v>-16814</v>
      </c>
    </row>
    <row spans="1:5" r="8">
      <c t="s" s="4" r="A8">
        <v>718</v>
      </c>
      <c t="n" s="6" r="B8">
        <v>4311463</v>
      </c>
      <c t="n" s="6" r="C8">
        <v>2568781</v>
      </c>
      <c t="n" s="6" r="D8">
        <v>1604434</v>
      </c>
      <c t="n" s="6" r="E8">
        <v>1009289</v>
      </c>
    </row>
    <row spans="1:5" r="9">
      <c t="s" s="4" r="A9">
        <v>719</v>
      </c>
      <c t="n" s="6" r="B9">
        <v>2095027</v>
      </c>
    </row>
    <row spans="1:5" r="10">
      <c t="s" s="4" r="A10">
        <v>720</v>
      </c>
      <c t="n" s="6" r="B10">
        <v>4201122</v>
      </c>
    </row>
    <row spans="1:5" r="11">
      <c t="s" s="4" r="A11">
        <v>721</v>
      </c>
      <c t="n" s="9" r="B11">
        <v>6.39</v>
      </c>
      <c t="n" s="9" r="C11">
        <v>3.69</v>
      </c>
      <c t="n" s="9" r="D11">
        <v>1.24</v>
      </c>
    </row>
    <row spans="1:5" r="12">
      <c t="s" s="4" r="A12">
        <v>722</v>
      </c>
      <c t="n" s="13" r="B12">
        <v>14.48</v>
      </c>
      <c t="n" s="13" r="C12">
        <v>10.66</v>
      </c>
      <c t="n" s="13" r="D12">
        <v>7.71</v>
      </c>
    </row>
    <row spans="1:5" r="13">
      <c t="s" s="4" r="A13">
        <v>723</v>
      </c>
      <c t="n" s="13" r="B13">
        <v>7.1</v>
      </c>
      <c t="n" s="13" r="C13">
        <v>1.82</v>
      </c>
      <c t="n" s="13" r="D13">
        <v>1.39</v>
      </c>
    </row>
    <row spans="1:5" r="14">
      <c t="s" s="4" r="A14">
        <v>724</v>
      </c>
      <c t="n" s="13" r="B14">
        <v>12.07</v>
      </c>
      <c t="n" s="13" r="C14">
        <v>6.88</v>
      </c>
      <c t="n" s="13" r="D14">
        <v>3.56</v>
      </c>
    </row>
    <row spans="1:5" r="15">
      <c t="s" s="4" r="A15">
        <v>725</v>
      </c>
      <c t="n" s="13" r="B15">
        <v>9.869999999999999</v>
      </c>
      <c t="n" s="9" r="C15">
        <v>6.39</v>
      </c>
      <c t="n" s="9" r="D15">
        <v>3.69</v>
      </c>
      <c t="n" s="9" r="E15">
        <v>1.24</v>
      </c>
    </row>
    <row spans="1:5" r="16">
      <c t="s" s="4" r="A16">
        <v>726</v>
      </c>
      <c t="n" s="13" r="B16">
        <v>6.4</v>
      </c>
    </row>
    <row spans="1:5" r="17">
      <c t="s" s="4" r="A17">
        <v>727</v>
      </c>
      <c t="n" s="9" r="B17">
        <v>9.77</v>
      </c>
    </row>
    <row spans="1:5" r="18">
      <c t="s" s="4" r="A18">
        <v>728</v>
      </c>
      <c t="s" s="4" r="B18">
        <v>729</v>
      </c>
      <c t="s" s="4" r="C18">
        <v>730</v>
      </c>
      <c t="s" s="4" r="D18">
        <v>731</v>
      </c>
      <c t="s" s="4" r="E18">
        <v>732</v>
      </c>
    </row>
    <row spans="1:5" r="19">
      <c t="s" s="4" r="A19">
        <v>733</v>
      </c>
      <c t="s" s="4" r="B19">
        <v>732</v>
      </c>
      <c t="s" s="4" r="C19">
        <v>734</v>
      </c>
      <c t="s" s="4" r="D19">
        <v>735</v>
      </c>
    </row>
    <row spans="1:5" r="20">
      <c t="s" s="4" r="A20">
        <v>736</v>
      </c>
      <c t="s" s="4" r="B20">
        <v>737</v>
      </c>
    </row>
    <row spans="1:5" r="21">
      <c t="s" s="4" r="A21">
        <v>738</v>
      </c>
      <c t="s" s="4" r="B21">
        <v>729</v>
      </c>
    </row>
    <row spans="1:5" r="22">
      <c t="s" s="4" r="A22">
        <v>739</v>
      </c>
      <c t="n" s="7" r="B22">
        <v>22709</v>
      </c>
      <c t="n" s="7" r="C22">
        <v>20773</v>
      </c>
    </row>
    <row spans="1:5" r="23">
      <c t="s" s="4" r="A23">
        <v>740</v>
      </c>
      <c t="n" s="6" r="B23">
        <v>274000</v>
      </c>
      <c t="n" s="7" r="C23">
        <v>90000</v>
      </c>
      <c t="n" s="7" r="D23">
        <v>5000</v>
      </c>
    </row>
    <row spans="1:5" r="24">
      <c t="s" s="4" r="A24">
        <v>741</v>
      </c>
      <c t="n" s="6" r="B24">
        <v>18290</v>
      </c>
    </row>
    <row spans="1:5" r="25">
      <c t="s" s="4" r="A25">
        <v>742</v>
      </c>
      <c t="n" s="7" r="B25">
        <v>22541</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3</v>
      </c>
      <c t="s" s="2" r="B1">
        <v>1</v>
      </c>
    </row>
    <row spans="1:4" r="2">
      <c t="s" s="2" r="B2">
        <v>2</v>
      </c>
      <c t="s" s="2" r="C2">
        <v>34</v>
      </c>
      <c t="s" s="2" r="D2">
        <v>80</v>
      </c>
    </row>
    <row spans="1:4" r="3">
      <c t="s" s="3" r="A3">
        <v>744</v>
      </c>
    </row>
    <row spans="1:4" r="4">
      <c t="s" s="4" r="A4">
        <v>745</v>
      </c>
      <c t="n" s="7" r="B4">
        <v>8375</v>
      </c>
      <c t="n" s="7" r="C4">
        <v>1737</v>
      </c>
      <c t="n" s="7" r="D4">
        <v>427</v>
      </c>
    </row>
    <row spans="1:4" r="5">
      <c t="s" s="4" r="A5">
        <v>83</v>
      </c>
    </row>
    <row spans="1:4" r="6">
      <c t="s" s="3" r="A6">
        <v>744</v>
      </c>
    </row>
    <row spans="1:4" r="7">
      <c t="s" s="4" r="A7">
        <v>745</v>
      </c>
      <c t="n" s="6" r="B7">
        <v>651</v>
      </c>
      <c t="n" s="6" r="C7">
        <v>220</v>
      </c>
      <c t="n" s="6" r="D7">
        <v>51</v>
      </c>
    </row>
    <row spans="1:4" r="8">
      <c t="s" s="4" r="A8">
        <v>86</v>
      </c>
    </row>
    <row spans="1:4" r="9">
      <c t="s" s="3" r="A9">
        <v>744</v>
      </c>
    </row>
    <row spans="1:4" r="10">
      <c t="s" s="4" r="A10">
        <v>745</v>
      </c>
      <c t="n" s="6" r="B10">
        <v>3533</v>
      </c>
      <c t="n" s="6" r="C10">
        <v>196</v>
      </c>
      <c t="n" s="6" r="D10">
        <v>56</v>
      </c>
    </row>
    <row spans="1:4" r="11">
      <c t="s" s="4" r="A11">
        <v>87</v>
      </c>
    </row>
    <row spans="1:4" r="12">
      <c t="s" s="3" r="A12">
        <v>744</v>
      </c>
    </row>
    <row spans="1:4" r="13">
      <c t="s" s="4" r="A13">
        <v>745</v>
      </c>
      <c t="n" s="6" r="B13">
        <v>902</v>
      </c>
      <c t="n" s="6" r="C13">
        <v>298</v>
      </c>
      <c t="n" s="6" r="D13">
        <v>68</v>
      </c>
    </row>
    <row spans="1:4" r="14">
      <c t="s" s="4" r="A14">
        <v>88</v>
      </c>
    </row>
    <row spans="1:4" r="15">
      <c t="s" s="3" r="A15">
        <v>744</v>
      </c>
    </row>
    <row spans="1:4" r="16">
      <c t="s" s="4" r="A16">
        <v>745</v>
      </c>
      <c t="n" s="7" r="B16">
        <v>3289</v>
      </c>
      <c t="n" s="7" r="C16">
        <v>1023</v>
      </c>
      <c t="n" s="7" r="D16">
        <v>2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6"/>
  </cols>
  <sheetData>
    <row spans="1:4" r="1">
      <c t="s" s="1" r="A1">
        <v>746</v>
      </c>
      <c t="s" s="2" r="B1">
        <v>1</v>
      </c>
    </row>
    <row spans="1:4" r="2">
      <c t="s" s="2" r="B2">
        <v>2</v>
      </c>
      <c t="s" s="2" r="C2">
        <v>34</v>
      </c>
      <c t="s" s="2" r="D2">
        <v>80</v>
      </c>
    </row>
    <row spans="1:4" r="3">
      <c t="s" s="3" r="A3">
        <v>429</v>
      </c>
    </row>
    <row spans="1:4" r="4">
      <c t="s" s="4" r="A4">
        <v>747</v>
      </c>
      <c t="s" s="4" r="B4">
        <v>665</v>
      </c>
      <c t="s" s="4" r="D4">
        <v>666</v>
      </c>
    </row>
    <row spans="1:4" r="5">
      <c t="s" s="4" r="A5">
        <v>748</v>
      </c>
      <c t="s" s="4" r="D5">
        <v>561</v>
      </c>
    </row>
    <row spans="1:4" r="6">
      <c t="s" s="4" r="A6">
        <v>749</v>
      </c>
      <c t="s" s="4" r="B6">
        <v>750</v>
      </c>
      <c t="s" s="4" r="C6">
        <v>751</v>
      </c>
    </row>
    <row spans="1:4" r="7">
      <c t="s" s="4" r="A7">
        <v>752</v>
      </c>
      <c t="s" s="4" r="B7">
        <v>753</v>
      </c>
      <c t="s" s="4" r="C7">
        <v>754</v>
      </c>
    </row>
    <row spans="1:4" r="8">
      <c t="s" s="4" r="A8">
        <v>755</v>
      </c>
      <c t="s" s="4" r="D8">
        <v>756</v>
      </c>
    </row>
    <row spans="1:4" r="9">
      <c t="s" s="4" r="A9">
        <v>757</v>
      </c>
      <c t="s" s="4" r="B9">
        <v>758</v>
      </c>
      <c t="s" s="4" r="C9">
        <v>759</v>
      </c>
    </row>
    <row spans="1:4" r="10">
      <c t="s" s="4" r="A10">
        <v>760</v>
      </c>
      <c t="s" s="4" r="B10">
        <v>761</v>
      </c>
      <c t="s" s="4" r="C10">
        <v>762</v>
      </c>
    </row>
    <row spans="1:4" r="11">
      <c t="s" s="4" r="A11">
        <v>763</v>
      </c>
      <c t="s" s="4" r="B11">
        <v>461</v>
      </c>
      <c t="s" s="4" r="C11">
        <v>461</v>
      </c>
      <c t="s" s="4" r="D11">
        <v>461</v>
      </c>
    </row>
    <row spans="1:4" r="12">
      <c t="s" s="4" r="A12">
        <v>396</v>
      </c>
    </row>
    <row spans="1:4" r="13">
      <c t="s" s="3" r="A13">
        <v>429</v>
      </c>
    </row>
    <row spans="1:4" r="14">
      <c t="s" s="4" r="A14">
        <v>747</v>
      </c>
      <c t="s" s="4" r="C14">
        <v>665</v>
      </c>
    </row>
    <row spans="1:4" r="15">
      <c t="s" s="4" r="A15">
        <v>395</v>
      </c>
    </row>
    <row spans="1:4" r="16">
      <c t="s" s="3" r="A16">
        <v>429</v>
      </c>
    </row>
    <row spans="1:4" r="17">
      <c t="s" s="4" r="A17">
        <v>747</v>
      </c>
      <c t="s" s="4" r="C17">
        <v>6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4</v>
      </c>
      <c t="s" s="2" r="B1">
        <v>1</v>
      </c>
    </row>
    <row spans="1:4" r="2">
      <c t="s" s="2" r="B2">
        <v>2</v>
      </c>
      <c t="s" s="2" r="C2">
        <v>34</v>
      </c>
      <c t="s" s="2" r="D2">
        <v>80</v>
      </c>
    </row>
    <row spans="1:4" r="3">
      <c t="s" s="3" r="A3">
        <v>234</v>
      </c>
    </row>
    <row spans="1:4" r="4">
      <c t="s" s="4" r="A4">
        <v>765</v>
      </c>
      <c t="n" s="7" r="B4">
        <v>-36197</v>
      </c>
      <c t="n" s="7" r="C4">
        <v>-24841</v>
      </c>
      <c t="n" s="7" r="D4">
        <v>-16569</v>
      </c>
    </row>
    <row spans="1:4" r="5">
      <c t="s" s="4" r="A5">
        <v>766</v>
      </c>
      <c t="n" s="6" r="B5">
        <v>355</v>
      </c>
      <c t="n" s="6" r="C5">
        <v>351</v>
      </c>
      <c t="n" s="6" r="D5">
        <v>385</v>
      </c>
    </row>
    <row spans="1:4" r="6">
      <c t="s" s="4" r="A6">
        <v>96</v>
      </c>
      <c t="n" s="7" r="B6">
        <v>-35842</v>
      </c>
      <c t="n" s="7" r="C6">
        <v>-24490</v>
      </c>
      <c t="n" s="7" r="D6">
        <v>-161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767</v>
      </c>
      <c t="s" s="2" r="B1">
        <v>1</v>
      </c>
    </row>
    <row spans="1:4" r="2">
      <c t="s" s="2" r="B2">
        <v>2</v>
      </c>
      <c t="s" s="2" r="C2">
        <v>34</v>
      </c>
      <c t="s" s="2" r="D2">
        <v>80</v>
      </c>
    </row>
    <row spans="1:4" r="3">
      <c t="s" s="3" r="A3">
        <v>234</v>
      </c>
    </row>
    <row spans="1:4" r="4">
      <c t="s" s="4" r="A4">
        <v>97</v>
      </c>
      <c t="n" s="7" r="B4">
        <v>246000</v>
      </c>
      <c t="n" s="7" r="C4">
        <v>116000</v>
      </c>
      <c t="n" s="7" r="D4">
        <v>63000</v>
      </c>
    </row>
    <row spans="1:4" r="5">
      <c t="s" s="4" r="A5">
        <v>768</v>
      </c>
      <c t="n" s="6" r="B5">
        <v>82108000</v>
      </c>
      <c t="n" s="6" r="C5">
        <v>58846000</v>
      </c>
    </row>
    <row spans="1:4" r="6">
      <c t="s" s="4" r="A6">
        <v>769</v>
      </c>
      <c t="n" s="7" r="B6">
        <v>78205000</v>
      </c>
      <c t="n" s="6" r="C6">
        <v>47386000</v>
      </c>
    </row>
    <row spans="1:4" r="7">
      <c t="s" s="4" r="A7">
        <v>770</v>
      </c>
      <c t="s" s="4" r="B7">
        <v>771</v>
      </c>
    </row>
    <row spans="1:4" r="8">
      <c t="s" s="4" r="A8">
        <v>772</v>
      </c>
      <c t="s" s="4" r="B8">
        <v>773</v>
      </c>
    </row>
    <row spans="1:4" r="9">
      <c t="s" s="4" r="A9">
        <v>774</v>
      </c>
      <c t="n" s="7" r="B9">
        <v>0</v>
      </c>
      <c t="n" s="6" r="C9">
        <v>0</v>
      </c>
    </row>
    <row spans="1:4" r="10">
      <c t="s" s="4" r="A10">
        <v>775</v>
      </c>
      <c t="n" s="6" r="B10">
        <v>37448000</v>
      </c>
      <c t="n" s="6" r="C10">
        <v>24013000</v>
      </c>
    </row>
    <row spans="1:4" r="11">
      <c t="s" s="4" r="A11">
        <v>776</v>
      </c>
      <c t="n" s="6" r="B11">
        <v>13435000</v>
      </c>
      <c t="n" s="6" r="C11">
        <v>9662000</v>
      </c>
    </row>
    <row spans="1:4" r="12">
      <c t="s" s="4" r="A12">
        <v>777</v>
      </c>
      <c t="n" s="6" r="B12">
        <v>455000</v>
      </c>
      <c t="n" s="6" r="C12">
        <v>455000</v>
      </c>
    </row>
    <row spans="1:4" r="13">
      <c t="s" s="4" r="A13">
        <v>778</v>
      </c>
      <c t="n" s="7" r="B13">
        <v>430000</v>
      </c>
    </row>
    <row spans="1:4" r="14">
      <c t="s" s="4" r="A14">
        <v>779</v>
      </c>
      <c t="s" s="4" r="B14">
        <v>465</v>
      </c>
    </row>
    <row spans="1:4" r="15">
      <c t="s" s="4" r="A15">
        <v>780</v>
      </c>
      <c t="n" s="7" r="B15">
        <v>0</v>
      </c>
      <c t="n" s="6" r="C15">
        <v>0</v>
      </c>
    </row>
    <row spans="1:4" r="16">
      <c t="s" s="4" r="A16">
        <v>781</v>
      </c>
      <c t="n" s="6" r="B16">
        <v>0</v>
      </c>
      <c t="n" s="6" r="C16">
        <v>0</v>
      </c>
    </row>
    <row spans="1:4" r="17">
      <c t="s" s="4" r="A17">
        <v>782</v>
      </c>
      <c t="n" s="7" r="B17">
        <v>0</v>
      </c>
      <c t="n" s="7" r="C17">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3</v>
      </c>
      <c t="s" s="2" r="B1">
        <v>1</v>
      </c>
    </row>
    <row spans="1:4" r="2">
      <c t="s" s="2" r="B2">
        <v>2</v>
      </c>
      <c t="s" s="2" r="C2">
        <v>34</v>
      </c>
      <c t="s" s="2" r="D2">
        <v>80</v>
      </c>
    </row>
    <row spans="1:4" r="3">
      <c t="s" s="3" r="A3">
        <v>784</v>
      </c>
    </row>
    <row spans="1:4" r="4">
      <c t="s" s="4" r="A4">
        <v>785</v>
      </c>
      <c t="n" s="7" r="B4">
        <v>29</v>
      </c>
      <c t="n" s="7" r="C4">
        <v>5</v>
      </c>
      <c t="n" s="7" r="D4">
        <v>5</v>
      </c>
    </row>
    <row spans="1:4" r="5">
      <c t="s" s="4" r="A5">
        <v>766</v>
      </c>
      <c t="n" s="6" r="B5">
        <v>158</v>
      </c>
      <c t="n" s="6" r="C5">
        <v>67</v>
      </c>
      <c t="n" s="6" r="D5">
        <v>32</v>
      </c>
    </row>
    <row spans="1:4" r="6">
      <c t="s" s="4" r="A6">
        <v>786</v>
      </c>
      <c t="n" s="6" r="B6">
        <v>187</v>
      </c>
      <c t="n" s="6" r="C6">
        <v>72</v>
      </c>
      <c t="n" s="6" r="D6">
        <v>37</v>
      </c>
    </row>
    <row spans="1:4" r="7">
      <c t="s" s="3" r="A7">
        <v>787</v>
      </c>
    </row>
    <row spans="1:4" r="8">
      <c t="s" s="4" r="A8">
        <v>788</v>
      </c>
      <c t="n" s="6" r="B8">
        <v>93</v>
      </c>
    </row>
    <row spans="1:4" r="9">
      <c t="s" s="4" r="A9">
        <v>785</v>
      </c>
      <c t="n" s="6" r="B9">
        <v>21</v>
      </c>
    </row>
    <row spans="1:4" r="10">
      <c t="s" s="4" r="A10">
        <v>766</v>
      </c>
      <c t="n" s="6" r="B10">
        <v>-55</v>
      </c>
      <c t="n" s="6" r="C10">
        <v>44</v>
      </c>
      <c t="n" s="6" r="D10">
        <v>26</v>
      </c>
    </row>
    <row spans="1:4" r="11">
      <c t="s" s="4" r="A11">
        <v>789</v>
      </c>
      <c t="n" s="7" r="B11">
        <v>246</v>
      </c>
      <c t="n" s="7" r="C11">
        <v>116</v>
      </c>
      <c t="n" s="7" r="D11">
        <v>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0</v>
      </c>
      <c t="s" s="2" r="B1">
        <v>2</v>
      </c>
      <c t="s" s="2" r="C1">
        <v>34</v>
      </c>
    </row>
    <row spans="1:3" r="2">
      <c t="s" s="3" r="A2">
        <v>791</v>
      </c>
    </row>
    <row spans="1:3" r="3">
      <c t="s" s="4" r="A3">
        <v>792</v>
      </c>
      <c t="n" s="7" r="B3">
        <v>31837</v>
      </c>
      <c t="n" s="7" r="C3">
        <v>22317</v>
      </c>
    </row>
    <row spans="1:3" r="4">
      <c t="s" s="4" r="A4">
        <v>793</v>
      </c>
      <c t="n" s="6" r="B4">
        <v>1878</v>
      </c>
      <c t="n" s="6" r="C4">
        <v>554</v>
      </c>
    </row>
    <row spans="1:3" r="5">
      <c t="s" s="4" r="A5">
        <v>794</v>
      </c>
      <c t="n" s="6" r="B5">
        <v>1566</v>
      </c>
      <c t="n" s="6" r="C5">
        <v>479</v>
      </c>
    </row>
    <row spans="1:3" r="6">
      <c t="s" s="4" r="A6">
        <v>171</v>
      </c>
      <c t="n" s="6" r="B6">
        <v>737</v>
      </c>
      <c t="n" s="6" r="C6">
        <v>142</v>
      </c>
    </row>
    <row spans="1:3" r="7">
      <c t="s" s="4" r="A7">
        <v>172</v>
      </c>
      <c t="n" s="6" r="B7">
        <v>489</v>
      </c>
      <c t="n" s="6" r="C7">
        <v>388</v>
      </c>
    </row>
    <row spans="1:3" r="8">
      <c t="s" s="4" r="A8">
        <v>795</v>
      </c>
      <c t="n" s="6" r="B8">
        <v>1048</v>
      </c>
      <c t="n" s="6" r="C8">
        <v>286</v>
      </c>
    </row>
    <row spans="1:3" r="9">
      <c t="s" s="4" r="A9">
        <v>166</v>
      </c>
      <c t="n" s="6" r="B9">
        <v>110</v>
      </c>
      <c t="n" s="6" r="C9">
        <v>80</v>
      </c>
    </row>
    <row spans="1:3" r="10">
      <c t="s" s="4" r="A10">
        <v>796</v>
      </c>
      <c t="n" s="6" r="B10">
        <v>37665</v>
      </c>
      <c t="n" s="6" r="C10">
        <v>24246</v>
      </c>
    </row>
    <row spans="1:3" r="11">
      <c t="s" s="3" r="A11">
        <v>797</v>
      </c>
    </row>
    <row spans="1:3" r="12">
      <c t="s" s="4" r="A12">
        <v>798</v>
      </c>
      <c t="n" s="6" r="B12">
        <v>-240</v>
      </c>
      <c t="n" s="6" r="C12">
        <v>-230</v>
      </c>
    </row>
    <row spans="1:3" r="13">
      <c t="s" s="4" r="A13">
        <v>166</v>
      </c>
      <c t="n" s="6" r="B13">
        <v>-105</v>
      </c>
      <c t="n" s="6" r="C13">
        <v>-74</v>
      </c>
    </row>
    <row spans="1:3" r="14">
      <c t="s" s="4" r="A14">
        <v>799</v>
      </c>
      <c t="n" s="6" r="B14">
        <v>-345</v>
      </c>
      <c t="n" s="6" r="C14">
        <v>-304</v>
      </c>
    </row>
    <row spans="1:3" r="15">
      <c t="s" s="4" r="A15">
        <v>775</v>
      </c>
      <c t="n" s="6" r="B15">
        <v>-37448</v>
      </c>
      <c t="n" s="6" r="C15">
        <v>-24013</v>
      </c>
    </row>
    <row spans="1:3" r="16">
      <c t="s" s="4" r="A16">
        <v>800</v>
      </c>
      <c t="n" s="7" r="B16">
        <v>-128</v>
      </c>
      <c t="n" s="7" r="C16">
        <v>-7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1</v>
      </c>
      <c t="s" s="2" r="B1">
        <v>1</v>
      </c>
    </row>
    <row spans="1:4" r="2">
      <c t="s" s="2" r="B2">
        <v>2</v>
      </c>
      <c t="s" s="2" r="C2">
        <v>34</v>
      </c>
      <c t="s" s="2" r="D2">
        <v>80</v>
      </c>
    </row>
    <row spans="1:4" r="3">
      <c t="s" s="3" r="A3">
        <v>234</v>
      </c>
    </row>
    <row spans="1:4" r="4">
      <c t="s" s="4" r="A4">
        <v>802</v>
      </c>
      <c t="s" s="4" r="B4">
        <v>803</v>
      </c>
      <c t="s" s="4" r="C4">
        <v>803</v>
      </c>
      <c t="s" s="4" r="D4">
        <v>803</v>
      </c>
    </row>
    <row spans="1:4" r="5">
      <c t="s" s="4" r="A5">
        <v>804</v>
      </c>
      <c t="s" s="4" r="B5">
        <v>471</v>
      </c>
      <c t="s" s="4" r="C5">
        <v>805</v>
      </c>
      <c t="s" s="4" r="D5">
        <v>806</v>
      </c>
    </row>
    <row spans="1:4" r="6">
      <c t="s" s="4" r="A6">
        <v>807</v>
      </c>
      <c t="s" s="4" r="B6">
        <v>808</v>
      </c>
      <c t="s" s="4" r="C6">
        <v>809</v>
      </c>
    </row>
    <row spans="1:4" r="7">
      <c t="s" s="4" r="A7">
        <v>92</v>
      </c>
      <c t="s" s="4" r="C7">
        <v>810</v>
      </c>
      <c t="s" s="4" r="D7">
        <v>811</v>
      </c>
    </row>
    <row spans="1:4" r="8">
      <c t="s" s="4" r="A8">
        <v>89</v>
      </c>
      <c t="s" s="4" r="C8">
        <v>812</v>
      </c>
      <c t="s" s="4" r="D8">
        <v>813</v>
      </c>
    </row>
    <row spans="1:4" r="9">
      <c t="s" s="4" r="A9">
        <v>814</v>
      </c>
      <c t="s" s="4" r="B9">
        <v>815</v>
      </c>
      <c t="s" s="4" r="C9">
        <v>816</v>
      </c>
      <c t="s" s="4" r="D9">
        <v>817</v>
      </c>
    </row>
    <row spans="1:4" r="10">
      <c t="s" s="4" r="A10">
        <v>166</v>
      </c>
      <c t="s" s="4" r="B10">
        <v>818</v>
      </c>
      <c t="s" s="4" r="C10">
        <v>819</v>
      </c>
      <c t="s" s="4" r="D10">
        <v>820</v>
      </c>
    </row>
    <row spans="1:4" r="11">
      <c t="s" s="4" r="A11">
        <v>821</v>
      </c>
      <c t="s" s="4" r="B11">
        <v>811</v>
      </c>
      <c t="s" s="4" r="C11">
        <v>810</v>
      </c>
      <c t="s" s="4" r="D11">
        <v>8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3</v>
      </c>
      <c t="s" s="2" r="B1">
        <v>1</v>
      </c>
    </row>
    <row spans="1:4" r="2">
      <c t="s" s="2" r="B2">
        <v>2</v>
      </c>
      <c t="s" s="2" r="C2">
        <v>34</v>
      </c>
      <c t="s" s="2" r="D2">
        <v>80</v>
      </c>
    </row>
    <row spans="1:4" r="3">
      <c t="s" s="3" r="A3">
        <v>237</v>
      </c>
    </row>
    <row spans="1:4" r="4">
      <c t="s" s="4" r="A4">
        <v>101</v>
      </c>
      <c t="n" s="7" r="B4">
        <v>-44202</v>
      </c>
      <c t="n" s="7" r="C4">
        <v>-45917</v>
      </c>
      <c t="n" s="7" r="D4">
        <v>-44139</v>
      </c>
    </row>
    <row spans="1:4" r="5">
      <c t="s" s="4" r="A5">
        <v>102</v>
      </c>
      <c t="n" s="9" r="B5">
        <v>-1.68</v>
      </c>
      <c t="n" s="9" r="C5">
        <v>-4.17</v>
      </c>
      <c t="n" s="9" r="D5">
        <v>-4.1</v>
      </c>
    </row>
    <row spans="1:4" r="6">
      <c t="s" s="4" r="A6">
        <v>103</v>
      </c>
      <c t="n" s="6" r="B6">
        <v>26319903</v>
      </c>
      <c t="n" s="6" r="C6">
        <v>11013658</v>
      </c>
      <c t="n" s="6" r="D6">
        <v>107579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4</v>
      </c>
      <c t="s" s="2" r="B1">
        <v>1</v>
      </c>
    </row>
    <row spans="1:4" r="2">
      <c t="s" s="2" r="B2">
        <v>2</v>
      </c>
      <c t="s" s="2" r="C2">
        <v>34</v>
      </c>
      <c t="s" s="2" r="D2">
        <v>80</v>
      </c>
    </row>
    <row spans="1:4" r="3">
      <c t="s" s="3" r="A3">
        <v>825</v>
      </c>
    </row>
    <row spans="1:4" r="4">
      <c t="s" s="4" r="A4">
        <v>826</v>
      </c>
      <c t="n" s="6" r="B4">
        <v>4437177</v>
      </c>
      <c t="n" s="6" r="C4">
        <v>23227770</v>
      </c>
      <c t="n" s="6" r="D4">
        <v>18716739</v>
      </c>
    </row>
    <row spans="1:4" r="5">
      <c t="s" s="4" r="A5">
        <v>117</v>
      </c>
    </row>
    <row spans="1:4" r="6">
      <c t="s" s="3" r="A6">
        <v>825</v>
      </c>
    </row>
    <row spans="1:4" r="7">
      <c t="s" s="4" r="A7">
        <v>826</v>
      </c>
      <c t="n" s="6" r="C7">
        <v>20454489</v>
      </c>
      <c t="n" s="6" r="D7">
        <v>16761805</v>
      </c>
    </row>
    <row spans="1:4" r="8">
      <c t="s" s="4" r="A8">
        <v>827</v>
      </c>
    </row>
    <row spans="1:4" r="9">
      <c t="s" s="3" r="A9">
        <v>825</v>
      </c>
    </row>
    <row spans="1:4" r="10">
      <c t="s" s="4" r="A10">
        <v>826</v>
      </c>
      <c t="n" s="6" r="B10">
        <v>4437177</v>
      </c>
      <c t="n" s="6" r="C10">
        <v>2568781</v>
      </c>
      <c t="n" s="6" r="D10">
        <v>1604434</v>
      </c>
    </row>
    <row spans="1:4" r="11">
      <c t="s" s="4" r="A11">
        <v>828</v>
      </c>
    </row>
    <row spans="1:4" r="12">
      <c t="s" s="3" r="A12">
        <v>825</v>
      </c>
    </row>
    <row spans="1:4" r="13">
      <c t="s" s="4" r="A13">
        <v>826</v>
      </c>
      <c t="n" s="6" r="C13">
        <v>117000</v>
      </c>
      <c t="n" s="6" r="D13">
        <v>263000</v>
      </c>
    </row>
    <row spans="1:4" r="14">
      <c t="s" s="4" r="A14">
        <v>54</v>
      </c>
    </row>
    <row spans="1:4" r="15">
      <c t="s" s="3" r="A15">
        <v>825</v>
      </c>
    </row>
    <row spans="1:4" r="16">
      <c t="s" s="4" r="A16">
        <v>826</v>
      </c>
      <c t="n" s="6" r="C16">
        <v>87500</v>
      </c>
      <c t="n" s="6" r="D16">
        <v>87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8</v>
      </c>
      <c t="s" s="2" r="B1">
        <v>1</v>
      </c>
    </row>
    <row spans="1:3" r="2">
      <c t="s" s="2" r="B2">
        <v>2</v>
      </c>
      <c t="s" s="2" r="C2">
        <v>34</v>
      </c>
    </row>
    <row spans="1:3" r="3">
      <c t="s" s="4" r="A3">
        <v>159</v>
      </c>
    </row>
    <row spans="1:3" r="4">
      <c t="s" s="4" r="A4">
        <v>160</v>
      </c>
      <c t="n" s="7" r="C4">
        <v>130000</v>
      </c>
    </row>
    <row spans="1:3" r="5">
      <c t="s" s="4" r="A5">
        <v>119</v>
      </c>
    </row>
    <row spans="1:3" r="6">
      <c t="s" s="4" r="A6">
        <v>161</v>
      </c>
      <c t="n" s="7" r="B6">
        <v>4024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9</v>
      </c>
      <c t="s" s="2" r="B1">
        <v>1</v>
      </c>
    </row>
    <row spans="1:4" r="2">
      <c t="s" s="2" r="B2">
        <v>2</v>
      </c>
      <c t="s" s="2" r="C2">
        <v>34</v>
      </c>
      <c t="s" s="2" r="D2">
        <v>80</v>
      </c>
    </row>
    <row spans="1:4" r="3">
      <c t="s" s="3" r="A3">
        <v>830</v>
      </c>
    </row>
    <row spans="1:4" r="4">
      <c t="s" s="4" r="A4">
        <v>82</v>
      </c>
      <c t="n" s="7" r="B4">
        <v>101369</v>
      </c>
      <c t="n" s="7" r="C4">
        <v>70010</v>
      </c>
      <c t="n" s="7" r="D4">
        <v>48687</v>
      </c>
    </row>
    <row spans="1:4" r="5">
      <c t="s" s="4" r="A5">
        <v>831</v>
      </c>
    </row>
    <row spans="1:4" r="6">
      <c t="s" s="3" r="A6">
        <v>830</v>
      </c>
    </row>
    <row spans="1:4" r="7">
      <c t="s" s="4" r="A7">
        <v>82</v>
      </c>
      <c t="n" s="6" r="B7">
        <v>61339</v>
      </c>
      <c t="n" s="6" r="C7">
        <v>40501</v>
      </c>
      <c t="n" s="6" r="D7">
        <v>28225</v>
      </c>
    </row>
    <row spans="1:4" r="8">
      <c t="s" s="4" r="A8">
        <v>832</v>
      </c>
    </row>
    <row spans="1:4" r="9">
      <c t="s" s="3" r="A9">
        <v>830</v>
      </c>
    </row>
    <row spans="1:4" r="10">
      <c t="s" s="4" r="A10">
        <v>82</v>
      </c>
      <c t="n" s="6" r="B10">
        <v>37460</v>
      </c>
      <c t="n" s="6" r="C10">
        <v>26060</v>
      </c>
      <c t="n" s="6" r="D10">
        <v>17122</v>
      </c>
    </row>
    <row spans="1:4" r="11">
      <c t="s" s="4" r="A11">
        <v>833</v>
      </c>
    </row>
    <row spans="1:4" r="12">
      <c t="s" s="3" r="A12">
        <v>830</v>
      </c>
    </row>
    <row spans="1:4" r="13">
      <c t="s" s="4" r="A13">
        <v>82</v>
      </c>
      <c t="n" s="7" r="B13">
        <v>2570</v>
      </c>
      <c t="n" s="7" r="C13">
        <v>3449</v>
      </c>
      <c t="n" s="7" r="D13">
        <v>33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4</v>
      </c>
      <c t="s" s="2" r="B1">
        <v>1</v>
      </c>
    </row>
    <row spans="1:4" r="2">
      <c t="s" s="2" r="B2">
        <v>2</v>
      </c>
      <c t="s" s="2" r="C2">
        <v>34</v>
      </c>
      <c t="s" s="2" r="D2">
        <v>80</v>
      </c>
    </row>
    <row spans="1:4" r="3">
      <c t="s" s="3" r="A3">
        <v>835</v>
      </c>
    </row>
    <row spans="1:4" r="4">
      <c t="s" s="4" r="A4">
        <v>82</v>
      </c>
      <c t="n" s="7" r="B4">
        <v>101369</v>
      </c>
      <c t="n" s="7" r="C4">
        <v>70010</v>
      </c>
      <c t="n" s="7" r="D4">
        <v>48687</v>
      </c>
    </row>
    <row spans="1:4" r="5">
      <c t="s" s="4" r="A5">
        <v>836</v>
      </c>
    </row>
    <row spans="1:4" r="6">
      <c t="s" s="3" r="A6">
        <v>835</v>
      </c>
    </row>
    <row spans="1:4" r="7">
      <c t="s" s="4" r="A7">
        <v>82</v>
      </c>
      <c t="n" s="6" r="B7">
        <v>84822</v>
      </c>
      <c t="n" s="6" r="C7">
        <v>58802</v>
      </c>
      <c t="n" s="6" r="D7">
        <v>41723</v>
      </c>
    </row>
    <row spans="1:4" r="8">
      <c t="s" s="4" r="A8">
        <v>166</v>
      </c>
    </row>
    <row spans="1:4" r="9">
      <c t="s" s="3" r="A9">
        <v>835</v>
      </c>
    </row>
    <row spans="1:4" r="10">
      <c t="s" s="4" r="A10">
        <v>82</v>
      </c>
      <c t="n" s="7" r="B10">
        <v>16547</v>
      </c>
      <c t="n" s="7" r="C10">
        <v>11208</v>
      </c>
      <c t="n" s="7" r="D10">
        <v>696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7</v>
      </c>
      <c t="s" s="2" r="B1">
        <v>1</v>
      </c>
    </row>
    <row spans="1:4" r="2">
      <c t="s" s="2" r="B2">
        <v>2</v>
      </c>
      <c t="s" s="2" r="C2">
        <v>34</v>
      </c>
      <c t="s" s="2" r="D2">
        <v>80</v>
      </c>
    </row>
    <row spans="1:4" r="3">
      <c t="s" s="3" r="A3">
        <v>838</v>
      </c>
    </row>
    <row spans="1:4" r="4">
      <c t="s" s="4" r="A4">
        <v>839</v>
      </c>
      <c t="n" s="7" r="B4">
        <v>1743000</v>
      </c>
      <c t="n" s="7" r="C4">
        <v>812000</v>
      </c>
      <c t="n" s="7" r="D4">
        <v>685000</v>
      </c>
    </row>
    <row spans="1:4" r="5">
      <c t="s" s="4" r="A5">
        <v>840</v>
      </c>
    </row>
    <row spans="1:4" r="6">
      <c t="s" s="3" r="A6">
        <v>838</v>
      </c>
    </row>
    <row spans="1:4" r="7">
      <c t="s" s="4" r="A7">
        <v>841</v>
      </c>
      <c t="s" s="4" r="B7">
        <v>431</v>
      </c>
    </row>
    <row spans="1:4" r="8">
      <c t="s" s="4" r="A8">
        <v>842</v>
      </c>
      <c t="s" s="4" r="B8">
        <v>843</v>
      </c>
    </row>
    <row spans="1:4" r="9">
      <c t="s" s="4" r="A9">
        <v>844</v>
      </c>
    </row>
    <row spans="1:4" r="10">
      <c t="s" s="3" r="A10">
        <v>838</v>
      </c>
    </row>
    <row spans="1:4" r="11">
      <c t="s" s="4" r="A11">
        <v>841</v>
      </c>
      <c t="s" s="4" r="B11">
        <v>465</v>
      </c>
    </row>
    <row spans="1:4" r="12">
      <c t="s" s="4" r="A12">
        <v>842</v>
      </c>
      <c t="s" s="4" r="B12">
        <v>8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846</v>
      </c>
      <c t="s" s="2" r="B1">
        <v>1</v>
      </c>
    </row>
    <row spans="1:4" r="2">
      <c t="s" s="2" r="B2">
        <v>2</v>
      </c>
      <c t="s" s="2" r="C2">
        <v>34</v>
      </c>
      <c t="s" s="2" r="D2">
        <v>80</v>
      </c>
    </row>
    <row spans="1:4" r="3">
      <c t="s" s="4" r="A3">
        <v>847</v>
      </c>
    </row>
    <row spans="1:4" r="4">
      <c t="s" s="3" r="A4">
        <v>848</v>
      </c>
    </row>
    <row spans="1:4" r="5">
      <c t="s" s="4" r="A5">
        <v>849</v>
      </c>
      <c t="n" s="7" r="B5">
        <v>231000</v>
      </c>
      <c t="n" s="7" r="C5">
        <v>554000</v>
      </c>
      <c t="n" s="7" r="D5">
        <v>216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62</v>
      </c>
      <c t="s" s="2" r="B1">
        <v>1</v>
      </c>
    </row>
    <row spans="1:4" r="2">
      <c t="s" s="2" r="B2">
        <v>2</v>
      </c>
      <c t="s" s="2" r="C2">
        <v>34</v>
      </c>
      <c t="s" s="2" r="D2">
        <v>80</v>
      </c>
    </row>
    <row spans="1:4" r="3">
      <c t="s" s="3" r="A3">
        <v>163</v>
      </c>
    </row>
    <row spans="1:4" r="4">
      <c t="s" s="4" r="A4">
        <v>98</v>
      </c>
      <c t="n" s="7" r="B4">
        <v>-36088000</v>
      </c>
      <c t="n" s="7" r="C4">
        <v>-24606000</v>
      </c>
      <c t="n" s="7" r="D4">
        <v>-16247000</v>
      </c>
    </row>
    <row spans="1:4" r="5">
      <c t="s" s="3" r="A5">
        <v>164</v>
      </c>
    </row>
    <row spans="1:4" r="6">
      <c t="s" s="4" r="A6">
        <v>165</v>
      </c>
      <c t="n" s="6" r="B6">
        <v>6516000</v>
      </c>
      <c t="n" s="6" r="C6">
        <v>4574000</v>
      </c>
      <c t="n" s="6" r="D6">
        <v>3479000</v>
      </c>
    </row>
    <row spans="1:4" r="7">
      <c t="s" s="4" r="A7">
        <v>129</v>
      </c>
      <c t="n" s="6" r="B7">
        <v>8375000</v>
      </c>
      <c t="n" s="6" r="C7">
        <v>1737000</v>
      </c>
      <c t="n" s="6" r="D7">
        <v>427000</v>
      </c>
    </row>
    <row spans="1:4" r="8">
      <c t="s" s="4" r="A8">
        <v>92</v>
      </c>
      <c t="n" s="6" r="B8">
        <v>25000</v>
      </c>
      <c t="n" s="6" r="C8">
        <v>283000</v>
      </c>
      <c t="n" s="6" r="D8">
        <v>302000</v>
      </c>
    </row>
    <row spans="1:4" r="9">
      <c t="s" s="4" r="A9">
        <v>89</v>
      </c>
      <c t="n" s="6" r="B9">
        <v>-11000</v>
      </c>
      <c t="n" s="6" r="C9">
        <v>-1434000</v>
      </c>
      <c t="n" s="6" r="D9">
        <v>428000</v>
      </c>
    </row>
    <row spans="1:4" r="10">
      <c t="s" s="4" r="A10">
        <v>166</v>
      </c>
      <c t="n" s="6" r="B10">
        <v>540000</v>
      </c>
      <c t="n" s="6" r="C10">
        <v>899000</v>
      </c>
      <c t="n" s="6" r="D10">
        <v>172000</v>
      </c>
    </row>
    <row spans="1:4" r="11">
      <c t="s" s="3" r="A11">
        <v>167</v>
      </c>
    </row>
    <row spans="1:4" r="12">
      <c t="s" s="4" r="A12">
        <v>168</v>
      </c>
      <c t="n" s="6" r="B12">
        <v>-3842000</v>
      </c>
      <c t="n" s="6" r="C12">
        <v>-1122000</v>
      </c>
      <c t="n" s="6" r="D12">
        <v>-1560000</v>
      </c>
    </row>
    <row spans="1:4" r="13">
      <c t="s" s="4" r="A13">
        <v>38</v>
      </c>
      <c t="n" s="6" r="B13">
        <v>-526000</v>
      </c>
      <c t="n" s="6" r="C13">
        <v>-1405000</v>
      </c>
      <c t="n" s="6" r="D13">
        <v>1781000</v>
      </c>
    </row>
    <row spans="1:4" r="14">
      <c t="s" s="4" r="A14">
        <v>169</v>
      </c>
      <c t="n" s="6" r="B14">
        <v>148000</v>
      </c>
      <c t="n" s="6" r="C14">
        <v>-99000</v>
      </c>
      <c t="n" s="6" r="D14">
        <v>-85000</v>
      </c>
    </row>
    <row spans="1:4" r="15">
      <c t="s" s="4" r="A15">
        <v>46</v>
      </c>
      <c t="n" s="6" r="B15">
        <v>722000</v>
      </c>
      <c t="n" s="6" r="C15">
        <v>2081000</v>
      </c>
      <c t="n" s="6" r="D15">
        <v>1370000</v>
      </c>
    </row>
    <row spans="1:4" r="16">
      <c t="s" s="4" r="A16">
        <v>170</v>
      </c>
      <c t="n" s="6" r="B16">
        <v>2743000</v>
      </c>
      <c t="n" s="6" r="C16">
        <v>146000</v>
      </c>
      <c t="n" s="6" r="D16">
        <v>933000</v>
      </c>
    </row>
    <row spans="1:4" r="17">
      <c t="s" s="4" r="A17">
        <v>171</v>
      </c>
      <c t="n" s="6" r="B17">
        <v>2556000</v>
      </c>
      <c t="n" s="6" r="C17">
        <v>668000</v>
      </c>
      <c t="n" s="6" r="D17">
        <v>662000</v>
      </c>
    </row>
    <row spans="1:4" r="18">
      <c t="s" s="4" r="A18">
        <v>172</v>
      </c>
      <c t="n" s="6" r="B18">
        <v>268000</v>
      </c>
      <c t="n" s="6" r="C18">
        <v>350000</v>
      </c>
      <c t="n" s="6" r="D18">
        <v>110000</v>
      </c>
    </row>
    <row spans="1:4" r="19">
      <c t="s" s="4" r="A19">
        <v>173</v>
      </c>
      <c t="n" s="6" r="B19">
        <v>-18574000</v>
      </c>
      <c t="n" s="6" r="C19">
        <v>-17928000</v>
      </c>
      <c t="n" s="6" r="D19">
        <v>-8228000</v>
      </c>
    </row>
    <row spans="1:4" r="20">
      <c t="s" s="3" r="A20">
        <v>174</v>
      </c>
    </row>
    <row spans="1:4" r="21">
      <c t="s" s="4" r="A21">
        <v>175</v>
      </c>
      <c t="n" s="6" r="B21">
        <v>-9919000</v>
      </c>
      <c t="n" s="6" r="C21">
        <v>-7311000</v>
      </c>
      <c t="n" s="6" r="D21">
        <v>-5125000</v>
      </c>
    </row>
    <row spans="1:4" r="22">
      <c t="s" s="4" r="A22">
        <v>176</v>
      </c>
      <c t="n" s="6" r="C22">
        <v>20000</v>
      </c>
    </row>
    <row spans="1:4" r="23">
      <c t="s" s="4" r="A23">
        <v>177</v>
      </c>
      <c t="n" s="6" r="B23">
        <v>788000</v>
      </c>
      <c t="n" s="6" r="C23">
        <v>1623000</v>
      </c>
      <c t="n" s="6" r="D23">
        <v>-2633000</v>
      </c>
    </row>
    <row spans="1:4" r="24">
      <c t="s" s="4" r="A24">
        <v>178</v>
      </c>
      <c t="n" s="6" r="B24">
        <v>-3000000</v>
      </c>
      <c t="n" s="6" r="D24">
        <v>-250000</v>
      </c>
    </row>
    <row spans="1:4" r="25">
      <c t="s" s="4" r="A25">
        <v>179</v>
      </c>
      <c t="n" s="6" r="B25">
        <v>-12131000</v>
      </c>
      <c t="n" s="6" r="C25">
        <v>-5668000</v>
      </c>
      <c t="n" s="6" r="D25">
        <v>-8008000</v>
      </c>
    </row>
    <row spans="1:4" r="26">
      <c t="s" s="3" r="A26">
        <v>180</v>
      </c>
    </row>
    <row spans="1:4" r="27">
      <c t="s" s="4" r="A27">
        <v>181</v>
      </c>
      <c t="n" s="6" r="B27">
        <v>93093000</v>
      </c>
    </row>
    <row spans="1:4" r="28">
      <c t="s" s="4" r="A28">
        <v>182</v>
      </c>
      <c t="n" s="6" r="B28">
        <v>-3380000</v>
      </c>
      <c t="n" s="6" r="C28">
        <v>-644000</v>
      </c>
    </row>
    <row spans="1:4" r="29">
      <c t="s" s="4" r="A29">
        <v>183</v>
      </c>
      <c t="n" s="6" r="B29">
        <v>-316000</v>
      </c>
      <c t="n" s="6" r="C29">
        <v>-239000</v>
      </c>
      <c t="n" s="6" r="D29">
        <v>-42000</v>
      </c>
    </row>
    <row spans="1:4" r="30">
      <c t="s" s="4" r="A30">
        <v>184</v>
      </c>
      <c t="n" s="6" r="C30">
        <v>49913000</v>
      </c>
    </row>
    <row spans="1:4" r="31">
      <c t="s" s="4" r="A31">
        <v>185</v>
      </c>
      <c t="n" s="6" r="C31">
        <v>-240000</v>
      </c>
    </row>
    <row spans="1:4" r="32">
      <c t="s" s="4" r="A32">
        <v>186</v>
      </c>
      <c t="n" s="6" r="B32">
        <v>194000</v>
      </c>
      <c t="n" s="6" r="C32">
        <v>12000</v>
      </c>
      <c t="n" s="6" r="D32">
        <v>-6000</v>
      </c>
    </row>
    <row spans="1:4" r="33">
      <c t="s" s="4" r="A33">
        <v>166</v>
      </c>
      <c t="n" s="6" r="B33">
        <v>-73000</v>
      </c>
    </row>
    <row spans="1:4" r="34">
      <c t="s" s="4" r="A34">
        <v>187</v>
      </c>
      <c t="n" s="6" r="B34">
        <v>89518000</v>
      </c>
      <c t="n" s="6" r="C34">
        <v>48802000</v>
      </c>
      <c t="n" s="6" r="D34">
        <v>-48000</v>
      </c>
    </row>
    <row spans="1:4" r="35">
      <c t="s" s="4" r="A35">
        <v>188</v>
      </c>
      <c t="n" s="6" r="B35">
        <v>-83000</v>
      </c>
      <c t="n" s="6" r="C35">
        <v>-76000</v>
      </c>
      <c t="n" s="6" r="D35">
        <v>-43000</v>
      </c>
    </row>
    <row spans="1:4" r="36">
      <c t="s" s="4" r="A36">
        <v>189</v>
      </c>
      <c t="n" s="6" r="B36">
        <v>58730000</v>
      </c>
      <c t="n" s="6" r="C36">
        <v>25130000</v>
      </c>
      <c t="n" s="6" r="D36">
        <v>-16327000</v>
      </c>
    </row>
    <row spans="1:4" r="37">
      <c t="s" s="4" r="A37">
        <v>190</v>
      </c>
      <c t="n" s="6" r="B37">
        <v>34675000</v>
      </c>
      <c t="n" s="6" r="C37">
        <v>9545000</v>
      </c>
      <c t="n" s="6" r="D37">
        <v>25872000</v>
      </c>
    </row>
    <row spans="1:4" r="38">
      <c t="s" s="4" r="A38">
        <v>191</v>
      </c>
      <c t="n" s="6" r="B38">
        <v>93405000</v>
      </c>
      <c t="n" s="6" r="C38">
        <v>34675000</v>
      </c>
      <c t="n" s="6" r="D38">
        <v>9545000</v>
      </c>
    </row>
    <row spans="1:4" r="39">
      <c t="s" s="3" r="A39">
        <v>192</v>
      </c>
    </row>
    <row spans="1:4" r="40">
      <c t="s" s="4" r="A40">
        <v>193</v>
      </c>
      <c t="n" s="6" r="B40">
        <v>77000</v>
      </c>
      <c t="n" s="6" r="C40">
        <v>47000</v>
      </c>
      <c t="n" s="6" r="D40">
        <v>28000</v>
      </c>
    </row>
    <row spans="1:4" r="41">
      <c t="s" s="4" r="A41">
        <v>194</v>
      </c>
      <c t="n" s="6" r="B41">
        <v>934000</v>
      </c>
      <c t="n" s="6" r="C41">
        <v>15000</v>
      </c>
      <c t="n" s="6" r="D41">
        <v>11000</v>
      </c>
    </row>
    <row spans="1:4" r="42">
      <c t="s" s="3" r="A42">
        <v>195</v>
      </c>
    </row>
    <row spans="1:4" r="43">
      <c t="s" s="4" r="A43">
        <v>128</v>
      </c>
      <c t="n" s="6" r="B43">
        <v>9862000</v>
      </c>
      <c t="n" s="6" r="C43">
        <v>21311000</v>
      </c>
      <c t="n" s="6" r="D43">
        <v>27892000</v>
      </c>
    </row>
    <row spans="1:4" r="44">
      <c t="s" s="4" r="A44">
        <v>100</v>
      </c>
      <c t="n" s="6" r="B44">
        <v>1748000</v>
      </c>
    </row>
    <row spans="1:4" r="45">
      <c t="s" s="4" r="A45">
        <v>196</v>
      </c>
      <c t="n" s="6" r="B45">
        <v>448000</v>
      </c>
      <c t="n" s="6" r="C45">
        <v>1939000</v>
      </c>
      <c t="n" s="6" r="D45">
        <v>469000</v>
      </c>
    </row>
    <row spans="1:4" r="46">
      <c t="s" s="4" r="A46">
        <v>127</v>
      </c>
      <c t="n" s="6" r="B46">
        <v>88000</v>
      </c>
      <c t="n" s="6" r="C46">
        <v>102000</v>
      </c>
      <c t="n" s="6" r="D46">
        <v>100000</v>
      </c>
    </row>
    <row spans="1:4" r="47">
      <c t="s" s="4" r="A47">
        <v>197</v>
      </c>
      <c t="n" s="6" r="B47">
        <v>1089000</v>
      </c>
      <c t="n" s="6" r="C47">
        <v>12021000</v>
      </c>
      <c t="n" s="6" r="D47">
        <v>3914000</v>
      </c>
    </row>
    <row spans="1:4" r="48">
      <c t="s" s="4" r="A48">
        <v>198</v>
      </c>
      <c t="n" s="6" r="D48">
        <v>1579000</v>
      </c>
    </row>
    <row spans="1:4" r="49">
      <c t="s" s="4" r="A49">
        <v>199</v>
      </c>
      <c t="n" s="6" r="B49">
        <v>1500000</v>
      </c>
      <c t="n" s="7" r="D49">
        <v>782000</v>
      </c>
    </row>
    <row spans="1:4" r="50">
      <c t="s" s="4" r="A50">
        <v>200</v>
      </c>
      <c t="n" s="6" r="C50">
        <v>219000</v>
      </c>
    </row>
    <row spans="1:4" r="51">
      <c t="s" s="4" r="A51">
        <v>201</v>
      </c>
      <c t="n" s="7" r="C51">
        <v>322000</v>
      </c>
    </row>
    <row spans="1:4" r="52">
      <c t="s" s="4" r="A52">
        <v>202</v>
      </c>
    </row>
    <row spans="1:4" r="53">
      <c t="s" s="3" r="A53">
        <v>195</v>
      </c>
    </row>
    <row spans="1:4" r="54">
      <c t="s" s="4" r="A54">
        <v>203</v>
      </c>
      <c t="n" s="6" r="B54">
        <v>174562000</v>
      </c>
    </row>
    <row spans="1:4" r="55">
      <c t="s" s="4" r="A55">
        <v>204</v>
      </c>
    </row>
    <row spans="1:4" r="56">
      <c t="s" s="3" r="A56">
        <v>195</v>
      </c>
    </row>
    <row spans="1:4" r="57">
      <c t="s" s="4" r="A57">
        <v>203</v>
      </c>
      <c t="n" s="7" r="B57">
        <v>1213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Summary of Business and Signifi</vt:lpstr>
      <vt:lpstr>Fair Value Measurement</vt:lpstr>
      <vt:lpstr>Balance Sheet Components</vt:lpstr>
      <vt:lpstr>Business Combination</vt:lpstr>
      <vt:lpstr>Goodwill and Other Intangible A</vt:lpstr>
      <vt:lpstr>Debt</vt:lpstr>
      <vt:lpstr>Commitments and Contingencies</vt:lpstr>
      <vt:lpstr>Warrant</vt:lpstr>
      <vt:lpstr>Redeemable Convertible Preferre</vt:lpstr>
      <vt:lpstr>Income Taxes</vt:lpstr>
      <vt:lpstr>Net Income (Loss) Per Share Att</vt:lpstr>
      <vt:lpstr>Segments and Geographic Informa</vt:lpstr>
      <vt:lpstr>Profit Sharing Plan</vt:lpstr>
      <vt:lpstr>Related-Party Transactions</vt:lpstr>
      <vt:lpstr>Summary of Business and Signi23</vt:lpstr>
      <vt:lpstr>Summary of Business and Signi24</vt:lpstr>
      <vt:lpstr>Fair Value Measurement (Tables)</vt:lpstr>
      <vt:lpstr>Balance Sheet Components (Table</vt:lpstr>
      <vt:lpstr>Business Combination (Tables)</vt:lpstr>
      <vt:lpstr>Goodwill and Other Intangible28</vt:lpstr>
      <vt:lpstr>Commitments and Contingencies (</vt:lpstr>
      <vt:lpstr>Redeemable Convertible Prefer30</vt:lpstr>
      <vt:lpstr>Income Taxes (Tables)</vt:lpstr>
      <vt:lpstr>Net Income (Loss) Per Share A32</vt:lpstr>
      <vt:lpstr>Segments and Geographic Infor33</vt:lpstr>
      <vt:lpstr>Summary of Business and Signi34</vt:lpstr>
      <vt:lpstr>Summary of Business and Signi35</vt:lpstr>
      <vt:lpstr>Summary of Business and Signi36</vt:lpstr>
      <vt:lpstr>Fair Value Measurements - Fair </vt:lpstr>
      <vt:lpstr>Fair Value Measurements - Fai38</vt:lpstr>
      <vt:lpstr>Fair Value Measurements - Summa</vt:lpstr>
      <vt:lpstr>Fair Value Measurements - Sum40</vt:lpstr>
      <vt:lpstr>Fair Value Measurements - Sum41</vt:lpstr>
      <vt:lpstr>Fair Value Measurements - Addit</vt:lpstr>
      <vt:lpstr>Balance Sheet Components - Sche</vt:lpstr>
      <vt:lpstr>Balance Sheet Components - Sc44</vt:lpstr>
      <vt:lpstr>Balance Sheet Components - Addi</vt:lpstr>
      <vt:lpstr>Balance Sheet Components - Sc46</vt:lpstr>
      <vt:lpstr>Business Combination - Addition</vt:lpstr>
      <vt:lpstr>Business Combination - Summary </vt:lpstr>
      <vt:lpstr>Business Combination - Summar49</vt:lpstr>
      <vt:lpstr>Goodwill and Other Intangible50</vt:lpstr>
      <vt:lpstr>Goodwill and Other Intangible51</vt:lpstr>
      <vt:lpstr>Debt - Additional Information (</vt:lpstr>
      <vt:lpstr>Commitments and Contingencies -</vt:lpstr>
      <vt:lpstr>Commitments and Contingencies54</vt:lpstr>
      <vt:lpstr>Commitments and Contingencies55</vt:lpstr>
      <vt:lpstr>Warrant - Additional Informatio</vt:lpstr>
      <vt:lpstr>Redeemable Convertible Prefer57</vt:lpstr>
      <vt:lpstr>Redeemable Convertible Prefer58</vt:lpstr>
      <vt:lpstr>Redeemable Convertible Prefer59</vt:lpstr>
      <vt:lpstr>Redeemable Convertible Prefer60</vt:lpstr>
      <vt:lpstr>Redeemable Convertible Prefer61</vt:lpstr>
      <vt:lpstr>Redeemable Convertible Prefer62</vt:lpstr>
      <vt:lpstr>Income Taxes - Schedule of Dome</vt:lpstr>
      <vt:lpstr>Income Taxes - Additional Infor</vt:lpstr>
      <vt:lpstr>Income Taxes - Schedule of Comp</vt:lpstr>
      <vt:lpstr>Income Taxes - Schedule of Tax </vt:lpstr>
      <vt:lpstr>Income Taxes - Schedule of Reco</vt:lpstr>
      <vt:lpstr>Net Income (Loss) Per Share A68</vt:lpstr>
      <vt:lpstr>Net Income (Loss) Per Share A69</vt:lpstr>
      <vt:lpstr>Segments and Information by Geo</vt:lpstr>
      <vt:lpstr>Segments and Information by G71</vt:lpstr>
      <vt:lpstr>Profit Sharing Plan - Additiona</vt:lpstr>
      <vt:lpstr>Related-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58:36Z</dcterms:created>
  <dcterms:modified xmlns:dcterms="http://purl.org/dc/terms/" xmlns:xsi="http://www.w3.org/2001/XMLSchema-instance" xsi:type="dcterms:W3CDTF">2016-03-04T16:58:36Z</dcterms:modified>
  <dc:title xmlns:dc="http://purl.org/dc/elements/1.1/">Untitled</dc:title>
  <dc:description xmlns:dc="http://purl.org/dc/elements/1.1/"/>
  <dc:subject xmlns:dc="http://purl.org/dc/elements/1.1/"/>
  <cp:keywords/>
  <cp:category/>
</cp:coreProperties>
</file>